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asis of Presentation" sheetId="10" state="visible" r:id="rId10"/>
    <sheet xmlns:r="http://schemas.openxmlformats.org/officeDocument/2006/relationships" name="Recent Accounting Standards" sheetId="11" state="visible" r:id="rId11"/>
    <sheet xmlns:r="http://schemas.openxmlformats.org/officeDocument/2006/relationships" name="Acquisitions" sheetId="12" state="visible" r:id="rId12"/>
    <sheet xmlns:r="http://schemas.openxmlformats.org/officeDocument/2006/relationships" name="Revenue Recognition, Contracts " sheetId="13" state="visible" r:id="rId13"/>
    <sheet xmlns:r="http://schemas.openxmlformats.org/officeDocument/2006/relationships" name="Operating Leases" sheetId="14" state="visible" r:id="rId14"/>
    <sheet xmlns:r="http://schemas.openxmlformats.org/officeDocument/2006/relationships" name="Stock-Based Compensation" sheetId="15" state="visible" r:id="rId15"/>
    <sheet xmlns:r="http://schemas.openxmlformats.org/officeDocument/2006/relationships" name="Accumulated Other Comprehensive" sheetId="16" state="visible" r:id="rId16"/>
    <sheet xmlns:r="http://schemas.openxmlformats.org/officeDocument/2006/relationships" name="Reconciliation of Weighted Aver" sheetId="17" state="visible" r:id="rId17"/>
    <sheet xmlns:r="http://schemas.openxmlformats.org/officeDocument/2006/relationships" name="Restructuring and Related Charg" sheetId="18" state="visible" r:id="rId18"/>
    <sheet xmlns:r="http://schemas.openxmlformats.org/officeDocument/2006/relationships" name="Segment Information" sheetId="19" state="visible" r:id="rId19"/>
    <sheet xmlns:r="http://schemas.openxmlformats.org/officeDocument/2006/relationships" name="Inventories" sheetId="20" state="visible" r:id="rId20"/>
    <sheet xmlns:r="http://schemas.openxmlformats.org/officeDocument/2006/relationships" name="Goodwill and Intangible Asset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Debt and Available Credit Facil" sheetId="24" state="visible" r:id="rId24"/>
    <sheet xmlns:r="http://schemas.openxmlformats.org/officeDocument/2006/relationships" name="Derivative Instruments and Hedg" sheetId="25" state="visible" r:id="rId25"/>
    <sheet xmlns:r="http://schemas.openxmlformats.org/officeDocument/2006/relationships" name="Capital Stock and Changes in Ca" sheetId="26" state="visible" r:id="rId26"/>
    <sheet xmlns:r="http://schemas.openxmlformats.org/officeDocument/2006/relationships" name="Commitments and Contingencies" sheetId="27" state="visible" r:id="rId27"/>
    <sheet xmlns:r="http://schemas.openxmlformats.org/officeDocument/2006/relationships" name="Basis of Presentation (Policies" sheetId="28" state="visible" r:id="rId28"/>
    <sheet xmlns:r="http://schemas.openxmlformats.org/officeDocument/2006/relationships" name="Recent Accounting Standards (Po" sheetId="29" state="visible" r:id="rId29"/>
    <sheet xmlns:r="http://schemas.openxmlformats.org/officeDocument/2006/relationships" name="Recent Accounting Standards (Ta" sheetId="30" state="visible" r:id="rId30"/>
    <sheet xmlns:r="http://schemas.openxmlformats.org/officeDocument/2006/relationships" name="Acquisitions (Tables)" sheetId="31" state="visible" r:id="rId31"/>
    <sheet xmlns:r="http://schemas.openxmlformats.org/officeDocument/2006/relationships" name="Revenue Recognition, Contract_2" sheetId="32" state="visible" r:id="rId32"/>
    <sheet xmlns:r="http://schemas.openxmlformats.org/officeDocument/2006/relationships" name="Operating Leases (Tables)" sheetId="33" state="visible" r:id="rId33"/>
    <sheet xmlns:r="http://schemas.openxmlformats.org/officeDocument/2006/relationships" name="Stock-Based Compensation (Table" sheetId="34" state="visible" r:id="rId34"/>
    <sheet xmlns:r="http://schemas.openxmlformats.org/officeDocument/2006/relationships" name="Accumulated Other Comprehensi_2" sheetId="35" state="visible" r:id="rId35"/>
    <sheet xmlns:r="http://schemas.openxmlformats.org/officeDocument/2006/relationships" name="Reconciliation of Weighted Av_2" sheetId="36" state="visible" r:id="rId36"/>
    <sheet xmlns:r="http://schemas.openxmlformats.org/officeDocument/2006/relationships" name="Restructuring and Related Cha_2" sheetId="37" state="visible" r:id="rId37"/>
    <sheet xmlns:r="http://schemas.openxmlformats.org/officeDocument/2006/relationships" name="Segment Information (Tables)" sheetId="38" state="visible" r:id="rId38"/>
    <sheet xmlns:r="http://schemas.openxmlformats.org/officeDocument/2006/relationships" name="Inventories (Tables)" sheetId="39" state="visible" r:id="rId39"/>
    <sheet xmlns:r="http://schemas.openxmlformats.org/officeDocument/2006/relationships" name="Goodwill and Intangible Assets " sheetId="40" state="visible" r:id="rId40"/>
    <sheet xmlns:r="http://schemas.openxmlformats.org/officeDocument/2006/relationships" name="Retirement Plans (Tables)" sheetId="41" state="visible" r:id="rId41"/>
    <sheet xmlns:r="http://schemas.openxmlformats.org/officeDocument/2006/relationships" name="Debt and Available Credit Fac_2" sheetId="42" state="visible" r:id="rId42"/>
    <sheet xmlns:r="http://schemas.openxmlformats.org/officeDocument/2006/relationships" name="Capital Stock and Changes in _2" sheetId="43" state="visible" r:id="rId43"/>
    <sheet xmlns:r="http://schemas.openxmlformats.org/officeDocument/2006/relationships" name="Recent Accounting Standards (De" sheetId="44" state="visible" r:id="rId44"/>
    <sheet xmlns:r="http://schemas.openxmlformats.org/officeDocument/2006/relationships" name="Acquisitions (Details)" sheetId="45" state="visible" r:id="rId45"/>
    <sheet xmlns:r="http://schemas.openxmlformats.org/officeDocument/2006/relationships" name="Revenue Recognition, Contract_3" sheetId="46" state="visible" r:id="rId46"/>
    <sheet xmlns:r="http://schemas.openxmlformats.org/officeDocument/2006/relationships" name="Revenue Recognition, Contract_4" sheetId="47" state="visible" r:id="rId47"/>
    <sheet xmlns:r="http://schemas.openxmlformats.org/officeDocument/2006/relationships" name="Revenue Recognition, Contract_5" sheetId="48" state="visible" r:id="rId48"/>
    <sheet xmlns:r="http://schemas.openxmlformats.org/officeDocument/2006/relationships" name="Revenue Recognition, Contract_6" sheetId="49" state="visible" r:id="rId49"/>
    <sheet xmlns:r="http://schemas.openxmlformats.org/officeDocument/2006/relationships" name="Operating Leases (Details)" sheetId="50" state="visible" r:id="rId50"/>
    <sheet xmlns:r="http://schemas.openxmlformats.org/officeDocument/2006/relationships" name="Operating Leases, Total Net Lea" sheetId="51" state="visible" r:id="rId51"/>
    <sheet xmlns:r="http://schemas.openxmlformats.org/officeDocument/2006/relationships" name="Operating Leases, Other Supplem" sheetId="52" state="visible" r:id="rId52"/>
    <sheet xmlns:r="http://schemas.openxmlformats.org/officeDocument/2006/relationships" name="Operating Leases, Reconciliatio" sheetId="53" state="visible" r:id="rId53"/>
    <sheet xmlns:r="http://schemas.openxmlformats.org/officeDocument/2006/relationships" name="Stock-Based Compensation (Detai"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Reconciliation of Weighted Av_3" sheetId="57" state="visible" r:id="rId57"/>
    <sheet xmlns:r="http://schemas.openxmlformats.org/officeDocument/2006/relationships" name="Restructuring and Related Cha_3" sheetId="58" state="visible" r:id="rId58"/>
    <sheet xmlns:r="http://schemas.openxmlformats.org/officeDocument/2006/relationships" name="Restructuring and Related Cha_4" sheetId="59" state="visible" r:id="rId59"/>
    <sheet xmlns:r="http://schemas.openxmlformats.org/officeDocument/2006/relationships" name="Segment Information (Details)" sheetId="60" state="visible" r:id="rId60"/>
    <sheet xmlns:r="http://schemas.openxmlformats.org/officeDocument/2006/relationships" name="Segment Information, Reconcilia" sheetId="61" state="visible" r:id="rId61"/>
    <sheet xmlns:r="http://schemas.openxmlformats.org/officeDocument/2006/relationships" name="Inventories (Details)" sheetId="62" state="visible" r:id="rId62"/>
    <sheet xmlns:r="http://schemas.openxmlformats.org/officeDocument/2006/relationships" name="Goodwill and Intangible Assets," sheetId="63" state="visible" r:id="rId63"/>
    <sheet xmlns:r="http://schemas.openxmlformats.org/officeDocument/2006/relationships" name="Goodwill and Intangible Asset_2" sheetId="64" state="visible" r:id="rId64"/>
    <sheet xmlns:r="http://schemas.openxmlformats.org/officeDocument/2006/relationships" name="Income Taxes (Details)" sheetId="65" state="visible" r:id="rId65"/>
    <sheet xmlns:r="http://schemas.openxmlformats.org/officeDocument/2006/relationships" name="Retirement Plans (Details)" sheetId="66" state="visible" r:id="rId66"/>
    <sheet xmlns:r="http://schemas.openxmlformats.org/officeDocument/2006/relationships" name="Debt and Available Credit Fac_3" sheetId="67" state="visible" r:id="rId67"/>
    <sheet xmlns:r="http://schemas.openxmlformats.org/officeDocument/2006/relationships" name="Derivative Instruments and He_2" sheetId="68" state="visible" r:id="rId68"/>
    <sheet xmlns:r="http://schemas.openxmlformats.org/officeDocument/2006/relationships" name="Capital Stock and Changes in _3" sheetId="69" state="visible" r:id="rId69"/>
    <sheet xmlns:r="http://schemas.openxmlformats.org/officeDocument/2006/relationships" name="Capital Stock and Changes in _4" sheetId="70" state="visible" r:id="rId70"/>
    <sheet xmlns:r="http://schemas.openxmlformats.org/officeDocument/2006/relationships" name="Capital Stock and Changes in _5"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_(&quot;$ &quot;#,##0.0_);_(&quot;$ &quot;(#,##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Jan. 31, 2021</t>
        </is>
      </c>
      <c r="C2" s="2" t="inlineStr">
        <is>
          <t>Mar. 03, 2021</t>
        </is>
      </c>
    </row>
    <row r="3">
      <c r="A3" s="3" t="inlineStr">
        <is>
          <t>Entity Listings [Line Items]</t>
        </is>
      </c>
    </row>
    <row r="4">
      <c r="A4" s="4" t="inlineStr">
        <is>
          <t>Entity Registrant Name</t>
        </is>
      </c>
      <c r="B4" s="4" t="inlineStr">
        <is>
          <t>JOHN WILEY &amp; SONS, INC.</t>
        </is>
      </c>
    </row>
    <row r="5">
      <c r="A5" s="4" t="inlineStr">
        <is>
          <t>Entity Central Index Key</t>
        </is>
      </c>
      <c r="B5" s="4" t="inlineStr">
        <is>
          <t>0000107140</t>
        </is>
      </c>
    </row>
    <row r="6">
      <c r="A6" s="4" t="inlineStr">
        <is>
          <t>Current Fiscal Year End Date</t>
        </is>
      </c>
      <c r="B6" s="4" t="inlineStr">
        <is>
          <t>--04-30</t>
        </is>
      </c>
    </row>
    <row r="7">
      <c r="A7" s="4" t="inlineStr">
        <is>
          <t>Document Type</t>
        </is>
      </c>
      <c r="B7" s="4" t="inlineStr">
        <is>
          <t>10-Q</t>
        </is>
      </c>
    </row>
    <row r="8">
      <c r="A8" s="4" t="inlineStr">
        <is>
          <t>Amendment Flag</t>
        </is>
      </c>
      <c r="B8" s="4" t="inlineStr">
        <is>
          <t>false</t>
        </is>
      </c>
    </row>
    <row r="9">
      <c r="A9" s="4" t="inlineStr">
        <is>
          <t>Document Quarterly Report</t>
        </is>
      </c>
      <c r="B9" s="4" t="inlineStr">
        <is>
          <t>true</t>
        </is>
      </c>
    </row>
    <row r="10">
      <c r="A10" s="4" t="inlineStr">
        <is>
          <t>Document Period End Date</t>
        </is>
      </c>
      <c r="B10" s="4" t="inlineStr">
        <is>
          <t>Jan. 31,
		2021</t>
        </is>
      </c>
    </row>
    <row r="11">
      <c r="A11" s="4" t="inlineStr">
        <is>
          <t>Document Fiscal Year Focus</t>
        </is>
      </c>
      <c r="B11" s="4" t="inlineStr">
        <is>
          <t>2021</t>
        </is>
      </c>
    </row>
    <row r="12">
      <c r="A12" s="4" t="inlineStr">
        <is>
          <t>Document Fiscal Period Focus</t>
        </is>
      </c>
      <c r="B12" s="4" t="inlineStr">
        <is>
          <t>Q3</t>
        </is>
      </c>
    </row>
    <row r="13">
      <c r="A13" s="4" t="inlineStr">
        <is>
          <t>Document Transition Report</t>
        </is>
      </c>
      <c r="B13" s="4" t="inlineStr">
        <is>
          <t>false</t>
        </is>
      </c>
    </row>
    <row r="14">
      <c r="A14" s="4" t="inlineStr">
        <is>
          <t>Entity File Number</t>
        </is>
      </c>
      <c r="B14" s="4" t="inlineStr">
        <is>
          <t>001-11507</t>
        </is>
      </c>
    </row>
    <row r="15">
      <c r="A15" s="4" t="inlineStr">
        <is>
          <t>Entity Incorporation, State or Country Code</t>
        </is>
      </c>
      <c r="B15" s="4" t="inlineStr">
        <is>
          <t>NY</t>
        </is>
      </c>
    </row>
    <row r="16">
      <c r="A16" s="4" t="inlineStr">
        <is>
          <t>Entity Tax Identification Number</t>
        </is>
      </c>
      <c r="B16" s="4" t="inlineStr">
        <is>
          <t>13-5593032</t>
        </is>
      </c>
    </row>
    <row r="17">
      <c r="A17" s="4" t="inlineStr">
        <is>
          <t>Entity Address, Address Line One</t>
        </is>
      </c>
      <c r="B17" s="4" t="inlineStr">
        <is>
          <t>111 River Street</t>
        </is>
      </c>
    </row>
    <row r="18">
      <c r="A18" s="4" t="inlineStr">
        <is>
          <t>Entity Address, City or Town</t>
        </is>
      </c>
      <c r="B18" s="4" t="inlineStr">
        <is>
          <t>Hoboken</t>
        </is>
      </c>
    </row>
    <row r="19">
      <c r="A19" s="4" t="inlineStr">
        <is>
          <t>Entity Address, State or Province</t>
        </is>
      </c>
      <c r="B19" s="4" t="inlineStr">
        <is>
          <t>NJ</t>
        </is>
      </c>
    </row>
    <row r="20">
      <c r="A20" s="4" t="inlineStr">
        <is>
          <t>Entity Address, Postal Zip Code</t>
        </is>
      </c>
      <c r="B20" s="4" t="inlineStr">
        <is>
          <t>07030</t>
        </is>
      </c>
    </row>
    <row r="21">
      <c r="A21" s="4" t="inlineStr">
        <is>
          <t>City Area Code</t>
        </is>
      </c>
      <c r="B21" s="4" t="inlineStr">
        <is>
          <t>201</t>
        </is>
      </c>
    </row>
    <row r="22">
      <c r="A22" s="4" t="inlineStr">
        <is>
          <t>Local Phone Number</t>
        </is>
      </c>
      <c r="B22" s="4" t="inlineStr">
        <is>
          <t>748-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ommon Stock Class A [Member]</t>
        </is>
      </c>
    </row>
    <row r="30">
      <c r="A30" s="3" t="inlineStr">
        <is>
          <t>Entity Listings [Line Items]</t>
        </is>
      </c>
    </row>
    <row r="31">
      <c r="A31" s="4" t="inlineStr">
        <is>
          <t>Title of 12(b) Security</t>
        </is>
      </c>
      <c r="B31" s="4" t="inlineStr">
        <is>
          <t>Class A Common Stock, par value $1.00 per share</t>
        </is>
      </c>
    </row>
    <row r="32">
      <c r="A32" s="4" t="inlineStr">
        <is>
          <t>Trading Symbol</t>
        </is>
      </c>
      <c r="B32" s="4" t="inlineStr">
        <is>
          <t>JW.A</t>
        </is>
      </c>
    </row>
    <row r="33">
      <c r="A33" s="4" t="inlineStr">
        <is>
          <t>Security Exchange Name</t>
        </is>
      </c>
      <c r="B33" s="4" t="inlineStr">
        <is>
          <t>NYSE</t>
        </is>
      </c>
    </row>
    <row r="34">
      <c r="A34" s="4" t="inlineStr">
        <is>
          <t>Entity Common Stock, Shares Outstanding</t>
        </is>
      </c>
      <c r="C34" s="5" t="n">
        <v>46817333</v>
      </c>
    </row>
    <row r="35">
      <c r="A35" s="4" t="inlineStr">
        <is>
          <t>Common Stock Class B [Member]</t>
        </is>
      </c>
    </row>
    <row r="36">
      <c r="A36" s="3" t="inlineStr">
        <is>
          <t>Entity Listings [Line Items]</t>
        </is>
      </c>
    </row>
    <row r="37">
      <c r="A37" s="4" t="inlineStr">
        <is>
          <t>Title of 12(b) Security</t>
        </is>
      </c>
      <c r="B37" s="4" t="inlineStr">
        <is>
          <t>Class B Common Stock, par value $1.00 per share</t>
        </is>
      </c>
    </row>
    <row r="38">
      <c r="A38" s="4" t="inlineStr">
        <is>
          <t>Trading Symbol</t>
        </is>
      </c>
      <c r="B38" s="4" t="inlineStr">
        <is>
          <t>JW.B</t>
        </is>
      </c>
    </row>
    <row r="39">
      <c r="A39" s="4" t="inlineStr">
        <is>
          <t>Security Exchange Name</t>
        </is>
      </c>
      <c r="B39" s="4" t="inlineStr">
        <is>
          <t>NYSE</t>
        </is>
      </c>
    </row>
    <row r="40">
      <c r="A40" s="4" t="inlineStr">
        <is>
          <t>Entity Common Stock, Shares Outstanding</t>
        </is>
      </c>
      <c r="C40" s="5" t="n">
        <v>9053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Jan. 31, 2021</t>
        </is>
      </c>
    </row>
    <row r="3">
      <c r="A3" s="3" t="inlineStr">
        <is>
          <t>Basis of Presentation [Abstract]</t>
        </is>
      </c>
    </row>
    <row r="4">
      <c r="A4" s="4" t="inlineStr">
        <is>
          <t>Basis of Presentation</t>
        </is>
      </c>
      <c r="B4" s="4" t="inlineStr">
        <is>
          <t>Note 1 Basis of Presentation 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0 as filed with the SEC on June 26, 2020 (“2020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t>
        </is>
      </c>
      <c r="B1" s="2" t="inlineStr">
        <is>
          <t>9 Months Ended</t>
        </is>
      </c>
    </row>
    <row r="2">
      <c r="B2" s="2" t="inlineStr">
        <is>
          <t>Jan. 31, 2021</t>
        </is>
      </c>
    </row>
    <row r="3">
      <c r="A3" s="3" t="inlineStr">
        <is>
          <t>Recent Accounting Standards [Abstract]</t>
        </is>
      </c>
    </row>
    <row r="4">
      <c r="A4" s="4" t="inlineStr">
        <is>
          <t>Recent Accounting Standards</t>
        </is>
      </c>
      <c r="B4" s="4" t="inlineStr">
        <is>
          <t>Note 2 Recent Accounting Standards Recently Adopted Accounting Standards Intangibles-Goodwill and Other-Internal-Use Software: Customer’s Accounting for Implementation Costs Incurred in a Cloud Computing Arrangement That is a Service Contract In August 2018, the Financial Accounting Standards Board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the FASB issued ASU 2018-13, “Fair Value Measurement (Topic 820): Disclosure Framework-Changes to the Disclosure Requirements for Fair Value Measurement.” ASU 2018-13 removes, modifies, and added disclosures. We adopted ASU 2018-13 on May 1, 2020. There was no impact to our consolidated financial statements or disclosures as a result of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U 2016-13, ASU 2019-05, ASU 2019-04, ASU 2018-19, ASU 2019-11 and ASU 2020-02 were effective for us on May 1, 2020, including interim periods within those fiscal periods, with early adoption permitted. We adopted the new standard on May 1, 2020, with a cumulative effect adjustment to retained earnings as of the beginning of the year of adoption. Based on financial instruments currently held by us, the adoption of ASU 2016-13 primarily impacted our trade receivables, specifically our allowance for doubtful accounts. The adoption of the standard did not have an impact on our , or our Unaudited Condensed Consolidated Statements of Cash Flows. See the table below for further details on the immaterial impact to our Unaudited Condensed Consolidated Statements of Financial Position and Unaudited Condensed Consolidated Statements of Shareholders’ Equity.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the impact of COVID-19, delinquency trends, aging behavior of receivables, credit and liquidity indicators for industry groups, customer classes or individual customer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third-party validations and/or our own assessment through analysis of the customers' financial statements and review of trade/bank references. We also consider contract terms and conditions, country and 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The following table presents the change in provision for credit losses, which is presented net in Accounts Receivable on our Unaudited Condensed Consolidated Statements of Financial Position for the period indicated:
Provision for Credit Losses
Balance as of April 30, 2020 $ 18,335
Adjustment due to adoption of new credit losses standard recorded as an adjustment to retained earnings 1,776
Current period provision 5,910
Amounts written off, less recoveries (3,186 )
Foreign exchange translation adjustments and other (1,425 )
Balance as of January 31, 2021 $ 21,410 Recently Issu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assessing the impact the new guidance will have on our consolidated financial statements. Reference Rate Reform In March 2020, the FASB issued ASU 2020-04, “Reference Rate Reform (Topic 848),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We are currently assessing the impact the new guidance will have on our consolidated financial statement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an. 31, 2021</t>
        </is>
      </c>
    </row>
    <row r="3">
      <c r="A3" s="3" t="inlineStr">
        <is>
          <t>Acquisitions [Abstract]</t>
        </is>
      </c>
    </row>
    <row r="4">
      <c r="A4" s="4" t="inlineStr">
        <is>
          <t>Acquisitions</t>
        </is>
      </c>
      <c r="B4" s="4" t="inlineStr">
        <is>
          <t>Note 3 Acquisitions Pro forma financial information related to these acquisitions has not been provided as it is not material to our consolidated results of operations. Fiscal Year 2021 Hindawi On December 31, 2020, we completed the acquisition of 100% of the outstanding stock of Hindawi Limited (“Hindawi”). Hindawi is a scientific research publisher and an innovator in open access publishing. Its results of operations are included in our Research Publishing &amp; Platforms segment. The preliminary fair value of the consideration transferred at the acquisition date was $300.1 million which included $299.3 million of cash and $0.8 million related to the settlement of a preexisting relationship. We financed the payment of the cash consideration primarily through borrowings under our Amended and Restated RCA (as defined below in Note 15, “Debt and Available Credit Facilities”) and using cash on hand. The fair value of the cash consideration transferred, net of $1.0 million of cash acquired was approximately $298.3 million. The Hindawi acquisition was accounted for using the acquisition method of accounting. The preliminary excess purchase price over identifiable net tangible and intangible assets has been recorded to Goodwill in our Condensed . Goodwill represents synergies and economies of scale expected from the combination of services. the preliminary fair value of the assets acquired and liabilities assumed on the acquisition date. None of the goodwill will be deductible for tax purposes. The acquisition related costs to acquire Hindawi were expensed when incurred and were approximately $ million. Such costs were allocated to the Research Publishing and Platforms segment and are reflected in Operating and Administrative Expenses on the Unaudited Condensed Consolidated Statements of Income for the three months ended January 31, 2021. Hindawi’s revenue and operating loss included in our Research Publishing and Platforms segment results for the three months ended January 31, 2021 was $1.6 million and $3.7 million, respectively. The following table summarizes the preliminary consideration transferred to acquire Hindawi and the preliminary allocation of the purchase price among the assets acquired and liabilities assumed.
Preliminary Allocation
Total preliminary consideration transferred $ 300,086
Assets:
Current Assets 2,902
Technology, Property and Equipment, net 844
Intangible Assets, net 194,400
Goodwill 141,775
Operating Lease Right-of-Use Assets 3,716
Other Non-Current Assets 177
Total Assets $ 343,814
Liabilities:
Current Liabilities 3,657
Deferred Income Tax Liabilities 36,936
Operating Lease Liabilities 3,135
Total Liabilities $ 43,728 The following table summarizes the preliminary identifiable intangible assets acquired and their weighted-average useful life at the date of acquisition.
Estimated Fair Value Weighted-Average Useful Life (in Years)
Content and Publishing Rights $ 188,500 15
Developed Technology 4,500 5
Trademarks 1,000 2
Customer Relationships 400 15
Total $ 194,400 The allocation of the total consideration transferred to the assets acquired, including intangible assets and goodwill, and the liabilities assumed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 Fiscal Year 2020 mthree On January 1, 2020, we completed the acquisition of 100% of the outstanding stock of mthree. mthree is a rapidly growing education services provider that addresses the IT skills gap by finding, training and placing job-ready technology talent in roles with leading corporations worldwide. Its results of operations are included in our Education Services segment. The fair value of the consideration transferred was $129.9 million (£98.5 million) which included $122.2 million of cash at the acquisition date, $6.4 that was paid in cash after the acquisition date as part of the assumed liabilities, and $1.3 million of cash to be paid after the acquisition date. We financed the payment of the cash consideration primarily through borrowings under our Amended and Restated RCA (as defined below in Note 15, “Debt and Available Credit Facilities”) and using cash on hand. The fair value of the cash consideration transferred including those amounts paid after the acquisition date in fiscal year 2020, net of $2.2 million of cash acquired was approximately $126.4 million. At the time of the acquisition, Wiley entered into agreements with certain employees of mthree who will remain employees after the acquisition. Cash payments will be made based on reaching certain revenue and EBITDA targets in each year over a four-year period. Such payments are subject to continuing employment and would therefore be considered compensation expense for services provided subsequent to the acquisition. Such expense would be recognized when it becomes probable that the targets will be achieved. The mthree acquisition was accounted for using the acquisition method of accounting. The excess purchase price over identifiable net tangible and intangible assets has been recorded to Goodwill in our Condensed . The fair value assessed for the majority of the tangible assets acquired and liabilities assumed equaled their carrying value. Goodwill represents synergies and economies of scale expected from the combination of services. We recorded the fair value of the assets acquired and liabilities assumed on the acquisition date. None of the goodwill will be deductible for tax purposes. The acquisition related costs to acquire mthree were expensed when incurred and were approximately $1.3 million for the twelve months ended April 30, 2020. Such costs were primarily allocated to the Education Services segment and were reflected in Operating and Administrative Expenses on the Consolidated Statements of (Loss) Income in the year ended April 30, 2020. mthree’s incremental revenue included in our Education Services segment results for the three and nine months ended January 31, 2021 was $7.7 million and $32.6 million, respectively. The following table summarizes the consideration transferred to acquire mthree and the final allocation of the purchase price among the assets acquired and liabilities assumed.
Preliminary Allocation as of April 30, 2020 Measurement Period Adjustments Final Allocation as of January 31, 2021
Total cash consideration at the acquisition date and cash to be paid $ 122,242 $ 1,289 $ 123,531
Assets
Current Assets 8,750 473 9,223
Technology, Property and Equipment, net 484 — 484
Intangible Assets, net 56,836 — 56,836
Goodwill 82,561 — 82,561
Operating Lease Right-of-Use Assets 3,710 — 3,710
Total Assets $ 152,341 $ 473 $ 152,814
Liabilities:
Current Liabilities 14,380 (816 ) 13,564
Deferred Income Tax Liabilities 12,722 — 12,722
Operating Lease Liabilities 2,692 — 2,692
Other Long-Term Liabilities 305 — 305
Total Liabilities $ 30,099 $ (816 ) $ 29,283 The following table summarizes the identifiable intangible assets acquired and their weighted-average useful life at the date of acquisition.
Fair Value Weighted-Average Useful Life (in Years)
Customer Relationships $ 48,792 12
Trademarks 6,725 10
Content 1,319 4
Total $ 56,836 The allocation of the consideration transferred to the assets acquired and the liabilities assumed is final. Zyante Inc. On July 1, 2019, we completed the acquisition of Zyante Inc. (“zyBooks”), a leading provider of computer science and STEM education courseware. The results of operations of zyBooks are included in our Academic &amp; Professional Learning segment results. The fair value of the consideration transferred at the acquisition date was $57.1 million which included $55.9 million of cash and $1.2 million of additional consideration to be paid after the acquisition date, inclusive of purchase price adjustments which were finalized in the three months ended January 31, 2020. The fair value of the cash consideration transferred after the acquisition date, that was paid during the nine months ended January 31, 2021 was $0.3 million. zyBooks incremental revenue included in our Academic &amp; Professional Learning segment results for the ended was and $ million, respectively. The allocation of the consideration transferred to the assets acquired and the liabilities assumed was final as of April 30, 2020. This i ncluded goodwill of $ million allocated to the Academic &amp; Professional Learning segment, and $ million of intangible assets. Other Acquisitions in Fiscal Year 2020 The preliminary fair value of cash consideration transferred during the year ended April 30, 2020 for all other acquisitions was approximately $ million. These other acquisitions were accounted for using the acquisition method of accounting as of their respective acquisition dates. During the , a revision of $ million from goodwill to intangibles assets was made to the allocation of the consideration transferred to the assets acquired and liabilities assumed for the Informatics and Madgex acquisitions, due to additional information obtained related to the third-party valuation. The excess purchase price over identifiable net tangible and intangible assets of $ million has been recorded to Goodwill on our Condensed Consolidated Statements of Financial Position as of , and $ million of intangible assets subject to amortization have been recorded, including customer relationships, developed technology, content and trademarks that are being amortized over estimated weighted average useful lives of , , , and years, respectively. The fair value assessed for the majority of the tangible assets acquired and liabilities assumed equaled their carrying value. Goodwill represents synergies and economies of scale expected from the combination of services. Goodwill of $ million has been allocated to the Academic &amp; Professional Learning segment, and $ million has been allocated to the Research Publishing &amp; Platforms segment. The incremental revenue for the three and related to these other acquisitions was approximately $ million and $ million, respectively On April 1, 2020, we completed the acquisition of Bio-Rad Laboratories Inc.’s Informatics products including the company’s spectroscopy software and spectral databases (“Informatics”). The results of Informatics are included in our Research Publishing &amp; Platforms segment results. On March 2, 2020, we completed the acquisition of Madgex Holdings Limited (“Madgex”), a market-leading provider of advanced job board software and career center services. The results of Madgex are included in our Research Publishing &amp; Platforms segment results. The allocation of the total consideration transferred to the assets acquired and the liabilities assumed for Informatics and Madgex is preliminary, and could be revised as a result of additional information obtained due to the finalization of the third-party valuation report, leases and related commitments, tax related matters and contingencies and certain assets and liabilities, including receivables and payables, but such amounts will be finalized within the measurement period, which will not exceed one year from the acquisition dates. On May 31, 2019, we completed the acquisition of certain assets of Knewton, Inc. (“Knewton”). Knewton is a provider of affordable courseware and adaptive learning technology. The results of Knewton are included in our Academic &amp; Professional Learning segment results. The allocation of the consideration transferred to the assets acquired and the liabilities assumed for Knewton was final as of April 30, 2020. We also completed in fiscal year 2020 the acquisition of immaterial businesses, which are included in our Research Publishing &amp; Platforms segment, immaterial business included in our Academic &amp; Professional Learning segment results and immaterial business in our Education Services business. The allocation of the consideration transferred to the assets acquired and the liabilities assumed for these other acquisitions was final as of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ognition, Contracts with Customers</t>
        </is>
      </c>
      <c r="B1" s="2" t="inlineStr">
        <is>
          <t>9 Months Ended</t>
        </is>
      </c>
    </row>
    <row r="2">
      <c r="B2" s="2" t="inlineStr">
        <is>
          <t>Jan. 31, 2021</t>
        </is>
      </c>
    </row>
    <row r="3">
      <c r="A3" s="3" t="inlineStr">
        <is>
          <t>Revenue Recognition, Contracts with Customers [Abstract]</t>
        </is>
      </c>
    </row>
    <row r="4">
      <c r="A4" s="4" t="inlineStr">
        <is>
          <t>Revenue Recognition, Contracts with Customers</t>
        </is>
      </c>
      <c r="B4" s="4" t="inlineStr">
        <is>
          <t>Note 4 Revenue Recognition, Contracts with Customers Disaggregation of Revenue The following table presents our revenue from contracts with customers disaggregated by segment and product type.
Three Months Ended January 31, Nine Months Ended January 31,
2021 2020 2021 2020
Research Publishing &amp; Platforms:
Research Publishing $ 229,327 $ 223,393 $ 700,482 $ 668,405
Research Platforms 10,523 10,163 31,512 29,235
Total Research Publishing &amp; Platforms 239,850 233,556 731,994 697,640
Academic &amp; Professional Learning:
Education Publishing 98,160 100,982 265,349 268,246
Professional Learning 75,955 77,296 206,269 232,615
Total Academic &amp; Professional Learning 174,115 178,278 471,618 500,861
Education Services:
Education Services OPM (1) 56,725 50,263 163,248 151,200
mthree (1) 12,222 5,034 38,389 7,165
Total Education Services 68,947 55,297 201,637 158,365
Total Revenue $ 482,912 $ 467,131 $ 1,405,249 $ 1,356,866
(1) In May 2020, we moved the IT bootcamp business acquired as part of The Learning House acquisition from Education Services Online Program Management (“OPM”) to mthree. As a result, the prior period revenue related to the IT bootcamp business has been included in mthree. There were no changes to our total Education Services or our consolidated financial results. Accounts Receivable, net and Contract Liability Balances When consideration is received, or such consideration is unconditionally due, from a customer prior to transferring goods or services to the customer under the terms of a contract, a contract liability is recorded. Contract liabilities are recognized as revenue when, or as, control of the products or services are transferred to the customer and all revenue recognition criteria have been met. The following table provides information about accounts receivable, net and contract liabilities from contracts with customers.
January 31, 2021 April 30, 2020 Increase/ (Decrease)
Balances from contracts with customers:
Accounts receivable, net $ 278,939 $ 309,384 $ (30,445 )
Contract liabilities (1) 398,477 520,214 (121,737 )
Contract liabilities (included in Other Long-Term Liabilities) $ 18,145 $ 14,949 $ 3,196
(1) The sales return reserve recorded in Contract Liabilities is $43.4 million and $32.8 million, as of January 31, 2021 and April 30, 2020, respectively. This increase was primarily driven by the negative impact of COVID-19 and the expected increase in print book returns. For the nine months ended January 31, 2021, we estimate that we recognized revenue of approximately 97% that was included in the current contract liability balance at April 30, 2020. The decrease in contract liabilities as of January 31, 2021 was driven by revenue earned primarily on journal subscriptions, open access and comprehensive agreements, test preparation and certification offerings and digital courseware, partially offset by renewals of journal subscription agreements, and comprehensive agreements and, to a lesser extent, the impact of foreign exchange. Remaining Performance Obligations included in Contract Liability As of January 31, 2021, the aggregate amount of the transaction price allocated to the remaining performance obligations is approximately $416.6 million, which included the sales return reserve of $43.4 million. Excluding the sales return reserve, we expect that approximately $355.1 million will be recognized in the next twelve months with the remaining $18.1 million to be recognized thereafter Assets Recognized for the Costs to Fulfill a Contract Costs to fulfill a contract are directly related to a contract that will be used to satisfy a performance obligation in the future and are expected to be recovered. These costs are amortized on a systematic basis that is consistent with the transfer to the customer of the goods or services to which the asset relates. These types of costs are incurred in the following revenue streams, (1) Research Platforms and (2) Education Services. Our assets associated with incremental costs to fulfill a contract were $11.8 million and $11.5 million at January 31, 2021 and April 30, 2020, respectively, and are included within Other Non-Current Assets on our Unaudited Condensed Consolidated Statements of Financial Position. We recorded amortization expense of $1.3 million and $3.9 million during the three and nine months ended January 31, 2021, respectively, related to these assets within Cost of Sales on the Unaudited Condensed Consolidated Statements of Income. We recorded amortization expense of $1.0 million and $3.1 million during the three and nine months ended January 31, 2020, respectively, related to these assets within Cost of Sales on the Unaudited Condensed Consolidated Statements of Income. Sales and value-added taxes are excluded from revenues. Shipping and handling costs, which are primarily incurred within the Academic &amp; Professional Learning segment occur before the transfer of control of the related goods. Therefore, in accordance with the revenue standard, it is not considered a promised service to the customer and would be considered a cost to fulfill our promise to transfer the goods. Costs incurred for third party shipping and handling are primarily reflected in Operating and Administrative Expenses on our Unaudited Condensed Consolidated Statements of Income. We incurred $7.1 million and $20.3 million in shipping and handling costs in the three and nine months ended January 31, 2021, respectively. We incurred $7.7 million and $22.7 million in shipping and handling costs in the three and nine months ended January 31,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9 Months Ended</t>
        </is>
      </c>
    </row>
    <row r="2">
      <c r="B2" s="2" t="inlineStr">
        <is>
          <t>Jan. 31, 2021</t>
        </is>
      </c>
    </row>
    <row r="3">
      <c r="A3" s="3" t="inlineStr">
        <is>
          <t>Operating Leases [Abstract]</t>
        </is>
      </c>
    </row>
    <row r="4">
      <c r="A4" s="4" t="inlineStr">
        <is>
          <t>Operating Leases</t>
        </is>
      </c>
      <c r="B4" s="4" t="inlineStr">
        <is>
          <t xml:space="preserve">Note 5 Operating Leases We have contractual obligations as a lessee with respect to offices, warehouses and distribution centers, automobiles, and office equipment. We determine if an arrangement is a lease at inception of the contract in accordance with guidance detailed in the lease standard and we perform the lease classification test as of the lease commencement date.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The present value of the lease payments is calculated using an incremental borrowing rate, which is determined based on the rate of interest that we would have to pay to borrow an amount equal to the lease payments on a collateralized basis over a similar term. We use an unsecured borrowing rate and risk-adjust that rate to approximate a collateralized rate. Under the leasing standard, leases that are more than one year in duration are capitalized and recorded on our Unaudited Condensed Consolidated Statements of Financial Position. Some of our leases offer an option to extend the term of such leases. We utilize the reasonably certain threshold criteria in determining which options we will exercise. Furthermore, some of our lease payments are based on index rates with minimum annual increases. These represent fixed payments and are captured in the future minimum lease payments calculation. For operating leases, the ROU assets and liabilities are presented on our Condensed Consolidated Statement of Financial Position as follows:
January 31, 2021 April 30, 2020
Operating lease right-of-use assets $ 125,287 $ 142,716
Short-term portion of operating lease liabilities 20,965 21,810
Operating lease liabilities, non-current $ 153,031 $ 159,782 During the nine months ended January 31, 2021, we added $6.2 million to the ROU assets and $6.1 million to the operating lease liabilities due to new leases, including due to acquisitions, as well as modifications and remeasurements to our existing operating leases. As a result of expanding the scope of the Business Optimization Program to include the exit of certain leased office space beginning in the third quarter of fiscal 2021, we incurred an initial pre-tax restructuring charge of $18.3 million in the three months ended January 31, 2021. This initial charge included impairment charges and acceleration of expense associated with certain operating lease ROU assets. See Note 9 , “Restructuring and Related Charges” for more information on this program and the charges incurred. Our total net lease costs are as follows:
Three Months Ended January 31, Nine Months Ended January 31,
2021 2020 2021 2020
Operating lease cost $ 5,652 $ 6,286 $ 18,898 $ 19,346
Variable lease cost 449 1,004 1,700 3,122
Short-term lease cost 34 — 214 —
Sublease income (181 ) (180 ) (526 ) (519 )
Total net lease cost (1) $ 5,954 $ 7,110 $ 20,286 $ 21,949
(1) Total net lease cost does not include those costs included in Restructuring and Related Charges on our Unaudited Condensed Consolidated Statements of Income. See Note 9 , “Restructuring and Related Charges” for more information on these programs. Other supplemental information includes the following for our operating leases:
Nine Months Ended January 31,
2021 2020
Weighted-average remaining contractual lease term (years) 9 10
Weighted-average discount rate 5.89 % 5.91 %
Cash paid for amounts included in the measurement of lease liabilities:
Operating cash flows from operating leases $ 24,563 $ 22,029 The table below reconciles the undiscounted cash flows for the first five years and total of the remaining years to the operating lease liabilities recorded in our Unaudited Condensed Consolidated Statement of Financial Position as of January 31, 2021:
Fiscal Year Operating Lease Liabilities
2021 (remaining 3 months) $ 8,081
2022 29,957
2023 26,722
2024 24,681
2025 23,191
Thereafter 115,451
Total future undiscounted minimum lease payments 228,083
Less: Imputed interest 54,087
Present Value of Minimum Lease Payments 173,996
Less: Current portion 20,965
Noncurrent portion $ 153,0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Jan. 31, 2021</t>
        </is>
      </c>
    </row>
    <row r="3">
      <c r="A3" s="3" t="inlineStr">
        <is>
          <t>Stock-Based Compensation [Abstract]</t>
        </is>
      </c>
    </row>
    <row r="4">
      <c r="A4" s="4" t="inlineStr">
        <is>
          <t>Stock-Based Compensation</t>
        </is>
      </c>
      <c r="B4" s="4" t="inlineStr">
        <is>
          <t xml:space="preserve">Note 6 Stock-Based Compensation We have stock-based compensation plans under which employees may be granted performance-based stock awards and other restricted stock awards. Prior to fiscal year 2017, we also granted options to purchase shares of our common stock at the fair market value at the time of grant. We recognize the grant date fair value of stock-based compensation in net income on a straight-line basis, net of estimated forfeitures over the requisite service period. The measurement of performance for performance-based stock awards is based on actual financial results for targets established up to three years in advance, or less. For the three and nine months ended January 31, 2021, we recognized stock-based compensation expense, on a pre-tax basis of $5.6 million and $14.7 million, respectively. For the three and nine months ended January 31, 2020, we recognized stock-based compensation expense, on a pre-tax basis of $5.4 million and $15.7 million, respectively. The following table summarizes restricted stock awards we granted to employees (shares in thousands):
Nine Months Ended January 31,
2021 2020
Restricted Stock:
Awards granted 691 738
Weighted average fair value of grant $ 41.26 $ 44.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9 Months Ended</t>
        </is>
      </c>
    </row>
    <row r="2">
      <c r="B2" s="2" t="inlineStr">
        <is>
          <t>Jan. 31, 2021</t>
        </is>
      </c>
    </row>
    <row r="3">
      <c r="A3" s="3" t="inlineStr">
        <is>
          <t>Accumulated Other Comprehensive Loss [Abstract]</t>
        </is>
      </c>
    </row>
    <row r="4">
      <c r="A4" s="4" t="inlineStr">
        <is>
          <t>Accumulated Other Comprehensive Loss</t>
        </is>
      </c>
      <c r="B4" s="4" t="inlineStr">
        <is>
          <t>Note 7 Accumulated Other Comprehensive Loss Changes in Accumulated Other Comprehensive Loss by component, net of tax, for the three and nine months ended January 31, 2021 and 2020 were as follows:
Foreign Currency Translation Unamortized Retirement Costs Interest Rate Swaps Total
Balance at October 31, 2020 $ (305,476 ) $ (230,182 ) $ (5,984 ) $ (541,642 )
Other comprehensive income (loss) before reclassifications 48,305 (8,237 ) (381 ) 39,687
Amounts reclassified from accumulated other comprehensive loss — 1,463 963 2,426
Total other comprehensive income (loss) 48,305 (6,774 ) 582 42,113
Balance at January 31, 2021 $ (257,171 ) $ (236,956 ) $ (5,402 ) $ (499,529 )
Balance at April 30, 2020 $ (340,703 ) $ (227,920 ) $ (6,874 ) $ (575,497 )
Other comprehensive income (loss) before reclassifications 83,532 (13,527 ) (1,302 ) 68,703
Amounts reclassified from accumulated other comprehensive loss — 4,491 2,774 7,265
Total other comprehensive income (loss) 83,532 (9,036 ) 1,472 75,968
Balance at January 31, 2021 $ (257,171 ) $ (236,956 ) $ (5,402 ) $ (499,529 )
Foreign Currency Translation Unamortized Retirement Costs Interest Rate Swaps Total
Balance at October 31, 2019 $ (309,327 ) $ (194,465 ) $ (1,234 ) $ (505,026 )
Other comprehensive income (loss) before reclassifications 7,895 (2,063 ) (271 ) 5,561
Amounts reclassified from accumulated other comprehensive loss — 1,247 (122 ) 1,125
Total other comprehensive income (loss) 7,895 (816 ) (393 ) 6,686
Balance at January 31, 2020 $ (301,432 ) $ (195,281 ) $ (1,627 ) $ (498,340 )
Balance at April 30, 2019 $ (312,107 ) $ (196,057 ) $ (574 ) $ (508,738 )
Other comprehensive income (loss) before reclassifications 10,675 (2,893 ) (424 ) 7,358
Amounts reclassified from accumulated other comprehensive loss — 3,669 (629 ) 3,040
Total other comprehensive income (loss) 10,675 776 (1,053 ) 10,398
Balance at January 31, 2020 $ (301,432 ) $ (195,281 ) $ (1,627 ) $ (498,340 ) During the three and nine months ended January 31, 2021, pre-tax actuarial losses included in Unamortized Retirement Costs of approximately $1.9 million and $5.8 million, respectively, and in the three and , approximately $ million and $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onciliation of Weighted Average Shares Outstanding</t>
        </is>
      </c>
      <c r="B1" s="2" t="inlineStr">
        <is>
          <t>9 Months Ended</t>
        </is>
      </c>
    </row>
    <row r="2">
      <c r="B2" s="2" t="inlineStr">
        <is>
          <t>Jan. 31, 2021</t>
        </is>
      </c>
    </row>
    <row r="3">
      <c r="A3" s="3" t="inlineStr">
        <is>
          <t>Reconciliation of Weighted Average Shares Outstanding [Abstract]</t>
        </is>
      </c>
    </row>
    <row r="4">
      <c r="A4" s="4" t="inlineStr">
        <is>
          <t>Reconciliation of Weighted Average Shares Outstanding</t>
        </is>
      </c>
      <c r="B4" s="4" t="inlineStr">
        <is>
          <t>Note 8 Reconciliation of Weighted Average Shares Outstanding A reconciliation of the shares used in the computation of earnings per share follows (shares in thousands):
Three Months Ended January 31, Nine Months Ended January 31,
2021 2020 2021 2020
Weighted average shares outstanding 55,984 56,083 55,968 56,328
Less: Unvested restricted shares — (10 ) (1 ) (16 )
Shares used for basic earnings per share 55,984 56,073 55,967 56,312
Dilutive effect of unvested restricted stock units and other stock awards 348 430 263 386
Shares used for diluted earnings per share 56,332 56,503 56,230 56,698 Since their inclusion in the calculation of diluted earnings per share would have been anti-dilutive, options to purchase 0.1 million and 0.2 million shares of Class A Common Stock have been excluded for the three and nine months ended January 31, 2021, respectively, and options to purchase 0.2 million shares of Class A Common Stock have been excluded for both the three and nine months ended January 31, 2020, respectively. Nominal number of restricted shares have been excluded in the calculation of diluted earnings per share for the three and nine months ended January 31, 2021, respectively as their inclusion would have been anti-dilutive. No restricted shares were excluded for the three months ended January 31, 2020, and 0.1 million shares have been excluded for the nine months ended January 31, 2020 as their inclusion would have been anti-dilutive. Warrants to purchase 0.5 million shares of Class A Common Stock have been excluded for both the three and nine months ended January 31, 2021, respectively as their inclusion would have been anti-dilutive. Warrants to purchase 0.5 million shares of Class A Common Stock have been excluded for both the three and nine months ended January 31, 2020, respectively as their inclusion would have been anti-dilutive. The shares associated with performance-based stock awards are considered contingently issuable shares and will be included in the diluted weighted average number of common shares outstanding when they have met the performance conditions and when their effect is dilutive. The number of shares related to performance-based stock awards outstanding which were not included in diluted earnings per share was 0.6 million shares for the three and nine months ended January 31, 2021, respectively, and 0.5 million shares for the three and nine months ended January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ructuring and Related Charges</t>
        </is>
      </c>
      <c r="B1" s="2" t="inlineStr">
        <is>
          <t>9 Months Ended</t>
        </is>
      </c>
    </row>
    <row r="2">
      <c r="B2" s="2" t="inlineStr">
        <is>
          <t>Jan. 31, 2021</t>
        </is>
      </c>
    </row>
    <row r="3">
      <c r="A3" s="3" t="inlineStr">
        <is>
          <t>Restructuring and Related Charges [Abstract]</t>
        </is>
      </c>
    </row>
    <row r="4">
      <c r="A4" s="4" t="inlineStr">
        <is>
          <t>Restructuring and Related Charges</t>
        </is>
      </c>
      <c r="B4" s="4" t="inlineStr">
        <is>
          <t>Note 9 Restructuring and Related Charges Business Optimization Program Beginning in fiscal year 2020, we initiated a multi-year Business Optimization Program (the “Business Optimization Program”) to drive efficiency improvement and operating savings. The following tables summarize the pre-tax restructuring charges (credits) related to this program:
Three Months Ended January 31, Nine Months Ended January 31, Total Charges
2021 2020 2021 2020 Incurred to Date
Charges (Credits) by Segment:
Research Publishing &amp; Platforms $ 83 $ 66 $ (217 ) $ 2,731 $ 3,329
Academic &amp; Professional Learning 314 1,556 1,628 5,098 12,103
Education Services 71 4 294 1,721 4,068
Corporate Expenses 20,193 2,167 23,247 8,267 38,265
Total Restructuring and Related Charges $ 20,661 $ 3,793 $ 24,952 $ 17,817 $ 57,765
Charges (Credits) by Activity:
Severance and termination benefits $ 825 $ 2,313 $ 3,618 $ 13,600 $ 30,482
Impairment of operating lease ROU assets and property and equipment 14,924 — 14,924 161 15,085
Acceleration of expense related to operating lease ROU assets and property and equipment 3,378 — 3,378 — 3,378
Facility related charges 1,614 1,480 3,112 2,720 7,098
Other activities (80 ) — (80 ) 1,336 1,722
Total Restructuring and Related Charges $ 20,661 $ 3,793 $ 24,952 $ 17,817 $ 57,765 In November 2020, in response to the COVID-19 pandemic and the Company’s successful transition to a virtual work environment, we increased use of virtual work arrangements for post-pandemic operations. As a result, we expanded the scope of the Business Optimization Program to include the exit of certain leased office space beginning in the third quarter of fiscal 2021, and the reduction of our occupancy at other facilities. We are reducing our real estate square footage occupancy by approximately 12%. These actions resulted in an initial pre-tax restructuring charge of $18.3 million in the three months ended January 31, 2021. This initial restructuring charge primarily reflects the following non-cash charges:
• impairment charges of $14.9 million, which included the impairment of operating lease ROU assets of $10.6 million related to certain leases that will be subleased, and the related property and equipment of $4.3 million described further below, and
• acceleration of expense of $3.4 million, which included the acceleration of rent expense associated with operating lease ROU assets of $2.9 million related to certain leases that will be abandoned or terminated and the related depreciation and amortization of property and equipment of $0.5 million. Due to the actions taken above, we tested the operating lease ROU assets and the related property and equipment for those being subleased for recoverability by comparing the carrying value of the asset group to an estimate of the future undiscounted cash flows expected to result from the use and eventual disposition of the asset group. Based on the results of the recoverability test, we determined that the undiscounted cash flows of the asset groups were below the carrying values. Therefore, there was an indication of impairment. We then determined the fair value of the asset groups by utilizing the operating lease In addition, we also incurred ongoing facility-related costs associated with certain properties that resulted in additional restructuring charges of $1.6 million and $3.1 million in the three and nine months ended January 31, 2021, respectively. Other Activities for the nine months ended January 31, 2020 relate to reserves associated with the cessation of certain offerings and the impairment of certain software licenses. The following table summarizes the activity for the Business Optimization Program liability for the nine months ended January 31, 2021:
April 30, 2020 Charges (Credits) Payments Foreign Translation &amp; Other Adjustments January 31, 2021
Severance and termination benefits $ 17,632 $ 3,618 $ (16,825 ) $ 589 $ 5,014
Other activities 430 (80 ) (262 ) (88 ) —
Total $ 18,062 $ 3,538 $ (17,087 ) $ 501 $ 5,014 The restructuring liability as of January 31, 2021 for accrued severance and termination benefits is reflected in Accrued Employment Costs on our Unaudited Condensed Consolidated Statement of Financial Position. Restructuring and Reinvestment Program Beginning in the year ended April 30, 2013, we initiated a global program (the “Restructuring and Reinvestment Program”) to restructure and realign our cost base with current and anticipated future market conditions. We are targeting a majority of the expected cost savings achieved to improve margins and earnings, while the remainder will be reinvested in high-growth digital business opportunities. The following tables summarize the pre-tax restructuring charges (credits) related to this program:
Three Months Ended January 31, Nine Months Ended January 31, Total Charges
2021 2020 2021 2020 Incurred to Date
Charges (Credits) by Segment:
Research Publishing &amp; Platforms $ — $ (26 ) $ (135 ) $ 655 $ 26,749
Academic &amp; Professional Learning 14 (15 ) 274 48 43,108
Education Services — — — (103 ) 3,764
Corporate Expenses — (454 ) (278 ) (383 ) 95,662
Total Restructuring and Related Charges (Credits) $ 14 $ (495 ) $ (139 ) $ 217 $ 169,283
Charges (Credits) by Activity:
Severance and termination benefits $ 14 $ (324 ) $ (139 ) $ 173 $ 115,870
Consulting and contract termination costs — (171 ) — (171 ) 20,984
Other activities — — — 215 32,429
Total Restructuring and Related Charges (Credits) $ 14 $ (495 ) $ (139 ) $ 217 $ 169,283 Other activities for the nine months ended January 31, 2020 include facility related costs. The following table summarizes the activity for the Restructuring and Reinvestment Program liability for the nine months ended January 31, 2021:
April 30, 2020 (Credits) Payments Foreign Translation &amp; Other Adjustments January 31, 2021
Severance and termination benefits $ 1,360 $ (139 ) $ (888 ) $ 69 $ 402
Other activities 230 — (145 ) 345 430
Total $ 1,590 $ (139 ) $ (1,033 ) $ 414 $ 832 The restructuring liability as of January 31, 2021 for accrued severance and termination benefits is reflected in Accrued Employment Costs on our Unaudited Condensed Consolidated Statement of Financial Position. The restructuring liability as of January 31, 2021 of $0.4 million of other activities is reflected in Other Long-Term Liabilities on our Unaudited Condensed Consolidated Statement of Financial Position and relate to facility related costs. The amount included in Other Long-Term Liabilities is expected to be paid in the year ended April 30, 2022. We currently do not anticipate any further material charges related to the Restructuring and Reinvestment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Jan. 31, 2021</t>
        </is>
      </c>
    </row>
    <row r="3">
      <c r="A3" s="3" t="inlineStr">
        <is>
          <t>Segment Information [Abstract]</t>
        </is>
      </c>
    </row>
    <row r="4">
      <c r="A4" s="4" t="inlineStr">
        <is>
          <t>Segment Information</t>
        </is>
      </c>
      <c r="B4" s="4" t="inlineStr">
        <is>
          <t xml:space="preserve">Note 10 Segment Information We report our segment information in accordance with the provisions of FASB ASC Topic 280, “Segment Reporting”. These segments reflect the way our chief operating decision maker evaluates our business performance and manages the operations. Segment information is as follows:
Three Months Ended January 31, Nine Months Ended January 31,
2021 2020 2021 2020
Revenue
Research Publishing &amp; Platforms $ 239,850 $ 233,556 $ 731,994 $ 697,640
Academic &amp; Professional Learning 174,115 178,278 471,618 500,861
Education Services 68,947 55,297 201,637 158,365
Total Revenue $ 482,912 $ 467,131 $ 1,405,249 $ 1,356,866
Contribution to Profit:
Research Publishing &amp; Platforms $ 60,782 $ 63,861 $ 204,688 $ 182,798
Academic &amp; Professional Learning 32,606 28,793 62,104 68,754
Education Services 5,427 (5,166 ) 13,410 (9,782 )
Total Contribution to Profit $ 98,815 $ 87,488 $ 280,202 $ 241,770
Corporate Expenses (64,488 ) (38,994 ) (145,931 ) (125,326 )
Operating Income $ 34,327 $ 48,494 $ 134,271 $ 116,444
Adjusted Contribution to Profit: (1)
Research Publishing &amp; Platforms $ 60,865 $ 63,901 $ 204,336 $ 186,184
Academic &amp; Professional Learning 32,934 30,334 64,006 73,900
Education Services 5,498 (5,162 ) 13,704 (8,164 )
Total Adjusted Contribution to Profit $ 99,297 $ 89,073 $ 282,046 $ 251,920
Adjusted Corporate Expenses (44,295 ) (37,281 ) (122,962 ) (117,442 )
Total Adjusted Operating Income $ 55,002 $ 51,792 $ 159,084 $ 134,478
Depreciation and Amortization:
Research Publishing &amp; Platforms $ 20,997 $ 17,056 $ 60,463 $ 51,246
Academic &amp; Professional Learning 17,233 17,806 53,757 51,679
Education Services 7,493 5,987 21,982 17,007
Total Depreciation and Amortization $ 45,723 $ 40,849 $ 136,202 $ 119,932
Corporate Depreciation and Amortization 3,593 2,832 11,051 8,606
Total Depreciation and Amortization $ 49,316 $ 43,681 $ 147,253 $ 128,538
Adjusted EBITDA: (2)
Research Publishing &amp; Platforms $ 81,862 $ 80,957 $ 264,799 $ 237,430
Academic &amp; Professional Learning 50,167 48,140 117,763 125,579
Education Services 12,991 825 35,686 8,843
Total Segment Adjusted EBITDA $ 145,020 $ 129,922 $ 418,248 $ 371,852
Corporate Adjusted EBITDA (40,702 ) (34,449 ) (111,911 ) (108,836 )
Total Adjusted EBITDA $ 104,318 $ 95,473 $ 306,337 $ 263,016
(1) Adjusted Contribution to Profit is calculated as Contribution to Profit adjusted for restructuring and related charges. See Note 9, “Restructuring and Related Charges” for these charges by segment.
(2) Adjusted EBITDA is calculated as Adjusted Contribution to Profit with depreciation and amortization added back. The following table shows a reconciliation of our consolidated U.S. GAAP net income to Non-GAAP EBITDA and Adjusted EBITDA:
Three Months Ended January 31, Nine Months Ended January 31,
2021 2020 2021 2020
Net Income $ 22,161 $ 35,443 $ 106,927 $ 83,757
Interest expense 4,853 6,309 13,928 19,173
Provision for income taxes 5,231 9,229 18,712 21,355
Depreciation and amortization 49,316 43,681 147,253 128,538
Non-GAAP EBITDA $ 81,561 $ 94,662 $ 286,820 $ 252,823
Restructuring and related charges 20,675 3,298 24,813 18,034
Foreign exchange transaction losses 5,694 1,745 6,473 1,761
Other income (3,612 ) (4,232 ) (11,769 ) (9,602 )
Non-GAAP Adjusted EBITDA $ 104,318 $ 95,473 $ 306,337 $ 263,0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POSITION - UNAUDITED - USD ($) $ in Thousands</t>
        </is>
      </c>
      <c r="C1" s="2" t="inlineStr">
        <is>
          <t>Jan. 31, 2021</t>
        </is>
      </c>
      <c r="D1" s="2" t="inlineStr">
        <is>
          <t>Apr. 30, 2020</t>
        </is>
      </c>
    </row>
    <row r="2">
      <c r="A2" s="3" t="inlineStr">
        <is>
          <t>Current Assets</t>
        </is>
      </c>
    </row>
    <row r="3">
      <c r="A3" s="4" t="inlineStr">
        <is>
          <t>Cash and cash equivalents</t>
        </is>
      </c>
      <c r="C3" s="6" t="n">
        <v>91321</v>
      </c>
      <c r="D3" s="6" t="n">
        <v>202464</v>
      </c>
    </row>
    <row r="4">
      <c r="A4" s="4" t="inlineStr">
        <is>
          <t>Accounts receivable, net</t>
        </is>
      </c>
      <c r="C4" s="5" t="n">
        <v>278939</v>
      </c>
      <c r="D4" s="5" t="n">
        <v>309384</v>
      </c>
    </row>
    <row r="5">
      <c r="A5" s="4" t="inlineStr">
        <is>
          <t>Inventories, net</t>
        </is>
      </c>
      <c r="C5" s="5" t="n">
        <v>40685</v>
      </c>
      <c r="D5" s="5" t="n">
        <v>43614</v>
      </c>
    </row>
    <row r="6">
      <c r="A6" s="4" t="inlineStr">
        <is>
          <t>Prepaid expenses and other current assets</t>
        </is>
      </c>
      <c r="C6" s="5" t="n">
        <v>84765</v>
      </c>
      <c r="D6" s="5" t="n">
        <v>59465</v>
      </c>
    </row>
    <row r="7">
      <c r="A7" s="4" t="inlineStr">
        <is>
          <t>Total Current Assets</t>
        </is>
      </c>
      <c r="C7" s="5" t="n">
        <v>495710</v>
      </c>
      <c r="D7" s="5" t="n">
        <v>614927</v>
      </c>
    </row>
    <row r="8">
      <c r="A8" s="4" t="inlineStr">
        <is>
          <t>Product Development Assets, net</t>
        </is>
      </c>
      <c r="C8" s="5" t="n">
        <v>48528</v>
      </c>
      <c r="D8" s="5" t="n">
        <v>53643</v>
      </c>
    </row>
    <row r="9">
      <c r="A9" s="4" t="inlineStr">
        <is>
          <t>Royalty Advances, net</t>
        </is>
      </c>
      <c r="C9" s="5" t="n">
        <v>43755</v>
      </c>
      <c r="D9" s="5" t="n">
        <v>36710</v>
      </c>
    </row>
    <row r="10">
      <c r="A10" s="4" t="inlineStr">
        <is>
          <t>Technology, Property and Equipment, net</t>
        </is>
      </c>
      <c r="C10" s="5" t="n">
        <v>284638</v>
      </c>
      <c r="D10" s="5" t="n">
        <v>298005</v>
      </c>
    </row>
    <row r="11">
      <c r="A11" s="4" t="inlineStr">
        <is>
          <t>Intangible Assets, net</t>
        </is>
      </c>
      <c r="C11" s="5" t="n">
        <v>1024887</v>
      </c>
      <c r="D11" s="5" t="n">
        <v>807405</v>
      </c>
    </row>
    <row r="12">
      <c r="A12" s="4" t="inlineStr">
        <is>
          <t>Goodwill</t>
        </is>
      </c>
      <c r="C12" s="5" t="n">
        <v>1297059</v>
      </c>
      <c r="D12" s="5" t="n">
        <v>1116790</v>
      </c>
    </row>
    <row r="13">
      <c r="A13" s="4" t="inlineStr">
        <is>
          <t>Operating Lease Right-of-Use Assets</t>
        </is>
      </c>
      <c r="C13" s="5" t="n">
        <v>125287</v>
      </c>
      <c r="D13" s="5" t="n">
        <v>142716</v>
      </c>
    </row>
    <row r="14">
      <c r="A14" s="4" t="inlineStr">
        <is>
          <t>Other Non-Current Assets</t>
        </is>
      </c>
      <c r="C14" s="5" t="n">
        <v>106501</v>
      </c>
      <c r="D14" s="5" t="n">
        <v>98598</v>
      </c>
    </row>
    <row r="15">
      <c r="A15" s="4" t="inlineStr">
        <is>
          <t>Total Assets</t>
        </is>
      </c>
      <c r="C15" s="5" t="n">
        <v>3426365</v>
      </c>
      <c r="D15" s="5" t="n">
        <v>3168794</v>
      </c>
    </row>
    <row r="16">
      <c r="A16" s="3" t="inlineStr">
        <is>
          <t>Current Liabilities</t>
        </is>
      </c>
    </row>
    <row r="17">
      <c r="A17" s="4" t="inlineStr">
        <is>
          <t>Accounts payable</t>
        </is>
      </c>
      <c r="C17" s="5" t="n">
        <v>72937</v>
      </c>
      <c r="D17" s="5" t="n">
        <v>93691</v>
      </c>
    </row>
    <row r="18">
      <c r="A18" s="4" t="inlineStr">
        <is>
          <t>Accrued royalties</t>
        </is>
      </c>
      <c r="C18" s="5" t="n">
        <v>143884</v>
      </c>
      <c r="D18" s="5" t="n">
        <v>87408</v>
      </c>
    </row>
    <row r="19">
      <c r="A19" s="4" t="inlineStr">
        <is>
          <t>Short-term portion of long-term debt</t>
        </is>
      </c>
      <c r="B19" s="4" t="inlineStr">
        <is>
          <t>[1]</t>
        </is>
      </c>
      <c r="C19" s="5" t="n">
        <v>12500</v>
      </c>
      <c r="D19" s="5" t="n">
        <v>9375</v>
      </c>
    </row>
    <row r="20">
      <c r="A20" s="4" t="inlineStr">
        <is>
          <t>Contract liabilities</t>
        </is>
      </c>
      <c r="B20" s="4" t="inlineStr">
        <is>
          <t>[2]</t>
        </is>
      </c>
      <c r="C20" s="5" t="n">
        <v>398477</v>
      </c>
      <c r="D20" s="5" t="n">
        <v>520214</v>
      </c>
    </row>
    <row r="21">
      <c r="A21" s="4" t="inlineStr">
        <is>
          <t>Accrued employment costs</t>
        </is>
      </c>
      <c r="C21" s="5" t="n">
        <v>103223</v>
      </c>
      <c r="D21" s="5" t="n">
        <v>108448</v>
      </c>
    </row>
    <row r="22">
      <c r="A22" s="4" t="inlineStr">
        <is>
          <t>Accrued income taxes</t>
        </is>
      </c>
      <c r="C22" s="5" t="n">
        <v>9168</v>
      </c>
      <c r="D22" s="5" t="n">
        <v>13728</v>
      </c>
    </row>
    <row r="23">
      <c r="A23" s="4" t="inlineStr">
        <is>
          <t>Short-term portion of operating lease liabilities</t>
        </is>
      </c>
      <c r="C23" s="5" t="n">
        <v>20965</v>
      </c>
      <c r="D23" s="5" t="n">
        <v>21810</v>
      </c>
    </row>
    <row r="24">
      <c r="A24" s="4" t="inlineStr">
        <is>
          <t>Other accrued liabilities</t>
        </is>
      </c>
      <c r="C24" s="5" t="n">
        <v>80922</v>
      </c>
      <c r="D24" s="5" t="n">
        <v>72595</v>
      </c>
    </row>
    <row r="25">
      <c r="A25" s="4" t="inlineStr">
        <is>
          <t>Total Current Liabilities</t>
        </is>
      </c>
      <c r="C25" s="5" t="n">
        <v>842076</v>
      </c>
      <c r="D25" s="5" t="n">
        <v>927269</v>
      </c>
    </row>
    <row r="26">
      <c r="A26" s="4" t="inlineStr">
        <is>
          <t>Long-Term Debt</t>
        </is>
      </c>
      <c r="C26" s="5" t="n">
        <v>948241</v>
      </c>
      <c r="D26" s="5" t="n">
        <v>765650</v>
      </c>
    </row>
    <row r="27">
      <c r="A27" s="4" t="inlineStr">
        <is>
          <t>Accrued Pension Liability</t>
        </is>
      </c>
      <c r="C27" s="5" t="n">
        <v>167881</v>
      </c>
      <c r="D27" s="5" t="n">
        <v>187969</v>
      </c>
    </row>
    <row r="28">
      <c r="A28" s="4" t="inlineStr">
        <is>
          <t>Deferred Income Tax Liabilities</t>
        </is>
      </c>
      <c r="C28" s="5" t="n">
        <v>164583</v>
      </c>
      <c r="D28" s="5" t="n">
        <v>119127</v>
      </c>
    </row>
    <row r="29">
      <c r="A29" s="4" t="inlineStr">
        <is>
          <t>Operating Lease Liabilities</t>
        </is>
      </c>
      <c r="C29" s="5" t="n">
        <v>153031</v>
      </c>
      <c r="D29" s="5" t="n">
        <v>159782</v>
      </c>
    </row>
    <row r="30">
      <c r="A30" s="4" t="inlineStr">
        <is>
          <t>Other Long-Term Liabilities</t>
        </is>
      </c>
      <c r="C30" s="5" t="n">
        <v>86751</v>
      </c>
      <c r="D30" s="5" t="n">
        <v>75373</v>
      </c>
    </row>
    <row r="31">
      <c r="A31" s="4" t="inlineStr">
        <is>
          <t>Total Liabilities</t>
        </is>
      </c>
      <c r="C31" s="5" t="n">
        <v>2362563</v>
      </c>
      <c r="D31" s="5" t="n">
        <v>2235170</v>
      </c>
    </row>
    <row r="32">
      <c r="A32" s="3" t="inlineStr">
        <is>
          <t>Shareholders' Equity</t>
        </is>
      </c>
    </row>
    <row r="33">
      <c r="A33" s="4" t="inlineStr">
        <is>
          <t>Preferred Stock, $1 par value: Authorized - 2 million, Issued 0</t>
        </is>
      </c>
      <c r="C33" s="5" t="n">
        <v>0</v>
      </c>
      <c r="D33" s="5" t="n">
        <v>0</v>
      </c>
    </row>
    <row r="34">
      <c r="A34" s="4" t="inlineStr">
        <is>
          <t>Additional paid-in-capital</t>
        </is>
      </c>
      <c r="C34" s="5" t="n">
        <v>441403</v>
      </c>
      <c r="D34" s="5" t="n">
        <v>431680</v>
      </c>
    </row>
    <row r="35">
      <c r="A35" s="4" t="inlineStr">
        <is>
          <t>Retained earnings</t>
        </is>
      </c>
      <c r="C35" s="5" t="n">
        <v>1827866</v>
      </c>
      <c r="D35" s="5" t="n">
        <v>1780129</v>
      </c>
    </row>
    <row r="36">
      <c r="A36" s="4" t="inlineStr">
        <is>
          <t>Accumulated other comprehensive loss, net of tax</t>
        </is>
      </c>
      <c r="C36" s="5" t="n">
        <v>-499529</v>
      </c>
      <c r="D36" s="5" t="n">
        <v>-575497</v>
      </c>
    </row>
    <row r="37">
      <c r="A37" s="4" t="inlineStr">
        <is>
          <t>Less Treasury shares at cost (Class A - 23,394 and 23,405 as of January 31, 2021 and April 30, 2020, respectively; Class B - 3,921 and 3,920 as of January 31, 2021 and April 30, 2020, respectively)</t>
        </is>
      </c>
      <c r="C37" s="5" t="n">
        <v>-789120</v>
      </c>
      <c r="D37" s="5" t="n">
        <v>-785870</v>
      </c>
    </row>
    <row r="38">
      <c r="A38" s="4" t="inlineStr">
        <is>
          <t>Total Shareholders' Equity</t>
        </is>
      </c>
      <c r="C38" s="5" t="n">
        <v>1063802</v>
      </c>
      <c r="D38" s="5" t="n">
        <v>933624</v>
      </c>
    </row>
    <row r="39">
      <c r="A39" s="4" t="inlineStr">
        <is>
          <t>Total Liabilities and Shareholders' Equity</t>
        </is>
      </c>
      <c r="C39" s="5" t="n">
        <v>3426365</v>
      </c>
      <c r="D39" s="5" t="n">
        <v>3168794</v>
      </c>
    </row>
    <row r="40">
      <c r="A40" s="4" t="inlineStr">
        <is>
          <t>Class A [Member]</t>
        </is>
      </c>
    </row>
    <row r="41">
      <c r="A41" s="3" t="inlineStr">
        <is>
          <t>Shareholders' Equity</t>
        </is>
      </c>
    </row>
    <row r="42">
      <c r="A42" s="4" t="inlineStr">
        <is>
          <t>Common Stock</t>
        </is>
      </c>
      <c r="C42" s="5" t="n">
        <v>70208</v>
      </c>
      <c r="D42" s="5" t="n">
        <v>70166</v>
      </c>
    </row>
    <row r="43">
      <c r="A43" s="4" t="inlineStr">
        <is>
          <t>Class B [Member]</t>
        </is>
      </c>
    </row>
    <row r="44">
      <c r="A44" s="3" t="inlineStr">
        <is>
          <t>Shareholders' Equity</t>
        </is>
      </c>
    </row>
    <row r="45">
      <c r="A45" s="4" t="inlineStr">
        <is>
          <t>Common Stock</t>
        </is>
      </c>
      <c r="C45" s="6" t="n">
        <v>12974</v>
      </c>
      <c r="D45" s="6" t="n">
        <v>13016</v>
      </c>
    </row>
    <row r="46"/>
    <row r="47">
      <c r="A47" s="4" t="inlineStr">
        <is>
          <t>[1]</t>
        </is>
      </c>
      <c r="B47" s="4" t="inlineStr">
        <is>
          <t>Relates to our term loan A under the Amended and Restated RCA.</t>
        </is>
      </c>
    </row>
    <row r="48">
      <c r="A48" s="4" t="inlineStr">
        <is>
          <t>[2]</t>
        </is>
      </c>
      <c r="B48" s="4" t="inlineStr">
        <is>
          <t>The sales return reserve recorded in Contract Liabilities is $43.4 million and $32.8 million, as of January 31, 2021 and April 30, 2020, respectively. This increase was primarily driven by the negative impact of COVID-19 and the expected increase in print book returns.</t>
        </is>
      </c>
    </row>
  </sheetData>
  <mergeCells count="4">
    <mergeCell ref="A1:B1"/>
    <mergeCell ref="A46:C46"/>
    <mergeCell ref="B47:C47"/>
    <mergeCell ref="B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Jan. 31, 2021</t>
        </is>
      </c>
    </row>
    <row r="3">
      <c r="A3" s="3" t="inlineStr">
        <is>
          <t>Inventories [Abstract]</t>
        </is>
      </c>
    </row>
    <row r="4">
      <c r="A4" s="4" t="inlineStr">
        <is>
          <t>Inventories</t>
        </is>
      </c>
      <c r="B4" s="4" t="inlineStr">
        <is>
          <t xml:space="preserve">Note 11 Inventories Inventories, net consisted of the following:
January 31, 2021 April 30, 2020
Finished Goods $ 29,996 $ 36,014
Work-in-Process 1,660 1,398
Paper and Other Materials 269 331
Total Inventories Before Estimated Sales Returns and LIFO Reserve $ 31,925 $ 37,743
Inventory Value of Estimated Sales Returns 11,800 8,686
LIFO Reserve (3,040 ) (2,815 )
Total Inventories $ 40,685 $ 43,6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Jan. 31, 2021</t>
        </is>
      </c>
    </row>
    <row r="3">
      <c r="A3" s="3" t="inlineStr">
        <is>
          <t>Goodwill and Intangible Assets [Abstract]</t>
        </is>
      </c>
    </row>
    <row r="4">
      <c r="A4" s="4" t="inlineStr">
        <is>
          <t>Goodwill and Intangible Assets</t>
        </is>
      </c>
      <c r="B4" s="4" t="inlineStr">
        <is>
          <t>Note 12 Goodwill and Intangible Assets Goodwill The following table summarizes the activity in goodwill by segment as of January 31, 2021:
April 30, 2020 Acquisitions (1) Foreign Translation Adjustment January 31, 2021
Research Publishing &amp; Platforms $ 448,130 $ 130,864 $ 30,090 $ 609,084
Academic &amp; Professional Learning 501,091 — 11,871 512,962
Education Services 167,569 — 7,444 175,013
Total $ 1,116,790 $ 130,864 $ 49,405 $ 1,297,059
(1) Refer to Note 3, “Acquisitions,” for more information related to the acquisition that occurred in fiscal year 2021 and the revisions that were made to the allocation of the consideration transferred to the assets acquired and liabilities assumed during the related to the fiscal year 2020 acquisitions. Intangible Assets Intangible assets, net were as follows:
January 31, 2021 April 30, 2020
Intangible Assets with Definite Lives, net:
Content and Publishing Rights (1) $ 561,888 $ 362,106
Customer Relationships (1) 274,398 290,418
Developed Technology (1) 37,248 13,111
Brands and Trademarks (1) 20,331 20,188
Covenants not to Compete 98 246
Total 893,963 686,069
Intangible Assets with Indefinite Lives:
Brands and Trademarks 37,000 37,000
Publishing Rights 93,924 84,336
Total 130,924 121,336
Total Intangible Assets, Net $ 1,024,887 $ 807,405
(1) Refer to Note 3, “Acquisitions,” for more information related to the acquisition that occurred in fiscal year 2021 and the revisions that were made to the allocation of the consideration transferred to the assets acquired and liabilities assumed during the related to the fiscal year 2020 acqui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an. 31, 2021</t>
        </is>
      </c>
    </row>
    <row r="3">
      <c r="A3" s="3" t="inlineStr">
        <is>
          <t>Income Taxes [Abstract]</t>
        </is>
      </c>
    </row>
    <row r="4">
      <c r="A4" s="4" t="inlineStr">
        <is>
          <t>Income Taxes</t>
        </is>
      </c>
      <c r="B4" s="4" t="inlineStr">
        <is>
          <t>Note 13 Income Taxes The effective tax rate for the three and nine months ended January 31, 2021 was 19.1% and 14.9%, respectively, compared with 20.7% and 20.3% for the three and nine months ended January 31, 2020, respectively. The decrease in the three-month tax rate as compared to the prior year was primarily attributed to a higher tax rate applicable to the tax benefits from restructuring costs related to our Business Optimization Program, substantially all of which were incurred in the U.S. The decrease for the nine months ended January 31, 2021 primarily resulted from our carry back of our U.S. net operating loss (“NOL”) in connection with the Coronavirus Aid, Relief, and Economic Security Act (“CARES Act”) and certain regulations issued in late July 2020. In connection with the CARES Act and certain regulations, we carried back our April 30, 2020 U.S. NOL to our year ended April 30, 2015 and claimed a $20.7 million refund and is reflected in Prepaid Expenses and Other Current Assets on our Unaudited Condensed Consolidated Statements of Financial Position as of January 31, 2021. This refund was received on February 9, 2021. The NOL was carried back to fiscal year 2015 when the U.S. corporate tax rate was 35%. The carryback to a year with a higher rate, plus certain additional net permanent deductions included in the carryback resulted in a $14.0 million tax benefit. As described below, the benefit for the nine months ended January 31, 2021 was partially offset by an increase in the U.K. statutory rate. During the three months ended July 31, 2020, the U.K. officially enacted legislation that increased its statutory rate from 17% to 19%. This resulted in a $6.7 million non-cash deferred tax expense from the re-measurement of our applicable U.K. net deferred tax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 Plans</t>
        </is>
      </c>
      <c r="B1" s="2" t="inlineStr">
        <is>
          <t>9 Months Ended</t>
        </is>
      </c>
    </row>
    <row r="2">
      <c r="B2" s="2" t="inlineStr">
        <is>
          <t>Jan. 31, 2021</t>
        </is>
      </c>
    </row>
    <row r="3">
      <c r="A3" s="3" t="inlineStr">
        <is>
          <t>Retirement Plans [Abstract]</t>
        </is>
      </c>
    </row>
    <row r="4">
      <c r="A4" s="4" t="inlineStr">
        <is>
          <t>Retirement Plans</t>
        </is>
      </c>
      <c r="B4" s="4" t="inlineStr">
        <is>
          <t>Note 14 Retirement Plans The components of net pension income for the Company’s defined benefit plans were as follows:
Three Months Ended January 31, Nine Months Ended January 31,
2021 2020 2021 2020
Service cost $ 356 $ 283 $ 1,036 $ 1,600
Interest cost 4,564 5,919 13,695 18,103
Expected return on plan assets (9,853 ) (10,217 ) (28,880 ) (30,162 )
Amortization of prior service cost (23 ) (18 ) (72 ) (56 )
Amortization of net actuarial loss 1,944 1,623 5,964 4,804
Net pension income $ (3,012 ) $ (2,410 ) $ (8,257 ) $ (5,711 ) The service cost component of net pension income is reflected in Operating and Administrative Expenses on our Unaudited Condensed Consolidated Statements of Income. The other components of net pension income are reported separately from the service cost component and below Operating Income. Such amounts are reflected in Other Income on our Unaudited Condensed Consolidated Statements of Income. Employer defined benefit pension plan contributions were $3.6 million and $ and million and $ million for the three and , respectively. Defined Contribution Savings Plans The expense for employer defined contribution savings plans was approximately $5.6 million and $ , and million and $ million for the three and ,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t>
        </is>
      </c>
      <c r="B1" s="2" t="inlineStr">
        <is>
          <t>9 Months Ended</t>
        </is>
      </c>
    </row>
    <row r="2">
      <c r="B2" s="2" t="inlineStr">
        <is>
          <t>Jan. 31, 2021</t>
        </is>
      </c>
    </row>
    <row r="3">
      <c r="A3" s="3" t="inlineStr">
        <is>
          <t>Debt and Available Credit Facilities [Abstract]</t>
        </is>
      </c>
    </row>
    <row r="4">
      <c r="A4" s="4" t="inlineStr">
        <is>
          <t>Debt and Available Credit Facilities</t>
        </is>
      </c>
      <c r="B4" s="4" t="inlineStr">
        <is>
          <t>Note 15 Debt and Available Credit Facilities Our total debt outstanding consisted of the amounts set forth in the following table:
January 31, 2021 April 30, 2020
Short-term portion of long-term debt (1) $ 12,500 $ 9,375
Term loan A - Amended and Restated RCA (2) 226,013 235,263
Revolving credit facility - Amended and Restated RCA 722,228 530,387
Total long-term debt, less current portion 948,241 765,650
Total Debt $ 960,741 $ 775,025
(1) Relates to our term loan A under the Amended and Restated RCA.
(2) Amounts are shown net of unamortized issuance costs of $0.6 million as of January 31, 2021 and $0.7 million as of April 30, 2020. Amended and Restated RCA On May 30, 2019, we entered into a credit agreement that amended and restated our existing revolving credit agreement (“Amended and Restated RCA”). The Amended and Restated RCA provides for senior unsecured credit facilities comprised of a (i) five-year revolving credit facility in an aggregate principal amount up to $1.25 billion, and (ii) a five-year term loan A facility consisting of $250 million. Under the terms of the Amended and Restated RCA, which can be drawn in multiple currencies, we have the option of borrowing at the following floating interest rates: (i) at a rate based on the London Interbank Offered Rate (“LIBOR”) plus an applicable margin ranging from 0.98% to 1.50%, depending on our consolidated net leverage ratio, as defined, or (ii) at the lender’s base rate plus an applicable margin ranging from zero to 0.50%, depending on our consolidated net leverage ratio. The lender’s base rate is defined as the highest of (i) the U.S. federal funds effective rate plus a 0.50% margin, (ii) the Eurocurrency rate, as defined, plus a 1.00% margin, or (iii) the Bank of America prime lending rate. In addition, we pay a facility fee for the revolving credit facility ranging from 0.15% to 0.25% depending on our consolidated net leverage ratio. We also have the option to request an increase in the revolving credit facility by an amount not to exceed $500 million, in minimum increments of $50 million, subject to the approval of the lenders. As of January 31, 2021, we had approximately $528.8 million of unused borrowing capacity under our Amended and Restated RCA and other facilities. The Amended and Restated RCA In the three months ended July 31, 2019, we incurred an immaterial loss on the write-off of unamortized deferred costs in connection with the refinancing of our revolving credit agreement at that time which is reflected in Other Income on our Unaudited Condensed Consolidated Statements of Income for the three months ended July 31, 2019. In the three months ended July 31, 2019, we incurred $4.0 million of costs related to the Amended and Restated RCA which resulted in total costs capitalized of $5.2 million. The amount related to the term loan A facility was $0.9 million, consisting of $0.8 million of lender fees and recorded as a reduction to Long-Term Debt and $0.1 million of non-lender fees included in Other Non-Current Assets on our Unaudited Condensed Consolidated Statement of Financial Position. The amount related to the five-year revolving credit facility was $4.3 million, all of which is included in Other Non-Current Assets on our Unaudited Condensed Consolidated Statement of Financial Position. The amortization expense of the lender and non-lender fees is recognized over the five-year term of the Amended and Restated RCA. Total amortization expense in the three and nine months ended January 31, 2021 was $0.3 million and $0.8 million, respectively, and is included in Interest Expense on our Unaudited Condensed Consolidated Statement of Income. Total amortization expense in the three and nine months ended January 31, 2020 was $0.3 million and $0.8 million, respectively, and is included in Interest Expense on our Unaudited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9 Months Ended</t>
        </is>
      </c>
    </row>
    <row r="2">
      <c r="B2" s="2" t="inlineStr">
        <is>
          <t>Jan. 31, 2021</t>
        </is>
      </c>
    </row>
    <row r="3">
      <c r="A3" s="3" t="inlineStr">
        <is>
          <t>Derivative Instruments and Hedging Activities [Abstract]</t>
        </is>
      </c>
    </row>
    <row r="4">
      <c r="A4" s="4" t="inlineStr">
        <is>
          <t>Derivative Instruments and Hedging Activities</t>
        </is>
      </c>
      <c r="B4" s="4" t="inlineStr">
        <is>
          <t>Note 16 Derivative Instruments and Hedging Activities From time-to-time, we enter into forward exchange and interest rate swap contracts as a hedge against foreign currency asset and liability commitments, changes in interest rates and anticipated transaction exposures, including intercompany sales and purchases. All derivatives are recognized as assets or liabilities and measured at fair value on our Unaudited Condensed Consolidated Statements of Financial Position. Derivatives that are not determined to be effective hedges are adjusted to fair value with a corresponding adjustment to earnings. We do not use financial instruments for trading or speculative purposes. Interest Rate Contracts As of January 31, 2021, we had total debt outstanding of $960.7 million, net of unamortized issuance costs of $0.6 million of which $961.3 million are variable rate loans outstanding under the Amended and Restated RCA, which approximated fair value. We had outstanding interest rate swap agreements with combined notional amounts of $300.0 million as of January 31, 2021 and April 30, 2020. These agreements were accounted for as cash flow hedges which fixed a portion of the variable interest due on our Amended and Restated RCA We record the fair value of our interest rate swaps on a recurring basis using Level 2 inputs of quoted prices for similar assets or liabilities in active markets. The fair value of the interest rate swaps as of January 31, 2021 and April 30, 2020 was a deferred loss of $6.5 million and $8.3 million, respectively. Based on the maturity dates of the contracts, the entire deferred loss as of January 31, 2021 and April 30, 2020 was recorded within Other Long-Term Liabilities. The pre-tax losses that were reclassified from Accumulated Other Comprehensive Loss into Interest Expense for the three and nine months ended January 31, 2021 were $1.0 million and $ The pre-tax gains that were reclassified from Accumulated Other Compensation Loss into Interest Expense for the three and months ended were million and $ million, respectively. Foreign Currency Contracts We may enter into forward exchange contracts to manage our exposure on certain foreign currency denominated assets and liabilities. The forward exchange contracts are marked to market through Foreign Exchange Transaction Losses on our Unaudited Condensed Consolidated Statements of Income and carried at fair value on our Unaudited Condensed Consolidated Statements of Financial Position. Foreign currency denominated assets and liabilities are remeasured at spot rates in effect on the balance sheet date, with the effects of changes in spot rates reported in Foreign Exchange Transaction Losses on our Unaudited Condensed Consolidated Statements of Income. As of January 31, 2021, there was an open forward exchange contract to sell €32.0 million and buy $38.8 million to manage foreign currency exposures on intercompany loans. This forward contract expires on April 15, 2021. We did not designate this forward exchange contract as a hedge under the applicable sections of ASC Topic 815 , “Derivatives and Hedging” as the benefits of doing so were not material due to the short-term nature of the contract. The fair value changes in the forward exchange contract substantially mitigated the changes in the value of the applicable foreign currency denominated liability. As of January 31, 2021 , the fair value of the open forward exchange contracts was an immaterial gain and recorded within Prepaid Expenses and Other Current Assets. The fair value of the open forward exchange contract was measured on a recurring basis using Level 2 inputs . For the three and nine months ended January 31, 2021 , the gain recognized on this forward contract was immaterial and included in Foreign Exchange Transaction Losses on o . As of April 30, 2020, we did not maintain any open forward exchange contracts. In addition, we did not maintain any open forward contracts during the nine months ended January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pital Stock and Changes in Capital Accounts</t>
        </is>
      </c>
      <c r="B1" s="2" t="inlineStr">
        <is>
          <t>9 Months Ended</t>
        </is>
      </c>
    </row>
    <row r="2">
      <c r="B2" s="2" t="inlineStr">
        <is>
          <t>Jan. 31, 2021</t>
        </is>
      </c>
    </row>
    <row r="3">
      <c r="A3" s="3" t="inlineStr">
        <is>
          <t>Capital Stock and Changes in Capital Accounts [Abstract]</t>
        </is>
      </c>
    </row>
    <row r="4">
      <c r="A4" s="4" t="inlineStr">
        <is>
          <t>Capital Stock and Changes in Capital Accounts</t>
        </is>
      </c>
      <c r="B4" s="4" t="inlineStr">
        <is>
          <t>Note 17 Capital Stock and Changes in Capital Accounts Share Repurchases The following table summarizes the share repurchases of Class A and B Common Stock for the three and nine months ended January 31, 2021 and 2020 (shares in thousands).
Three Months Ended January 31, Nine Months Ended January 31,
2021 2020 2021 2020
Shares repurchased – Class A 146 205 146 757
Shares repurchased – Class B 1 — 1 —
Average Price – Class A and Class B $ 48.09 $ 48.69 $ 48.09 $ 46.22 Dividends The following table summarizes the cash dividends paid during the nine months ended January 31, 2021:
Date of Declaration by Board of Directors Quarterly Cash Dividend Total Dividend Class of Common Stock Dividend Paid Date Shareholders of Record as of Date
June 25, 2020 $0.3425 per common share $19.2 million Class A and Class B July 22, 2020 July 7, 2020
September 23, 2020 $0.3425 per common share $19.2 million Class A and Class B October 21, 2020 October 6, 2020
December 16, 2020 $0.3425 per common share $19.2 million Class A and Class B January 13, 2021 December 30, 2020 Changes in Common Stock The following is a summary of changes during the nine months ended January 31, in shares of our common stock and common stock in treasury (shares in thousands):
Changes in Common Stock A: 2021 2020
Number of shares, beginning of year 70,166 70,127
Common stock class conversions 42 29
Number of shares issued, end of period 70,208 70,156
Changes in Common Stock A in treasury:
Number of shares held, beginning of year 23,405 22,634
Purchase of treasury shares 146 757
Restricted shares issued under stock-based compensation plans – non-PSU Awards (100) (154)
Restricted shares issued under stock-based compensation plans – PSU Awards (88) (43)
Shares issued under the Director Stock Plan to Directors (6) —
Restricted shares, forfeited — 1
Restricted shares issued from exercise of stock options (33) (34)
Shares withheld for taxes 70 63
Number of shares held, end of period 23,394 23,224
Number of Common Stock A outstanding, end of period 46,814 46,932
Changes in Common Stock B: 2021 2020
Number of shares, beginning of year 13,016 13,055
Common stock class conversions (42) (29)
Number of shares issued, end of period 12,974 13,026
Changes in Common Stock B in treasury:
Number of shares held, beginning of year 3,920 3,918
Purchase of treasury shares 1 —
Number of shares held, end of period 3,921 3,918
Number of Common Stock B outstanding, end of period 9,053 9,1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Jan. 31, 2021</t>
        </is>
      </c>
    </row>
    <row r="3">
      <c r="A3" s="3" t="inlineStr">
        <is>
          <t>Commitments and Contingencies [Abstract]</t>
        </is>
      </c>
    </row>
    <row r="4">
      <c r="A4" s="4" t="inlineStr">
        <is>
          <t>Commitments and Contingencies</t>
        </is>
      </c>
      <c r="B4" s="4" t="inlineStr">
        <is>
          <t>Note 18 Commitments and Contingencies We are involved in routine litigation in the ordinary course of our business. A provision for litigation is accrued when information available to us indicates that it is probable a liability has been incurred and the amount of loss can be reasonably estimated. Significant judgment may be required to determine both the probability and estimates of loss. When the amount of the loss can only be estimated within a range, the most likely outcome within that range is accrued. If no amount within the range is a better estimate than any other amount, the minimum amount within the range is accrued. When uncertainties exist related to the probable outcome of litigation and/or the amount or range of loss, we do not record a liability, but disclose facts related to the nature of the contingency and possible losses if management considers the information to be material. Reserves for legal defense costs are recognized when incurred. The accruals for loss contingencies and legal costs are reviewed regularly and may be adjusted to reflect updated information on the status of litigation and advice of legal counsel. In the opinion of management, the ultimate resolution of all pending litigation as of January 31, 2021, will not have a material effect upon our Unaudited Condensed Consolidated Statements of Financial Position or Unaudited Condensed Consolidated Statements of Inco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an. 31, 2021</t>
        </is>
      </c>
    </row>
    <row r="3">
      <c r="A3" s="3" t="inlineStr">
        <is>
          <t>Basis of Presentation [Abstract]</t>
        </is>
      </c>
    </row>
    <row r="4">
      <c r="A4" s="4" t="inlineStr">
        <is>
          <t>Basis of Presentation</t>
        </is>
      </c>
      <c r="B4" s="4" t="inlineStr">
        <is>
          <t>Throughout this report, when we refer to “Wiley,” the “Company,” “we,” “our,” or “us,” we are referring to John Wiley &amp; Sons, Inc. and all our subsidiaries, except where the context indicates otherwise. Our Unaudited Condensed Consolidated Financial Statements include all the accounts of the Company and our subsidiaries. We have eliminated all intercompany transactions and balances in consolidation. In the opinion of management, the accompanying unaudited Condensed Consolidated Financial Statements contain all adjustments, consisting only of normal recurring adjustments, necessary to present fairly the Unaudited Condensed Consolidated Financial Condition, Results of Operations, Comprehensive Income and Cash Flows for the periods presented. Operating results for the interim period are not necessarily indicative of the results expected for the full year. All amounts are in thousands, except per share amounts, and approximate due to rounding. These financial statements should be read in conjunction with the most recent audited consolidated financial statements included in our Annual Report on Form 10-K for the fiscal year ended April 30, 2020 as filed with the SEC on June 26, 2020 (“2020 Form 10-K”). Our Unaudited Condensed Consolidated Financial Statements were prepared in accordance with the interim reporting requirements of the SEC. As permitted under those rules, annual footnotes or other financial information that are normally required by U.S. GAAP have been condensed or omitted. The preparation of our Unaudited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 and expenses during the reporting period. Actual results could differ from those estimates. Certain prior year amounts have been reclassified to conform to the current year’s present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 Accounting Standards (Policies)</t>
        </is>
      </c>
      <c r="B1" s="2" t="inlineStr">
        <is>
          <t>9 Months Ended</t>
        </is>
      </c>
    </row>
    <row r="2">
      <c r="B2" s="2" t="inlineStr">
        <is>
          <t>Jan. 31, 2021</t>
        </is>
      </c>
    </row>
    <row r="3">
      <c r="A3" s="3" t="inlineStr">
        <is>
          <t>Recent Accounting Standards [Abstract]</t>
        </is>
      </c>
    </row>
    <row r="4">
      <c r="A4" s="4" t="inlineStr">
        <is>
          <t>Recently Adopted and Issued Accounting Standards</t>
        </is>
      </c>
      <c r="B4" s="4" t="inlineStr">
        <is>
          <t>Recently Adopted Accounting Standards Intangibles-Goodwill and Other-Internal-Use Software: Customer’s Accounting for Implementation Costs Incurred in a Cloud Computing Arrangement That is a Service Contract In August 2018, the Financial Accounting Standards Board (“FASB”) issued ASU 2018-15, “Intangibles-Goodwill and Other-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We adopted ASU 2018-15 on May 1, 2020 on a prospective basis. There was no impact to our consolidated financial statements at the date of adoption. Changes to the Disclosure Requirements for Fair Value Measurement In August 2018, the FASB issued ASU 2018-13, “Fair Value Measurement (Topic 820): Disclosure Framework-Changes to the Disclosure Requirements for Fair Value Measurement.” ASU 2018-13 removes, modifies, and added disclosures. We adopted ASU 2018-13 on May 1, 2020. There was no impact to our consolidated financial statements or disclosures as a result of adoption. Measurement of Credit Losses on Financial Instruments In June 2016, the FASB issued ASU 2016-13, “Financial Instruments—Credit Losses (Topic 326), Measurement of Credit Losses on Financial Instruments.” Subsequently, in May 2019, the FASB issued ASU 2019-05 - "Financial Instruments—Credit Losses (Topic 326): Targeted Transition Relief”, in April 2019, the FASB issued ASU 2019-04, “Codification Improvements to Topic 326, Financial Instruments—Credit Losses, Topic 815, Derivatives and Hedging, and Topic 825, Financial Instruments,” in November 2018, the FASB issued ASU 2018-19, “Codification Improvements to Topic 326, Financial Instruments-Credit Losses,” in November 2019, the FASB issued ASU 2019-11, “Codification Improvements to Topic 326, Financial Instruments-Credit Losses,” and in February 2020, the FASB issued ASU 2020-02, “Financial Instruments—Credit Losses (Topic 326) and Leases (Topic 842)—Amendments to SEC Paragraphs Pursuant to SEC Staff Accounting Bulletin No. 119 and Update to SEC Section on Effective Date Related to Accounting Standards Update No. 2016-02, Leases (Topic 842) (SEC Update)”.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U 2016-13, ASU 2019-05, ASU 2019-04, ASU 2018-19, ASU 2019-11 and ASU 2020-02 were effective for us on May 1, 2020, including interim periods within those fiscal periods, with early adoption permitted. We adopted the new standard on May 1, 2020, with a cumulative effect adjustment to retained earnings as of the beginning of the year of adoption. Based on financial instruments currently held by us, the adoption of ASU 2016-13 primarily impacted our trade receivables, specifically our allowance for doubtful accounts. The adoption of the standard did not have an impact on our , or our Unaudited Condensed Consolidated Statements of Cash Flows. See the table below for further details on the immaterial impact to our Unaudited Condensed Consolidated Statements of Financial Position and Unaudited Condensed Consolidated Statements of Shareholders’ Equity. We are exposed to credit losses through our accounts receivable with customers. Accounts Receivable, net is stated at amortized cost net of provision for credit losses. Our methodology to measure the provision for credit losses requires an estimation of loss rates based upon historical loss experience adjusted for factors that are relevant to determining the expected collectability of accounts receivable such as the impact of COVID-19, delinquency trends, aging behavior of receivables, credit and liquidity indicators for industry groups, customer classes or individual customers is reviewed and revised periodically. Our accounts receivable is evaluated on a pool basis that is based on customer groups with similar risk characteristics. This includes consideration of the following factors to develop these pools; size of the customer, industry, geographical location, historical risk and types of services or products sold. Our customer’s ability to pay is assessed through our internal credit review processes. Based on the dollar value of credit extended, we assess our customers' credit by reviewing the total expected receivable exposure, expected timing of payments and the customer’s established credit rating. In determining customer creditworthiness, we assess our customers' credit utilizing different resources including third-party validations and/or our own assessment through analysis of the customers' financial statements and review of trade/bank references. We also consider contract terms and conditions, country and political risk, and the customer's mix of products purchased in our evaluation. A credit limit is established for each customer based on the outcome of this review. Credit limits are periodically reviewed for existing customers and whenever an increase in the credit limit is being considered. When necessary, we utilize collection agencies and legal counsel to pursue recovery of defaulted receivables. The following table presents the change in provision for credit losses, which is presented net in Accounts Receivable on our Unaudited Condensed Consolidated Statements of Financial Position for the period indicated:
Provision for Credit Losses
Balance as of April 30, 2020 $ 18,335
Adjustment due to adoption of new credit losses standard recorded as an adjustment to retained earnings 1,776
Current period provision 5,910
Amounts written off, less recoveries (3,186 )
Foreign exchange translation adjustments and other (1,425 )
Balance as of January 31, 2021 $ 21,410 Recently Issued Accounting Standards Convertible Debt Instruments, Derivatives and EPS In August 2020, the FASB issued ASU 2020-06, “Debt – Debt with Conversion and Other Options (Subtopic 470-20) and Derivatives and Hedging – Contracts in Entity’s Own Equity (Subtopic 815-40)”. This ASU reduces the number of accounting models for convertible debt instruments and convertible preferred stock. As well as amend the guidance for the derivatives scope exception for contracts in an entity’s own equity to reduce form-over-substance-based accounting conclusions. In addition, this ASU improves and amends the related EPS guidance. This standard is effective for us on May 1, 2022, including interim periods within those fiscal years. Adoption is either a modified retrospective method or a fully retrospective method of transition. We are currently assessing the impact the new guidance will have on our consolidated financial statements. Reference Rate Reform In March 2020, the FASB issued ASU 2020-04, “Reference Rate Reform (Topic 848), Facilitation of the Effects of Reference Rate Reform on Financial Reporting.” This ASU provides optional guidance for a limited period of time to ease the burden in accounting for (or recognizing the effects of) reference rate reform on financial reporting. This would apply to companies meeting certain criteria that have contracts, hedging relationships and other transactions that reference LIBOR or another reference rate expected to be discontinued because of reference rate reform. This standard is effective for us immediately and may be applied prospectively to contract modifications made and hedging relationships entered into or evaluated on or before December 31, 2022. We are currently assessing the impact the new guidance will have on our consolidated financial statements. Simplifying the Accounting for Income Taxes In December 2019, the FASB issued ASU 2019-12, “Income Taxes (Topic 740): Simplifying the Accounting for Income Taxes.” This ASU is intended to simplify various aspects related to accounting for income taxes, eliminates certain exceptions within Topic 740, “Income Taxes” and clarifies certain aspects of the current guidance to promote consistent application. The standard is effective for us on May 1, 2021, and early adoption is permitted in any interim period for which financial statements have not yet been issued. We are currently assessing the impact the new guidance will have on our consolidated financial statements. Changes to the Disclosure Requirements for Defined Benefit Plans In August 2018, the FASB issued ASU 2018-14, “Compensation-Retirement Benefits-Defined Benefit Plans-General (Subtopic 715-20): Disclosure Framework-Changes to the Disclosure Requirements for Defined Benefit Plans.” ASU 2018-14 removes certain disclosures that are not considered cost beneficial, clarifies certain required disclosures and added additional disclosures. The standard is effective for us on May 1, 2021, with early adoption permitted. The amendments in ASU 2018-14 would need to be applied on a retrospective basis. We are currently assessing the impact the new guidance will have on our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NAUDITED (Parenthetical) - $ / shares shares in Thousands</t>
        </is>
      </c>
      <c r="B1" s="2" t="inlineStr">
        <is>
          <t>Jan. 31, 2021</t>
        </is>
      </c>
      <c r="C1" s="2" t="inlineStr">
        <is>
          <t>Apr. 30, 2020</t>
        </is>
      </c>
    </row>
    <row r="2">
      <c r="A2" s="3" t="inlineStr">
        <is>
          <t>Shareholders' Equity</t>
        </is>
      </c>
    </row>
    <row r="3">
      <c r="A3" s="4" t="inlineStr">
        <is>
          <t>Preferred Stock, par value (in dollars per share)</t>
        </is>
      </c>
      <c r="B3" s="6" t="n">
        <v>1</v>
      </c>
      <c r="C3" s="6" t="n">
        <v>1</v>
      </c>
    </row>
    <row r="4">
      <c r="A4" s="4" t="inlineStr">
        <is>
          <t>Preferred Stock, shares authorized (in shares)</t>
        </is>
      </c>
      <c r="B4" s="5" t="n">
        <v>2000</v>
      </c>
      <c r="C4" s="5" t="n">
        <v>2000</v>
      </c>
    </row>
    <row r="5">
      <c r="A5" s="4" t="inlineStr">
        <is>
          <t>Preferred Stock, shares issued (in shares)</t>
        </is>
      </c>
      <c r="B5" s="5" t="n">
        <v>0</v>
      </c>
      <c r="C5" s="5" t="n">
        <v>0</v>
      </c>
    </row>
    <row r="6">
      <c r="A6" s="4" t="inlineStr">
        <is>
          <t>Class A [Member]</t>
        </is>
      </c>
    </row>
    <row r="7">
      <c r="A7" s="3" t="inlineStr">
        <is>
          <t>Shareholders' Equity</t>
        </is>
      </c>
    </row>
    <row r="8">
      <c r="A8" s="4" t="inlineStr">
        <is>
          <t>Common Stock, par value (in dollars per share)</t>
        </is>
      </c>
      <c r="B8" s="6" t="n">
        <v>1</v>
      </c>
      <c r="C8" s="6" t="n">
        <v>1</v>
      </c>
    </row>
    <row r="9">
      <c r="A9" s="4" t="inlineStr">
        <is>
          <t>Common Stock, shares authorized (in shares)</t>
        </is>
      </c>
      <c r="B9" s="5" t="n">
        <v>180000</v>
      </c>
      <c r="C9" s="5" t="n">
        <v>180000</v>
      </c>
    </row>
    <row r="10">
      <c r="A10" s="4" t="inlineStr">
        <is>
          <t>Common Stock, shares issued (in shares)</t>
        </is>
      </c>
      <c r="B10" s="5" t="n">
        <v>70208</v>
      </c>
      <c r="C10" s="5" t="n">
        <v>70166</v>
      </c>
    </row>
    <row r="11">
      <c r="A11" s="4" t="inlineStr">
        <is>
          <t>Treasury stock (in shares)</t>
        </is>
      </c>
      <c r="B11" s="5" t="n">
        <v>23394</v>
      </c>
      <c r="C11" s="5" t="n">
        <v>23405</v>
      </c>
    </row>
    <row r="12">
      <c r="A12" s="4" t="inlineStr">
        <is>
          <t>Class B [Member]</t>
        </is>
      </c>
    </row>
    <row r="13">
      <c r="A13" s="3" t="inlineStr">
        <is>
          <t>Shareholders' Equity</t>
        </is>
      </c>
    </row>
    <row r="14">
      <c r="A14" s="4" t="inlineStr">
        <is>
          <t>Common Stock, par value (in dollars per share)</t>
        </is>
      </c>
      <c r="B14" s="6" t="n">
        <v>1</v>
      </c>
      <c r="C14" s="6" t="n">
        <v>1</v>
      </c>
    </row>
    <row r="15">
      <c r="A15" s="4" t="inlineStr">
        <is>
          <t>Common Stock, shares authorized (in shares)</t>
        </is>
      </c>
      <c r="B15" s="5" t="n">
        <v>72000</v>
      </c>
      <c r="C15" s="5" t="n">
        <v>72000</v>
      </c>
    </row>
    <row r="16">
      <c r="A16" s="4" t="inlineStr">
        <is>
          <t>Common Stock, shares issued (in shares)</t>
        </is>
      </c>
      <c r="B16" s="5" t="n">
        <v>12974</v>
      </c>
      <c r="C16" s="5" t="n">
        <v>13016</v>
      </c>
    </row>
    <row r="17">
      <c r="A17" s="4" t="inlineStr">
        <is>
          <t>Treasury stock (in shares)</t>
        </is>
      </c>
      <c r="B17" s="5" t="n">
        <v>3921</v>
      </c>
      <c r="C17" s="5" t="n">
        <v>3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Tables)</t>
        </is>
      </c>
      <c r="B1" s="2" t="inlineStr">
        <is>
          <t>9 Months Ended</t>
        </is>
      </c>
    </row>
    <row r="2">
      <c r="B2" s="2" t="inlineStr">
        <is>
          <t>Jan. 31, 2021</t>
        </is>
      </c>
    </row>
    <row r="3">
      <c r="A3" s="3" t="inlineStr">
        <is>
          <t>Recent Accounting Standards [Abstract]</t>
        </is>
      </c>
    </row>
    <row r="4">
      <c r="A4" s="4" t="inlineStr">
        <is>
          <t>Change in Provision for Credit Losses</t>
        </is>
      </c>
      <c r="B4" s="4" t="inlineStr">
        <is>
          <t xml:space="preserve">The following table presents the change in provision for credit losses, which is presented net in Accounts Receivable on our Unaudited Condensed Consolidated Statements of Financial Position for the period indicated:
Provision for Credit Losses
Balance as of April 30, 2020 $ 18,335
Adjustment due to adoption of new credit losses standard recorded as an adjustment to retained earnings 1,776
Current period provision 5,910
Amounts written off, less recoveries (3,186 )
Foreign exchange translation adjustments and other (1,425 )
Balance as of January 31, 2021 $ 21,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9 Months Ended</t>
        </is>
      </c>
    </row>
    <row r="2">
      <c r="B2" s="2" t="inlineStr">
        <is>
          <t>Jan. 31, 2021</t>
        </is>
      </c>
    </row>
    <row r="3">
      <c r="A3" s="4" t="inlineStr">
        <is>
          <t>Hindawi [Member]</t>
        </is>
      </c>
    </row>
    <row r="4">
      <c r="A4" s="3" t="inlineStr">
        <is>
          <t>Business Acquisition [Line Items]</t>
        </is>
      </c>
    </row>
    <row r="5">
      <c r="A5" s="4" t="inlineStr">
        <is>
          <t>Consideration Transferred and Allocation of Purchase Price</t>
        </is>
      </c>
      <c r="B5" s="4" t="inlineStr">
        <is>
          <t xml:space="preserve">The following table summarizes the preliminary consideration transferred to acquire Hindawi and the preliminary allocation of the purchase price among the assets acquired and liabilities assumed.
Preliminary Allocation
Total preliminary consideration transferred $ 300,086
Assets:
Current Assets 2,902
Technology, Property and Equipment, net 844
Intangible Assets, net 194,400
Goodwill 141,775
Operating Lease Right-of-Use Assets 3,716
Other Non-Current Assets 177
Total Assets $ 343,814
Liabilities:
Current Liabilities 3,657
Deferred Income Tax Liabilities 36,936
Operating Lease Liabilities 3,135
Total Liabilities $ 43,728 </t>
        </is>
      </c>
    </row>
    <row r="6">
      <c r="A6" s="4" t="inlineStr">
        <is>
          <t>Identifiable Intangible Assets Acquired and Weighted-Average Useful Life</t>
        </is>
      </c>
      <c r="B6" s="4" t="inlineStr">
        <is>
          <t xml:space="preserve">The following table summarizes the preliminary identifiable intangible assets acquired and their weighted-average useful life at the date of acquisition.
Estimated Fair Value Weighted-Average Useful Life (in Years)
Content and Publishing Rights $ 188,500 15
Developed Technology 4,500 5
Trademarks 1,000 2
Customer Relationships 400 15
Total $ 194,400 </t>
        </is>
      </c>
    </row>
    <row r="7">
      <c r="A7" s="4" t="inlineStr">
        <is>
          <t>mthree [Member]</t>
        </is>
      </c>
    </row>
    <row r="8">
      <c r="A8" s="3" t="inlineStr">
        <is>
          <t>Business Acquisition [Line Items]</t>
        </is>
      </c>
    </row>
    <row r="9">
      <c r="A9" s="4" t="inlineStr">
        <is>
          <t>Consideration Transferred and Allocation of Purchase Price</t>
        </is>
      </c>
      <c r="B9" s="4" t="inlineStr">
        <is>
          <t xml:space="preserve">The following table summarizes the consideration transferred to acquire mthree and the final allocation of the purchase price among the assets acquired and liabilities assumed.
Preliminary Allocation as of April 30, 2020 Measurement Period Adjustments Final Allocation as of January 31, 2021
Total cash consideration at the acquisition date and cash to be paid $ 122,242 $ 1,289 $ 123,531
Assets
Current Assets 8,750 473 9,223
Technology, Property and Equipment, net 484 — 484
Intangible Assets, net 56,836 — 56,836
Goodwill 82,561 — 82,561
Operating Lease Right-of-Use Assets 3,710 — 3,710
Total Assets $ 152,341 $ 473 $ 152,814
Liabilities:
Current Liabilities 14,380 (816 ) 13,564
Deferred Income Tax Liabilities 12,722 — 12,722
Operating Lease Liabilities 2,692 — 2,692
Other Long-Term Liabilities 305 — 305
Total Liabilities $ 30,099 $ (816 ) $ 29,283 </t>
        </is>
      </c>
    </row>
    <row r="10">
      <c r="A10" s="4" t="inlineStr">
        <is>
          <t>Identifiable Intangible Assets Acquired and Weighted-Average Useful Life</t>
        </is>
      </c>
      <c r="B10" s="4" t="inlineStr">
        <is>
          <t xml:space="preserve">The following table summarizes the identifiable intangible assets acquired and their weighted-average useful life at the date of acquisition.
Fair Value Weighted-Average Useful Life (in Years)
Customer Relationships $ 48,792 12
Trademarks 6,725 10
Content 1,319 4
Total $ 56,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Contracts with Customers (Tables)</t>
        </is>
      </c>
      <c r="B1" s="2" t="inlineStr">
        <is>
          <t>9 Months Ended</t>
        </is>
      </c>
    </row>
    <row r="2">
      <c r="B2" s="2" t="inlineStr">
        <is>
          <t>Jan. 31, 2021</t>
        </is>
      </c>
    </row>
    <row r="3">
      <c r="A3" s="3" t="inlineStr">
        <is>
          <t>Revenue Recognition, Contracts with Customers [Abstract]</t>
        </is>
      </c>
    </row>
    <row r="4">
      <c r="A4" s="4" t="inlineStr">
        <is>
          <t>Revenue from Contracts With Customers Disaggregated by Segment and Product Type</t>
        </is>
      </c>
      <c r="B4" s="4" t="inlineStr">
        <is>
          <t xml:space="preserve">The following table presents our revenue from contracts with customers disaggregated by segment and product type.
Three Months Ended January 31, Nine Months Ended January 31,
2021 2020 2021 2020
Research Publishing &amp; Platforms:
Research Publishing $ 229,327 $ 223,393 $ 700,482 $ 668,405
Research Platforms 10,523 10,163 31,512 29,235
Total Research Publishing &amp; Platforms 239,850 233,556 731,994 697,640
Academic &amp; Professional Learning:
Education Publishing 98,160 100,982 265,349 268,246
Professional Learning 75,955 77,296 206,269 232,615
Total Academic &amp; Professional Learning 174,115 178,278 471,618 500,861
Education Services:
Education Services OPM (1) 56,725 50,263 163,248 151,200
mthree (1) 12,222 5,034 38,389 7,165
Total Education Services 68,947 55,297 201,637 158,365
Total Revenue $ 482,912 $ 467,131 $ 1,405,249 $ 1,356,866
(1) In May 2020, we moved the IT bootcamp business acquired as part of The Learning House acquisition from Education Services Online Program Management (“OPM”) to mthree. As a result, the prior period revenue related to the IT bootcamp business has been included in mthree. There were no changes to our total Education Services or our consolidated financial results. </t>
        </is>
      </c>
    </row>
    <row r="5">
      <c r="A5" s="4" t="inlineStr">
        <is>
          <t>Receivables and Contract Liabilities from Contracts with Customers</t>
        </is>
      </c>
      <c r="B5" s="4" t="inlineStr">
        <is>
          <t xml:space="preserve">The following table provides information about accounts receivable, net and contract liabilities from contracts with customers.
January 31, 2021 April 30, 2020 Increase/ (Decrease)
Balances from contracts with customers:
Accounts receivable, net $ 278,939 $ 309,384 $ (30,445 )
Contract liabilities (1) 398,477 520,214 (121,737 )
Contract liabilities (included in Other Long-Term Liabilities) $ 18,145 $ 14,949 $ 3,196
(1) The sales return reserve recorded in Contract Liabilities is $43.4 million and $32.8 million, as of January 31, 2021 and April 30, 2020, respectively. This increase was primarily driven by the negative impact of COVID-19 and the expected increase in print book retur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Operating Leases (Tables)</t>
        </is>
      </c>
      <c r="B1" s="2" t="inlineStr">
        <is>
          <t>9 Months Ended</t>
        </is>
      </c>
    </row>
    <row r="2">
      <c r="B2" s="2" t="inlineStr">
        <is>
          <t>Jan. 31, 2021</t>
        </is>
      </c>
    </row>
    <row r="3">
      <c r="A3" s="3" t="inlineStr">
        <is>
          <t>Operating Leases [Abstract]</t>
        </is>
      </c>
    </row>
    <row r="4">
      <c r="A4" s="4" t="inlineStr">
        <is>
          <t>ROU Assets and Lease Liabilities</t>
        </is>
      </c>
      <c r="B4" s="4" t="inlineStr">
        <is>
          <t xml:space="preserve">For operating leases, the ROU assets and liabilities are presented on our Condensed Consolidated Statement of Financial Position as follows:
January 31, 2021 April 30, 2020
Operating lease right-of-use assets $ 125,287 $ 142,716
Short-term portion of operating lease liabilities 20,965 21,810
Operating lease liabilities, non-current $ 153,031 $ 159,782 </t>
        </is>
      </c>
    </row>
    <row r="5">
      <c r="A5" s="4" t="inlineStr">
        <is>
          <t>Total Net Lease Costs</t>
        </is>
      </c>
      <c r="B5" s="4" t="inlineStr">
        <is>
          <t>Our total net lease costs are as follows:
Three Months Ended January 31, Nine Months Ended January 31,
2021 2020 2021 2020
Operating lease cost $ 5,652 $ 6,286 $ 18,898 $ 19,346
Variable lease cost 449 1,004 1,700 3,122
Short-term lease cost 34 — 214 —
Sublease income (181 ) (180 ) (526 ) (519 )
Total net lease cost (1) $ 5,954 $ 7,110 $ 20,286 $ 21,949
(1) Total net lease cost does not include those costs included in Restructuring and Related Charges on our Unaudited Condensed Consolidated Statements of Income. See Note 9 , “Restructuring and Related Charges” for more information on these programs.</t>
        </is>
      </c>
    </row>
    <row r="6">
      <c r="A6" s="4" t="inlineStr">
        <is>
          <t>Other Supplemental Information for Operating Leases</t>
        </is>
      </c>
      <c r="B6" s="4" t="inlineStr">
        <is>
          <t xml:space="preserve">Other supplemental information includes the following for our operating leases:
Nine Months Ended January 31,
2021 2020
Weighted-average remaining contractual lease term (years) 9 10
Weighted-average discount rate 5.89 % 5.91 %
Cash paid for amounts included in the measurement of lease liabilities:
Operating cash flows from operating leases $ 24,563 $ 22,029 </t>
        </is>
      </c>
    </row>
    <row r="7">
      <c r="A7" s="4" t="inlineStr">
        <is>
          <t>Reconciliation of Undiscounted Cash Flows to Operating Lease Liabilities</t>
        </is>
      </c>
      <c r="B7" s="4" t="inlineStr">
        <is>
          <t xml:space="preserve">The table below reconciles the undiscounted cash flows for the first five years and total of the remaining years to the operating lease liabilities recorded in our Unaudited Condensed Consolidated Statement of Financial Position as of January 31, 2021:
Fiscal Year Operating Lease Liabilities
2021 (remaining 3 months) $ 8,081
2022 29,957
2023 26,722
2024 24,681
2025 23,191
Thereafter 115,451
Total future undiscounted minimum lease payments 228,083
Less: Imputed interest 54,087
Present Value of Minimum Lease Payments 173,996
Less: Current portion 20,965
Noncurrent portion $ 153,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Jan. 31, 2021</t>
        </is>
      </c>
    </row>
    <row r="3">
      <c r="A3" s="3" t="inlineStr">
        <is>
          <t>Stock-Based Compensation [Abstract]</t>
        </is>
      </c>
    </row>
    <row r="4">
      <c r="A4" s="4" t="inlineStr">
        <is>
          <t>Restricted Stock Awards Granted to Employees</t>
        </is>
      </c>
      <c r="B4" s="4" t="inlineStr">
        <is>
          <t xml:space="preserve">The following table summarizes restricted stock awards we granted to employees (shares in thousands):
Nine Months Ended January 31,
2021 2020
Restricted Stock:
Awards granted 691 738
Weighted average fair value of grant $ 41.26 $ 4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9 Months Ended</t>
        </is>
      </c>
    </row>
    <row r="2">
      <c r="B2" s="2" t="inlineStr">
        <is>
          <t>Jan. 31, 2021</t>
        </is>
      </c>
    </row>
    <row r="3">
      <c r="A3" s="3" t="inlineStr">
        <is>
          <t>Accumulated Other Comprehensive Loss [Abstract]</t>
        </is>
      </c>
    </row>
    <row r="4">
      <c r="A4" s="4" t="inlineStr">
        <is>
          <t>Changes in Accumulated Other Comprehensive Loss by Component, Net of Tax</t>
        </is>
      </c>
      <c r="B4" s="4" t="inlineStr">
        <is>
          <t>Changes in Accumulated Other Comprehensive Loss by component, net of tax, for the three and nine months ended January 31, 2021 and 2020 were as follows:
Foreign Currency Translation Unamortized Retirement Costs Interest Rate Swaps Total
Balance at October 31, 2020 $ (305,476 ) $ (230,182 ) $ (5,984 ) $ (541,642 )
Other comprehensive income (loss) before reclassifications 48,305 (8,237 ) (381 ) 39,687
Amounts reclassified from accumulated other comprehensive loss — 1,463 963 2,426
Total other comprehensive income (loss) 48,305 (6,774 ) 582 42,113
Balance at January 31, 2021 $ (257,171 ) $ (236,956 ) $ (5,402 ) $ (499,529 )
Balance at April 30, 2020 $ (340,703 ) $ (227,920 ) $ (6,874 ) $ (575,497 )
Other comprehensive income (loss) before reclassifications 83,532 (13,527 ) (1,302 ) 68,703
Amounts reclassified from accumulated other comprehensive loss — 4,491 2,774 7,265
Total other comprehensive income (loss) 83,532 (9,036 ) 1,472 75,968
Balance at January 31, 2021 $ (257,171 ) $ (236,956 ) $ (5,402 ) $ (499,529 )
Foreign Currency Translation Unamortized Retirement Costs Interest Rate Swaps Total
Balance at October 31, 2019 $ (309,327 ) $ (194,465 ) $ (1,234 ) $ (505,026 )
Other comprehensive income (loss) before reclassifications 7,895 (2,063 ) (271 ) 5,561
Amounts reclassified from accumulated other comprehensive loss — 1,247 (122 ) 1,125
Total other comprehensive income (loss) 7,895 (816 ) (393 ) 6,686
Balance at January 31, 2020 $ (301,432 ) $ (195,281 ) $ (1,627 ) $ (498,340 )
Balance at April 30, 2019 $ (312,107 ) $ (196,057 ) $ (574 ) $ (508,738 )
Other comprehensive income (loss) before reclassifications 10,675 (2,893 ) (424 ) 7,358
Amounts reclassified from accumulated other comprehensive loss — 3,669 (629 ) 3,040
Total other comprehensive income (loss) 10,675 776 (1,053 ) 10,398
Balance at January 31, 2020 $ (301,432 ) $ (195,281 ) $ (1,627 ) $ (498,3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onciliation of Weighted Average Shares Outstanding (Tables)</t>
        </is>
      </c>
      <c r="B1" s="2" t="inlineStr">
        <is>
          <t>9 Months Ended</t>
        </is>
      </c>
    </row>
    <row r="2">
      <c r="B2" s="2" t="inlineStr">
        <is>
          <t>Jan. 31, 2021</t>
        </is>
      </c>
    </row>
    <row r="3">
      <c r="A3" s="3" t="inlineStr">
        <is>
          <t>Reconciliation of Weighted Average Shares Outstanding [Abstract]</t>
        </is>
      </c>
    </row>
    <row r="4">
      <c r="A4" s="4" t="inlineStr">
        <is>
          <t>Reconciliation of Shares used in Computation of Earnings Per Share</t>
        </is>
      </c>
      <c r="B4" s="4" t="inlineStr">
        <is>
          <t xml:space="preserve">A reconciliation of the shares used in the computation of earnings per share follows (shares in thousands):
Three Months Ended January 31, Nine Months Ended January 31,
2021 2020 2021 2020
Weighted average shares outstanding 55,984 56,083 55,968 56,328
Less: Unvested restricted shares — (10 ) (1 ) (16 )
Shares used for basic earnings per share 55,984 56,073 55,967 56,312
Dilutive effect of unvested restricted stock units and other stock awards 348 430 263 386
Shares used for diluted earnings per share 56,332 56,503 56,230 56,6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 (Tables)</t>
        </is>
      </c>
      <c r="B1" s="2" t="inlineStr">
        <is>
          <t>9 Months Ended</t>
        </is>
      </c>
    </row>
    <row r="2">
      <c r="B2" s="2" t="inlineStr">
        <is>
          <t>Jan. 31, 2021</t>
        </is>
      </c>
    </row>
    <row r="3">
      <c r="A3" s="4" t="inlineStr">
        <is>
          <t>Business Optimization Program [Member]</t>
        </is>
      </c>
    </row>
    <row r="4">
      <c r="A4" s="3" t="inlineStr">
        <is>
          <t>Restructuring Cost and Reserve [Line Items]</t>
        </is>
      </c>
    </row>
    <row r="5">
      <c r="A5" s="4" t="inlineStr">
        <is>
          <t>Pre-tax Restructuring Charges (Credits)</t>
        </is>
      </c>
      <c r="B5" s="4" t="inlineStr">
        <is>
          <t xml:space="preserve">The following tables summarize the pre-tax restructuring charges (credits) related to this program:
Three Months Ended January 31, Nine Months Ended January 31, Total Charges
2021 2020 2021 2020 Incurred to Date
Charges (Credits) by Segment:
Research Publishing &amp; Platforms $ 83 $ 66 $ (217 ) $ 2,731 $ 3,329
Academic &amp; Professional Learning 314 1,556 1,628 5,098 12,103
Education Services 71 4 294 1,721 4,068
Corporate Expenses 20,193 2,167 23,247 8,267 38,265
Total Restructuring and Related Charges $ 20,661 $ 3,793 $ 24,952 $ 17,817 $ 57,765
Charges (Credits) by Activity:
Severance and termination benefits $ 825 $ 2,313 $ 3,618 $ 13,600 $ 30,482
Impairment of operating lease ROU assets and property and equipment 14,924 — 14,924 161 15,085
Acceleration of expense related to operating lease ROU assets and property and equipment 3,378 — 3,378 — 3,378
Facility related charges 1,614 1,480 3,112 2,720 7,098
Other activities (80 ) — (80 ) 1,336 1,722
Total Restructuring and Related Charges $ 20,661 $ 3,793 $ 24,952 $ 17,817 $ 57,765 </t>
        </is>
      </c>
    </row>
    <row r="6">
      <c r="A6" s="4" t="inlineStr">
        <is>
          <t>Activity for Restructuring Program Liability</t>
        </is>
      </c>
      <c r="B6" s="4" t="inlineStr">
        <is>
          <t xml:space="preserve">The following table summarizes the activity for the Business Optimization Program liability for the nine months ended January 31, 2021:
April 30, 2020 Charges (Credits) Payments Foreign Translation &amp; Other Adjustments January 31, 2021
Severance and termination benefits $ 17,632 $ 3,618 $ (16,825 ) $ 589 $ 5,014
Other activities 430 (80 ) (262 ) (88 ) —
Total $ 18,062 $ 3,538 $ (17,087 ) $ 501 $ 5,014 </t>
        </is>
      </c>
    </row>
    <row r="7">
      <c r="A7" s="4" t="inlineStr">
        <is>
          <t>Restructuring and Reinvestment Program [Member]</t>
        </is>
      </c>
    </row>
    <row r="8">
      <c r="A8" s="3" t="inlineStr">
        <is>
          <t>Restructuring Cost and Reserve [Line Items]</t>
        </is>
      </c>
    </row>
    <row r="9">
      <c r="A9" s="4" t="inlineStr">
        <is>
          <t>Pre-tax Restructuring Charges (Credits)</t>
        </is>
      </c>
      <c r="B9" s="4" t="inlineStr">
        <is>
          <t xml:space="preserve">The following tables summarize the pre-tax restructuring charges (credits) related to this program:
Three Months Ended January 31, Nine Months Ended January 31, Total Charges
2021 2020 2021 2020 Incurred to Date
Charges (Credits) by Segment:
Research Publishing &amp; Platforms $ — $ (26 ) $ (135 ) $ 655 $ 26,749
Academic &amp; Professional Learning 14 (15 ) 274 48 43,108
Education Services — — — (103 ) 3,764
Corporate Expenses — (454 ) (278 ) (383 ) 95,662
Total Restructuring and Related Charges (Credits) $ 14 $ (495 ) $ (139 ) $ 217 $ 169,283
Charges (Credits) by Activity:
Severance and termination benefits $ 14 $ (324 ) $ (139 ) $ 173 $ 115,870
Consulting and contract termination costs — (171 ) — (171 ) 20,984
Other activities — — — 215 32,429
Total Restructuring and Related Charges (Credits) $ 14 $ (495 ) $ (139 ) $ 217 $ 169,283 </t>
        </is>
      </c>
    </row>
    <row r="10">
      <c r="A10" s="4" t="inlineStr">
        <is>
          <t>Activity for Restructuring Program Liability</t>
        </is>
      </c>
      <c r="B10" s="4" t="inlineStr">
        <is>
          <t xml:space="preserve">The following table summarizes the activity for the Restructuring and Reinvestment Program liability for the nine months ended January 31, 2021:
April 30, 2020 (Credits) Payments Foreign Translation &amp; Other Adjustments January 31, 2021
Severance and termination benefits $ 1,360 $ (139 ) $ (888 ) $ 69 $ 402
Other activities 230 — (145 ) 345 430
Total $ 1,590 $ (139 ) $ (1,033 ) $ 414 $ 8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an. 31, 2021</t>
        </is>
      </c>
    </row>
    <row r="3">
      <c r="A3" s="3" t="inlineStr">
        <is>
          <t>Segment Information [Abstract]</t>
        </is>
      </c>
    </row>
    <row r="4">
      <c r="A4" s="4" t="inlineStr">
        <is>
          <t>Segment Information</t>
        </is>
      </c>
      <c r="B4" s="4" t="inlineStr">
        <is>
          <t>Segment information is as follows:
Three Months Ended January 31, Nine Months Ended January 31,
2021 2020 2021 2020
Revenue
Research Publishing &amp; Platforms $ 239,850 $ 233,556 $ 731,994 $ 697,640
Academic &amp; Professional Learning 174,115 178,278 471,618 500,861
Education Services 68,947 55,297 201,637 158,365
Total Revenue $ 482,912 $ 467,131 $ 1,405,249 $ 1,356,866
Contribution to Profit:
Research Publishing &amp; Platforms $ 60,782 $ 63,861 $ 204,688 $ 182,798
Academic &amp; Professional Learning 32,606 28,793 62,104 68,754
Education Services 5,427 (5,166 ) 13,410 (9,782 )
Total Contribution to Profit $ 98,815 $ 87,488 $ 280,202 $ 241,770
Corporate Expenses (64,488 ) (38,994 ) (145,931 ) (125,326 )
Operating Income $ 34,327 $ 48,494 $ 134,271 $ 116,444
Adjusted Contribution to Profit: (1)
Research Publishing &amp; Platforms $ 60,865 $ 63,901 $ 204,336 $ 186,184
Academic &amp; Professional Learning 32,934 30,334 64,006 73,900
Education Services 5,498 (5,162 ) 13,704 (8,164 )
Total Adjusted Contribution to Profit $ 99,297 $ 89,073 $ 282,046 $ 251,920
Adjusted Corporate Expenses (44,295 ) (37,281 ) (122,962 ) (117,442 )
Total Adjusted Operating Income $ 55,002 $ 51,792 $ 159,084 $ 134,478
Depreciation and Amortization:
Research Publishing &amp; Platforms $ 20,997 $ 17,056 $ 60,463 $ 51,246
Academic &amp; Professional Learning 17,233 17,806 53,757 51,679
Education Services 7,493 5,987 21,982 17,007
Total Depreciation and Amortization $ 45,723 $ 40,849 $ 136,202 $ 119,932
Corporate Depreciation and Amortization 3,593 2,832 11,051 8,606
Total Depreciation and Amortization $ 49,316 $ 43,681 $ 147,253 $ 128,538
Adjusted EBITDA: (2)
Research Publishing &amp; Platforms $ 81,862 $ 80,957 $ 264,799 $ 237,430
Academic &amp; Professional Learning 50,167 48,140 117,763 125,579
Education Services 12,991 825 35,686 8,843
Total Segment Adjusted EBITDA $ 145,020 $ 129,922 $ 418,248 $ 371,852
Corporate Adjusted EBITDA (40,702 ) (34,449 ) (111,911 ) (108,836 )
Total Adjusted EBITDA $ 104,318 $ 95,473 $ 306,337 $ 263,016
(1) Adjusted Contribution to Profit is calculated as Contribution to Profit adjusted for restructuring and related charges. See Note 9, “Restructuring and Related Charges” for these charges by segment.
(2) Adjusted EBITDA is calculated as Adjusted Contribution to Profit with depreciation and amortization added back.</t>
        </is>
      </c>
    </row>
    <row r="5">
      <c r="A5" s="4" t="inlineStr">
        <is>
          <t>Reconciliation of GAAP Net Income to Non-GAAP EBITDA and Adjusted EBITDA</t>
        </is>
      </c>
      <c r="B5" s="4" t="inlineStr">
        <is>
          <t xml:space="preserve">The following table shows a reconciliation of our consolidated U.S. GAAP net income to Non-GAAP EBITDA and Adjusted EBITDA:
Three Months Ended January 31, Nine Months Ended January 31,
2021 2020 2021 2020
Net Income $ 22,161 $ 35,443 $ 106,927 $ 83,757
Interest expense 4,853 6,309 13,928 19,173
Provision for income taxes 5,231 9,229 18,712 21,355
Depreciation and amortization 49,316 43,681 147,253 128,538
Non-GAAP EBITDA $ 81,561 $ 94,662 $ 286,820 $ 252,823
Restructuring and related charges 20,675 3,298 24,813 18,034
Foreign exchange transaction losses 5,694 1,745 6,473 1,761
Other income (3,612 ) (4,232 ) (11,769 ) (9,602 )
Non-GAAP Adjusted EBITDA $ 104,318 $ 95,473 $ 306,337 $ 263,0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Jan. 31, 2021</t>
        </is>
      </c>
    </row>
    <row r="3">
      <c r="A3" s="3" t="inlineStr">
        <is>
          <t>Inventories [Abstract]</t>
        </is>
      </c>
    </row>
    <row r="4">
      <c r="A4" s="4" t="inlineStr">
        <is>
          <t>Inventories</t>
        </is>
      </c>
      <c r="B4" s="4" t="inlineStr">
        <is>
          <t xml:space="preserve">Inventories, net consisted of the following:
January 31, 2021 April 30, 2020
Finished Goods $ 29,996 $ 36,014
Work-in-Process 1,660 1,398
Paper and Other Materials 269 331
Total Inventories Before Estimated Sales Returns and LIFO Reserve $ 31,925 $ 37,743
Inventory Value of Estimated Sales Returns 11,800 8,686
LIFO Reserve (3,040 ) (2,815 )
Total Inventories $ 40,685 $ 43,6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ONDENSED CONSOLIDATED STATEMENTS OF INCOME - UNAUDITED [Abstract]</t>
        </is>
      </c>
    </row>
    <row r="4">
      <c r="A4" s="4" t="inlineStr">
        <is>
          <t>Revenue, net</t>
        </is>
      </c>
      <c r="B4" s="6" t="n">
        <v>482912</v>
      </c>
      <c r="C4" s="6" t="n">
        <v>467131</v>
      </c>
      <c r="D4" s="6" t="n">
        <v>1405249</v>
      </c>
      <c r="E4" s="6" t="n">
        <v>1356866</v>
      </c>
    </row>
    <row r="5">
      <c r="A5" s="3" t="inlineStr">
        <is>
          <t>Costs and Expenses</t>
        </is>
      </c>
    </row>
    <row r="6">
      <c r="A6" s="4" t="inlineStr">
        <is>
          <t>Cost of sales</t>
        </is>
      </c>
      <c r="B6" s="5" t="n">
        <v>157636</v>
      </c>
      <c r="C6" s="5" t="n">
        <v>153924</v>
      </c>
      <c r="D6" s="5" t="n">
        <v>457298</v>
      </c>
      <c r="E6" s="5" t="n">
        <v>440433</v>
      </c>
    </row>
    <row r="7">
      <c r="A7" s="4" t="inlineStr">
        <is>
          <t>Operating and administrative expenses</t>
        </is>
      </c>
      <c r="B7" s="5" t="n">
        <v>251242</v>
      </c>
      <c r="C7" s="5" t="n">
        <v>245683</v>
      </c>
      <c r="D7" s="5" t="n">
        <v>735778</v>
      </c>
      <c r="E7" s="5" t="n">
        <v>736233</v>
      </c>
    </row>
    <row r="8">
      <c r="A8" s="4" t="inlineStr">
        <is>
          <t>Restructuring and related charges</t>
        </is>
      </c>
      <c r="B8" s="5" t="n">
        <v>20675</v>
      </c>
      <c r="C8" s="5" t="n">
        <v>3298</v>
      </c>
      <c r="D8" s="5" t="n">
        <v>24813</v>
      </c>
      <c r="E8" s="5" t="n">
        <v>18034</v>
      </c>
    </row>
    <row r="9">
      <c r="A9" s="4" t="inlineStr">
        <is>
          <t>Amortization of intangibles</t>
        </is>
      </c>
      <c r="B9" s="5" t="n">
        <v>19032</v>
      </c>
      <c r="C9" s="5" t="n">
        <v>15732</v>
      </c>
      <c r="D9" s="5" t="n">
        <v>53089</v>
      </c>
      <c r="E9" s="5" t="n">
        <v>45722</v>
      </c>
    </row>
    <row r="10">
      <c r="A10" s="4" t="inlineStr">
        <is>
          <t>Total Costs and Expenses</t>
        </is>
      </c>
      <c r="B10" s="5" t="n">
        <v>448585</v>
      </c>
      <c r="C10" s="5" t="n">
        <v>418637</v>
      </c>
      <c r="D10" s="5" t="n">
        <v>1270978</v>
      </c>
      <c r="E10" s="5" t="n">
        <v>1240422</v>
      </c>
    </row>
    <row r="11">
      <c r="A11" s="4" t="inlineStr">
        <is>
          <t>Operating Income</t>
        </is>
      </c>
      <c r="B11" s="5" t="n">
        <v>34327</v>
      </c>
      <c r="C11" s="5" t="n">
        <v>48494</v>
      </c>
      <c r="D11" s="5" t="n">
        <v>134271</v>
      </c>
      <c r="E11" s="5" t="n">
        <v>116444</v>
      </c>
    </row>
    <row r="12">
      <c r="A12" s="4" t="inlineStr">
        <is>
          <t>Interest Expense</t>
        </is>
      </c>
      <c r="B12" s="5" t="n">
        <v>-4853</v>
      </c>
      <c r="C12" s="5" t="n">
        <v>-6309</v>
      </c>
      <c r="D12" s="5" t="n">
        <v>-13928</v>
      </c>
      <c r="E12" s="5" t="n">
        <v>-19173</v>
      </c>
    </row>
    <row r="13">
      <c r="A13" s="4" t="inlineStr">
        <is>
          <t>Foreign Exchange Transaction Losses</t>
        </is>
      </c>
      <c r="B13" s="5" t="n">
        <v>-5694</v>
      </c>
      <c r="C13" s="5" t="n">
        <v>-1745</v>
      </c>
      <c r="D13" s="5" t="n">
        <v>-6473</v>
      </c>
      <c r="E13" s="5" t="n">
        <v>-1761</v>
      </c>
    </row>
    <row r="14">
      <c r="A14" s="4" t="inlineStr">
        <is>
          <t>Other Income</t>
        </is>
      </c>
      <c r="B14" s="5" t="n">
        <v>3612</v>
      </c>
      <c r="C14" s="5" t="n">
        <v>4232</v>
      </c>
      <c r="D14" s="5" t="n">
        <v>11769</v>
      </c>
      <c r="E14" s="5" t="n">
        <v>9602</v>
      </c>
    </row>
    <row r="15">
      <c r="A15" s="4" t="inlineStr">
        <is>
          <t>Income Before Taxes</t>
        </is>
      </c>
      <c r="B15" s="5" t="n">
        <v>27392</v>
      </c>
      <c r="C15" s="5" t="n">
        <v>44672</v>
      </c>
      <c r="D15" s="5" t="n">
        <v>125639</v>
      </c>
      <c r="E15" s="5" t="n">
        <v>105112</v>
      </c>
    </row>
    <row r="16">
      <c r="A16" s="4" t="inlineStr">
        <is>
          <t>Provision for Income Taxes</t>
        </is>
      </c>
      <c r="B16" s="5" t="n">
        <v>5231</v>
      </c>
      <c r="C16" s="5" t="n">
        <v>9229</v>
      </c>
      <c r="D16" s="5" t="n">
        <v>18712</v>
      </c>
      <c r="E16" s="5" t="n">
        <v>21355</v>
      </c>
    </row>
    <row r="17">
      <c r="A17" s="4" t="inlineStr">
        <is>
          <t>Net Income</t>
        </is>
      </c>
      <c r="B17" s="6" t="n">
        <v>22161</v>
      </c>
      <c r="C17" s="6" t="n">
        <v>35443</v>
      </c>
      <c r="D17" s="6" t="n">
        <v>106927</v>
      </c>
      <c r="E17" s="6" t="n">
        <v>83757</v>
      </c>
    </row>
    <row r="18">
      <c r="A18" s="3" t="inlineStr">
        <is>
          <t>Earnings Per Share</t>
        </is>
      </c>
    </row>
    <row r="19">
      <c r="A19" s="4" t="inlineStr">
        <is>
          <t>Basic (in dollars per share)</t>
        </is>
      </c>
      <c r="B19" s="7" t="n">
        <v>0.4</v>
      </c>
      <c r="C19" s="7" t="n">
        <v>0.63</v>
      </c>
      <c r="D19" s="7" t="n">
        <v>1.91</v>
      </c>
      <c r="E19" s="7" t="n">
        <v>1.49</v>
      </c>
    </row>
    <row r="20">
      <c r="A20" s="4" t="inlineStr">
        <is>
          <t>Diluted (in dollars per share)</t>
        </is>
      </c>
      <c r="B20" s="7" t="n">
        <v>0.39</v>
      </c>
      <c r="C20" s="7" t="n">
        <v>0.63</v>
      </c>
      <c r="D20" s="7" t="n">
        <v>1.9</v>
      </c>
      <c r="E20" s="7" t="n">
        <v>1.48</v>
      </c>
    </row>
    <row r="21">
      <c r="A21" s="3" t="inlineStr">
        <is>
          <t>Weighted Average Number of Common Shares Outstanding</t>
        </is>
      </c>
    </row>
    <row r="22">
      <c r="A22" s="4" t="inlineStr">
        <is>
          <t>Basic (in shares)</t>
        </is>
      </c>
      <c r="B22" s="5" t="n">
        <v>55984</v>
      </c>
      <c r="C22" s="5" t="n">
        <v>56073</v>
      </c>
      <c r="D22" s="5" t="n">
        <v>55967</v>
      </c>
      <c r="E22" s="5" t="n">
        <v>56312</v>
      </c>
    </row>
    <row r="23">
      <c r="A23" s="4" t="inlineStr">
        <is>
          <t>Diluted (in shares)</t>
        </is>
      </c>
      <c r="B23" s="5" t="n">
        <v>56332</v>
      </c>
      <c r="C23" s="5" t="n">
        <v>56503</v>
      </c>
      <c r="D23" s="5" t="n">
        <v>56230</v>
      </c>
      <c r="E23" s="5" t="n">
        <v>566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9 Months Ended</t>
        </is>
      </c>
    </row>
    <row r="2">
      <c r="B2" s="2" t="inlineStr">
        <is>
          <t>Jan. 31, 2021</t>
        </is>
      </c>
    </row>
    <row r="3">
      <c r="A3" s="3" t="inlineStr">
        <is>
          <t>Goodwill and Intangible Assets [Abstract]</t>
        </is>
      </c>
    </row>
    <row r="4">
      <c r="A4" s="4" t="inlineStr">
        <is>
          <t>Activity in Goodwill by Segment</t>
        </is>
      </c>
      <c r="B4" s="4" t="inlineStr">
        <is>
          <t>The following table summarizes the activity in goodwill by segment as of January 31, 2021:
April 30, 2020 Acquisitions (1) Foreign Translation Adjustment January 31, 2021
Research Publishing &amp; Platforms $ 448,130 $ 130,864 $ 30,090 $ 609,084
Academic &amp; Professional Learning 501,091 — 11,871 512,962
Education Services 167,569 — 7,444 175,013
Total $ 1,116,790 $ 130,864 $ 49,405 $ 1,297,059
(1) Refer to Note 3, “Acquisitions,” for more information related to the acquisition that occurred in fiscal year 2021 and the revisions that were made to the allocation of the consideration transferred to the assets acquired and liabilities assumed during the related to the fiscal year 2020 acquisitions.</t>
        </is>
      </c>
    </row>
    <row r="5">
      <c r="A5" s="4" t="inlineStr">
        <is>
          <t>Intangible Assets, Net</t>
        </is>
      </c>
      <c r="B5" s="4" t="inlineStr">
        <is>
          <t>Intangible assets, net were as follows:
January 31, 2021 April 30, 2020
Intangible Assets with Definite Lives, net:
Content and Publishing Rights (1) $ 561,888 $ 362,106
Customer Relationships (1) 274,398 290,418
Developed Technology (1) 37,248 13,111
Brands and Trademarks (1) 20,331 20,188
Covenants not to Compete 98 246
Total 893,963 686,069
Intangible Assets with Indefinite Lives:
Brands and Trademarks 37,000 37,000
Publishing Rights 93,924 84,336
Total 130,924 121,336
Total Intangible Assets, Net $ 1,024,887 $ 807,405
(1) Refer to Note 3, “Acquisitions,” for more information related to the acquisition that occurred in fiscal year 2021 and the revisions that were made to the allocation of the consideration transferred to the assets acquired and liabilities assumed during the related to the fiscal year 2020 acquisi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tirement Plans (Tables)</t>
        </is>
      </c>
      <c r="B1" s="2" t="inlineStr">
        <is>
          <t>9 Months Ended</t>
        </is>
      </c>
    </row>
    <row r="2">
      <c r="B2" s="2" t="inlineStr">
        <is>
          <t>Jan. 31, 2021</t>
        </is>
      </c>
    </row>
    <row r="3">
      <c r="A3" s="3" t="inlineStr">
        <is>
          <t>Retirement Plans [Abstract]</t>
        </is>
      </c>
    </row>
    <row r="4">
      <c r="A4" s="4" t="inlineStr">
        <is>
          <t>Components of Net Pension Income for Defined Benefit Plans</t>
        </is>
      </c>
      <c r="B4" s="4" t="inlineStr">
        <is>
          <t>The components of net pension income for the Company’s defined benefit plans were as follows:
Three Months Ended January 31, Nine Months Ended January 31,
2021 2020 2021 2020
Service cost $ 356 $ 283 $ 1,036 $ 1,600
Interest cost 4,564 5,919 13,695 18,103
Expected return on plan assets (9,853 ) (10,217 ) (28,880 ) (30,162 )
Amortization of prior service cost (23 ) (18 ) (72 ) (56 )
Amortization of net actuarial loss 1,944 1,623 5,964 4,804
Net pension income $ (3,012 ) $ (2,410 ) $ (8,257 ) $ (5,7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bt and Available Credit Facilities (Tables)</t>
        </is>
      </c>
      <c r="B1" s="2" t="inlineStr">
        <is>
          <t>9 Months Ended</t>
        </is>
      </c>
    </row>
    <row r="2">
      <c r="B2" s="2" t="inlineStr">
        <is>
          <t>Jan. 31, 2021</t>
        </is>
      </c>
    </row>
    <row r="3">
      <c r="A3" s="3" t="inlineStr">
        <is>
          <t>Debt and Available Credit Facilities [Abstract]</t>
        </is>
      </c>
    </row>
    <row r="4">
      <c r="A4" s="4" t="inlineStr">
        <is>
          <t>Total Debt Outstanding</t>
        </is>
      </c>
      <c r="B4" s="4" t="inlineStr">
        <is>
          <t>Our total debt outstanding consisted of the amounts set forth in the following table:
January 31, 2021 April 30, 2020
Short-term portion of long-term debt (1) $ 12,500 $ 9,375
Term loan A - Amended and Restated RCA (2) 226,013 235,263
Revolving credit facility - Amended and Restated RCA 722,228 530,387
Total long-term debt, less current portion 948,241 765,650
Total Debt $ 960,741 $ 775,025
(1) Relates to our term loan A under the Amended and Restated RCA.
(2) Amounts are shown net of unamortized issuance costs of $0.6 million as of January 31, 2021 and $0.7 million as of April 30, 20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pital Stock and Changes in Capital Accounts (Tables)</t>
        </is>
      </c>
      <c r="B1" s="2" t="inlineStr">
        <is>
          <t>9 Months Ended</t>
        </is>
      </c>
    </row>
    <row r="2">
      <c r="B2" s="2" t="inlineStr">
        <is>
          <t>Jan. 31, 2021</t>
        </is>
      </c>
    </row>
    <row r="3">
      <c r="A3" s="3" t="inlineStr">
        <is>
          <t>Capital Stock and Changes in Capital Accounts [Abstract]</t>
        </is>
      </c>
    </row>
    <row r="4">
      <c r="A4" s="4" t="inlineStr">
        <is>
          <t>Summary of Shares Repurchased</t>
        </is>
      </c>
      <c r="B4" s="4" t="inlineStr">
        <is>
          <t xml:space="preserve">The following table summarizes the share repurchases of Class A and B Common Stock for the three and nine months ended January 31, 2021 and 2020 (shares in thousands).
Three Months Ended January 31, Nine Months Ended January 31,
2021 2020 2021 2020
Shares repurchased – Class A 146 205 146 757
Shares repurchased – Class B 1 — 1 —
Average Price – Class A and Class B $ 48.09 $ 48.69 $ 48.09 $ 46.22 </t>
        </is>
      </c>
    </row>
    <row r="5">
      <c r="A5" s="4" t="inlineStr">
        <is>
          <t>Summary of Cash Dividends</t>
        </is>
      </c>
      <c r="B5" s="4" t="inlineStr">
        <is>
          <t>The following table summarizes the cash dividends paid during the nine months ended January 31, 2021:
Date of Declaration by Board of Directors Quarterly Cash Dividend Total Dividend Class of Common Stock Dividend Paid Date Shareholders of Record as of Date
June 25, 2020 $0.3425 per common share $19.2 million Class A and Class B July 22, 2020 July 7, 2020
September 23, 2020 $0.3425 per common share $19.2 million Class A and Class B October 21, 2020 October 6, 2020
December 16, 2020 $0.3425 per common share $19.2 million Class A and Class B January 13, 2021 December 30, 2020</t>
        </is>
      </c>
    </row>
    <row r="6">
      <c r="A6" s="4" t="inlineStr">
        <is>
          <t>Summary of Changes of Common Stock and Common Stock in Treasury</t>
        </is>
      </c>
      <c r="B6" s="4" t="inlineStr">
        <is>
          <t>The following is a summary of changes during the nine months ended January 31, in shares of our common stock and common stock in treasury (shares in thousands):
Changes in Common Stock A: 2021 2020
Number of shares, beginning of year 70,166 70,127
Common stock class conversions 42 29
Number of shares issued, end of period 70,208 70,156
Changes in Common Stock A in treasury:
Number of shares held, beginning of year 23,405 22,634
Purchase of treasury shares 146 757
Restricted shares issued under stock-based compensation plans – non-PSU Awards (100) (154)
Restricted shares issued under stock-based compensation plans – PSU Awards (88) (43)
Shares issued under the Director Stock Plan to Directors (6) —
Restricted shares, forfeited — 1
Restricted shares issued from exercise of stock options (33) (34)
Shares withheld for taxes 70 63
Number of shares held, end of period 23,394 23,224
Number of Common Stock A outstanding, end of period 46,814 46,932
Changes in Common Stock B: 2021 2020
Number of shares, beginning of year 13,016 13,055
Common stock class conversions (42) (29)
Number of shares issued, end of period 12,974 13,026
Changes in Common Stock B in treasury:
Number of shares held, beginning of year 3,920 3,918
Purchase of treasury shares 1 —
Number of shares held, end of period 3,921 3,918
Number of Common Stock B outstanding, end of period 9,053 9,10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Recent Accounting Standards (Details) - ASU 2016-13 [Member] $ in Thousands</t>
        </is>
      </c>
      <c r="B1" s="2" t="inlineStr">
        <is>
          <t>9 Months Ended</t>
        </is>
      </c>
    </row>
    <row r="2">
      <c r="B2" s="2" t="inlineStr">
        <is>
          <t>Jan. 31, 2021USD ($)</t>
        </is>
      </c>
    </row>
    <row r="3">
      <c r="A3" s="3" t="inlineStr">
        <is>
          <t>Change in Provision for Credit Losses [Roll Forward]</t>
        </is>
      </c>
    </row>
    <row r="4">
      <c r="A4" s="4" t="inlineStr">
        <is>
          <t>Balance, beginning of period</t>
        </is>
      </c>
      <c r="B4" s="6" t="n">
        <v>18335</v>
      </c>
    </row>
    <row r="5">
      <c r="A5" s="4" t="inlineStr">
        <is>
          <t>Current period provision</t>
        </is>
      </c>
      <c r="B5" s="5" t="n">
        <v>5910</v>
      </c>
    </row>
    <row r="6">
      <c r="A6" s="4" t="inlineStr">
        <is>
          <t>Amounts written off, less recoveries</t>
        </is>
      </c>
      <c r="B6" s="5" t="n">
        <v>-3186</v>
      </c>
    </row>
    <row r="7">
      <c r="A7" s="4" t="inlineStr">
        <is>
          <t>Foreign exchange translation adjustments and other</t>
        </is>
      </c>
      <c r="B7" s="5" t="n">
        <v>-1425</v>
      </c>
    </row>
    <row r="8">
      <c r="A8" s="4" t="inlineStr">
        <is>
          <t>Balance, end of period</t>
        </is>
      </c>
      <c r="B8" s="5" t="n">
        <v>21410</v>
      </c>
    </row>
    <row r="9">
      <c r="A9" s="4" t="inlineStr">
        <is>
          <t>Cumulative Effect, Period of Adoption, Adjustment [Member]</t>
        </is>
      </c>
    </row>
    <row r="10">
      <c r="A10" s="3" t="inlineStr">
        <is>
          <t>Change in Provision for Credit Losses [Roll Forward]</t>
        </is>
      </c>
    </row>
    <row r="11">
      <c r="A11" s="4" t="inlineStr">
        <is>
          <t>Balance, beginning of period</t>
        </is>
      </c>
      <c r="B11" s="6" t="n">
        <v>17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1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9" customWidth="1" min="12" max="12"/>
  </cols>
  <sheetData>
    <row r="1">
      <c r="A1" s="1" t="inlineStr">
        <is>
          <t>Acquisitions (Details) $ in Thousands, £ in Millions</t>
        </is>
      </c>
      <c r="B1" s="2" t="inlineStr">
        <is>
          <t>Jan. 31, 2021USD ($)</t>
        </is>
      </c>
      <c r="C1" s="2" t="inlineStr">
        <is>
          <t>Dec. 31, 2020USD ($)</t>
        </is>
      </c>
      <c r="D1" s="2" t="inlineStr">
        <is>
          <t>Apr. 30, 2020USD ($)</t>
        </is>
      </c>
      <c r="E1" s="2" t="inlineStr">
        <is>
          <t>Jan. 01, 2020USD ($)</t>
        </is>
      </c>
      <c r="F1" s="2" t="inlineStr">
        <is>
          <t>Jan. 01, 2020GBP (£)</t>
        </is>
      </c>
      <c r="G1" s="2" t="inlineStr">
        <is>
          <t>Jul. 01, 2019USD ($)</t>
        </is>
      </c>
      <c r="H1" s="2" t="inlineStr">
        <is>
          <t>Jan. 31, 2021USD ($)</t>
        </is>
      </c>
      <c r="I1" s="2" t="inlineStr">
        <is>
          <t>Jan. 31, 2020USD ($)</t>
        </is>
      </c>
      <c r="J1" s="2" t="inlineStr">
        <is>
          <t>Jan. 31, 2021USD ($)</t>
        </is>
      </c>
      <c r="K1" s="2" t="inlineStr">
        <is>
          <t>Jan. 31, 2020USD ($)</t>
        </is>
      </c>
      <c r="L1" s="2" t="inlineStr">
        <is>
          <t>Apr. 30, 2020USD ($)Business</t>
        </is>
      </c>
    </row>
    <row r="2">
      <c r="A2" s="3" t="inlineStr">
        <is>
          <t>Acquisitions [Abstract]</t>
        </is>
      </c>
    </row>
    <row r="3">
      <c r="A3" s="4" t="inlineStr">
        <is>
          <t>Fair value of cash consideration transferred, including those amounts paid after acquisition, net of cash acquired</t>
        </is>
      </c>
      <c r="J3" s="6" t="n">
        <v>298590</v>
      </c>
      <c r="K3" s="6" t="n">
        <v>200642</v>
      </c>
    </row>
    <row r="4">
      <c r="A4" s="4" t="inlineStr">
        <is>
          <t>Revenue</t>
        </is>
      </c>
      <c r="H4" s="6" t="n">
        <v>482912</v>
      </c>
      <c r="I4" s="6" t="n">
        <v>467131</v>
      </c>
      <c r="J4" s="5" t="n">
        <v>1405249</v>
      </c>
      <c r="K4" s="5" t="n">
        <v>1356866</v>
      </c>
    </row>
    <row r="5">
      <c r="A5" s="4" t="inlineStr">
        <is>
          <t>Operating loss</t>
        </is>
      </c>
      <c r="H5" s="5" t="n">
        <v>-34327</v>
      </c>
      <c r="I5" s="5" t="n">
        <v>-48494</v>
      </c>
      <c r="J5" s="5" t="n">
        <v>-134271</v>
      </c>
      <c r="K5" s="5" t="n">
        <v>-116444</v>
      </c>
    </row>
    <row r="6">
      <c r="A6" s="3" t="inlineStr">
        <is>
          <t>Assets [Abstract]</t>
        </is>
      </c>
    </row>
    <row r="7">
      <c r="A7" s="4" t="inlineStr">
        <is>
          <t>Goodwill</t>
        </is>
      </c>
      <c r="B7" s="6" t="n">
        <v>1297059</v>
      </c>
      <c r="D7" s="6" t="n">
        <v>1116790</v>
      </c>
      <c r="H7" s="5" t="n">
        <v>1297059</v>
      </c>
      <c r="J7" s="5" t="n">
        <v>1297059</v>
      </c>
      <c r="L7" s="6" t="n">
        <v>1116790</v>
      </c>
    </row>
    <row r="8">
      <c r="A8" s="4" t="inlineStr">
        <is>
          <t>Operating Lease Right-of-Use Assets</t>
        </is>
      </c>
      <c r="B8" s="5" t="n">
        <v>125287</v>
      </c>
      <c r="D8" s="5" t="n">
        <v>142716</v>
      </c>
      <c r="H8" s="5" t="n">
        <v>125287</v>
      </c>
      <c r="J8" s="5" t="n">
        <v>125287</v>
      </c>
      <c r="L8" s="5" t="n">
        <v>142716</v>
      </c>
    </row>
    <row r="9">
      <c r="A9" s="3" t="inlineStr">
        <is>
          <t>Liabilities [Abstract]</t>
        </is>
      </c>
    </row>
    <row r="10">
      <c r="A10" s="4" t="inlineStr">
        <is>
          <t>Operating Lease Liabilities</t>
        </is>
      </c>
      <c r="B10" s="5" t="n">
        <v>173996</v>
      </c>
      <c r="H10" s="5" t="n">
        <v>173996</v>
      </c>
      <c r="J10" s="5" t="n">
        <v>173996</v>
      </c>
    </row>
    <row r="11">
      <c r="A11" s="4" t="inlineStr">
        <is>
          <t>Research Publishing &amp; Platforms [Member]</t>
        </is>
      </c>
    </row>
    <row r="12">
      <c r="A12" s="3" t="inlineStr">
        <is>
          <t>Acquisitions [Abstract]</t>
        </is>
      </c>
    </row>
    <row r="13">
      <c r="A13" s="4" t="inlineStr">
        <is>
          <t>Revenue</t>
        </is>
      </c>
      <c r="H13" s="5" t="n">
        <v>239850</v>
      </c>
      <c r="I13" s="5" t="n">
        <v>233556</v>
      </c>
      <c r="J13" s="5" t="n">
        <v>731994</v>
      </c>
      <c r="K13" s="5" t="n">
        <v>697640</v>
      </c>
    </row>
    <row r="14">
      <c r="A14" s="3" t="inlineStr">
        <is>
          <t>Assets [Abstract]</t>
        </is>
      </c>
    </row>
    <row r="15">
      <c r="A15" s="4" t="inlineStr">
        <is>
          <t>Goodwill</t>
        </is>
      </c>
      <c r="B15" s="5" t="n">
        <v>609084</v>
      </c>
      <c r="D15" s="5" t="n">
        <v>448130</v>
      </c>
      <c r="H15" s="5" t="n">
        <v>609084</v>
      </c>
      <c r="J15" s="5" t="n">
        <v>609084</v>
      </c>
      <c r="L15" s="5" t="n">
        <v>448130</v>
      </c>
    </row>
    <row r="16">
      <c r="A16" s="4" t="inlineStr">
        <is>
          <t>Academic &amp; Professional Learning [Member]</t>
        </is>
      </c>
    </row>
    <row r="17">
      <c r="A17" s="3" t="inlineStr">
        <is>
          <t>Acquisitions [Abstract]</t>
        </is>
      </c>
    </row>
    <row r="18">
      <c r="A18" s="4" t="inlineStr">
        <is>
          <t>Revenue</t>
        </is>
      </c>
      <c r="H18" s="5" t="n">
        <v>174115</v>
      </c>
      <c r="I18" s="5" t="n">
        <v>178278</v>
      </c>
      <c r="J18" s="5" t="n">
        <v>471618</v>
      </c>
      <c r="K18" s="5" t="n">
        <v>500861</v>
      </c>
    </row>
    <row r="19">
      <c r="A19" s="3" t="inlineStr">
        <is>
          <t>Assets [Abstract]</t>
        </is>
      </c>
    </row>
    <row r="20">
      <c r="A20" s="4" t="inlineStr">
        <is>
          <t>Goodwill</t>
        </is>
      </c>
      <c r="B20" s="5" t="n">
        <v>512962</v>
      </c>
      <c r="D20" s="5" t="n">
        <v>501091</v>
      </c>
      <c r="H20" s="5" t="n">
        <v>512962</v>
      </c>
      <c r="J20" s="5" t="n">
        <v>512962</v>
      </c>
      <c r="L20" s="5" t="n">
        <v>501091</v>
      </c>
    </row>
    <row r="21">
      <c r="A21" s="4" t="inlineStr">
        <is>
          <t>Education Services [Member]</t>
        </is>
      </c>
    </row>
    <row r="22">
      <c r="A22" s="3" t="inlineStr">
        <is>
          <t>Acquisitions [Abstract]</t>
        </is>
      </c>
    </row>
    <row r="23">
      <c r="A23" s="4" t="inlineStr">
        <is>
          <t>Revenue</t>
        </is>
      </c>
      <c r="H23" s="5" t="n">
        <v>68947</v>
      </c>
      <c r="I23" s="6" t="n">
        <v>55297</v>
      </c>
      <c r="J23" s="5" t="n">
        <v>201637</v>
      </c>
      <c r="K23" s="6" t="n">
        <v>158365</v>
      </c>
    </row>
    <row r="24">
      <c r="A24" s="3" t="inlineStr">
        <is>
          <t>Assets [Abstract]</t>
        </is>
      </c>
    </row>
    <row r="25">
      <c r="A25" s="4" t="inlineStr">
        <is>
          <t>Goodwill</t>
        </is>
      </c>
      <c r="B25" s="5" t="n">
        <v>175013</v>
      </c>
      <c r="D25" s="5" t="n">
        <v>167569</v>
      </c>
      <c r="H25" s="5" t="n">
        <v>175013</v>
      </c>
      <c r="J25" s="6" t="n">
        <v>175013</v>
      </c>
      <c r="L25" s="5" t="n">
        <v>167569</v>
      </c>
    </row>
    <row r="26">
      <c r="A26" s="4" t="inlineStr">
        <is>
          <t>Hindawi [Member]</t>
        </is>
      </c>
    </row>
    <row r="27">
      <c r="A27" s="3" t="inlineStr">
        <is>
          <t>Acquisitions [Abstract]</t>
        </is>
      </c>
    </row>
    <row r="28">
      <c r="A28" s="4" t="inlineStr">
        <is>
          <t>Percentage of ownership interest acquired</t>
        </is>
      </c>
      <c r="C28" s="4" t="inlineStr">
        <is>
          <t>100.00%</t>
        </is>
      </c>
    </row>
    <row r="29">
      <c r="A29" s="4" t="inlineStr">
        <is>
          <t>Fair value of consideration transferred</t>
        </is>
      </c>
      <c r="C29" s="6" t="n">
        <v>300086</v>
      </c>
    </row>
    <row r="30">
      <c r="A30" s="4" t="inlineStr">
        <is>
          <t>Total cash consideration transferred</t>
        </is>
      </c>
      <c r="C30" s="5" t="n">
        <v>299300</v>
      </c>
    </row>
    <row r="31">
      <c r="A31" s="4" t="inlineStr">
        <is>
          <t>Settlement of preexisting relationship</t>
        </is>
      </c>
      <c r="C31" s="5" t="n">
        <v>800</v>
      </c>
    </row>
    <row r="32">
      <c r="A32" s="4" t="inlineStr">
        <is>
          <t>Cash acquired</t>
        </is>
      </c>
      <c r="C32" s="5" t="n">
        <v>1000</v>
      </c>
    </row>
    <row r="33">
      <c r="A33" s="4" t="inlineStr">
        <is>
          <t>Fair value of cash consideration transferred, including those amounts paid after acquisition, net of cash acquired</t>
        </is>
      </c>
      <c r="C33" s="5" t="n">
        <v>298300</v>
      </c>
    </row>
    <row r="34">
      <c r="A34" s="4" t="inlineStr">
        <is>
          <t>Acquisition costs</t>
        </is>
      </c>
      <c r="C34" s="5" t="n">
        <v>2300</v>
      </c>
    </row>
    <row r="35">
      <c r="A35" s="3" t="inlineStr">
        <is>
          <t>Assets [Abstract]</t>
        </is>
      </c>
    </row>
    <row r="36">
      <c r="A36" s="4" t="inlineStr">
        <is>
          <t>Current Assets</t>
        </is>
      </c>
      <c r="C36" s="5" t="n">
        <v>2902</v>
      </c>
    </row>
    <row r="37">
      <c r="A37" s="4" t="inlineStr">
        <is>
          <t>Technology, Property and Equipment, net</t>
        </is>
      </c>
      <c r="C37" s="5" t="n">
        <v>844</v>
      </c>
    </row>
    <row r="38">
      <c r="A38" s="4" t="inlineStr">
        <is>
          <t>Intangible Assets, net</t>
        </is>
      </c>
      <c r="C38" s="5" t="n">
        <v>194400</v>
      </c>
    </row>
    <row r="39">
      <c r="A39" s="4" t="inlineStr">
        <is>
          <t>Goodwill</t>
        </is>
      </c>
      <c r="C39" s="5" t="n">
        <v>141775</v>
      </c>
    </row>
    <row r="40">
      <c r="A40" s="4" t="inlineStr">
        <is>
          <t>Operating Lease Right-of-Use Assets</t>
        </is>
      </c>
      <c r="C40" s="5" t="n">
        <v>3716</v>
      </c>
    </row>
    <row r="41">
      <c r="A41" s="4" t="inlineStr">
        <is>
          <t>Other non-current assets</t>
        </is>
      </c>
      <c r="C41" s="5" t="n">
        <v>177</v>
      </c>
    </row>
    <row r="42">
      <c r="A42" s="4" t="inlineStr">
        <is>
          <t>Total Assets</t>
        </is>
      </c>
      <c r="C42" s="5" t="n">
        <v>343814</v>
      </c>
    </row>
    <row r="43">
      <c r="A43" s="3" t="inlineStr">
        <is>
          <t>Liabilities [Abstract]</t>
        </is>
      </c>
    </row>
    <row r="44">
      <c r="A44" s="4" t="inlineStr">
        <is>
          <t>Current Liabilities</t>
        </is>
      </c>
      <c r="C44" s="5" t="n">
        <v>3657</v>
      </c>
    </row>
    <row r="45">
      <c r="A45" s="4" t="inlineStr">
        <is>
          <t>Deferred Income Tax Liabilities</t>
        </is>
      </c>
      <c r="C45" s="5" t="n">
        <v>36936</v>
      </c>
    </row>
    <row r="46">
      <c r="A46" s="4" t="inlineStr">
        <is>
          <t>Operating Lease Liabilities</t>
        </is>
      </c>
      <c r="C46" s="5" t="n">
        <v>3135</v>
      </c>
    </row>
    <row r="47">
      <c r="A47" s="4" t="inlineStr">
        <is>
          <t>Total Liabilities</t>
        </is>
      </c>
      <c r="C47" s="5" t="n">
        <v>43728</v>
      </c>
    </row>
    <row r="48">
      <c r="A48" s="3" t="inlineStr">
        <is>
          <t>Identifiable intangible assets acquired and weighted-average useful life [Abstract]</t>
        </is>
      </c>
    </row>
    <row r="49">
      <c r="A49" s="4" t="inlineStr">
        <is>
          <t>Identifiable intangible assets acquired</t>
        </is>
      </c>
      <c r="C49" s="5" t="n">
        <v>194400</v>
      </c>
    </row>
    <row r="50">
      <c r="A50" s="4" t="inlineStr">
        <is>
          <t>Hindawi [Member] | Research Publishing &amp; Platforms [Member]</t>
        </is>
      </c>
    </row>
    <row r="51">
      <c r="A51" s="3" t="inlineStr">
        <is>
          <t>Acquisitions [Abstract]</t>
        </is>
      </c>
    </row>
    <row r="52">
      <c r="A52" s="4" t="inlineStr">
        <is>
          <t>Revenue</t>
        </is>
      </c>
      <c r="H52" s="5" t="n">
        <v>1600</v>
      </c>
    </row>
    <row r="53">
      <c r="A53" s="4" t="inlineStr">
        <is>
          <t>Operating loss</t>
        </is>
      </c>
      <c r="H53" s="5" t="n">
        <v>3700</v>
      </c>
    </row>
    <row r="54">
      <c r="A54" s="4" t="inlineStr">
        <is>
          <t>Hindawi [Member] | Content and Publishing Rights [Member]</t>
        </is>
      </c>
    </row>
    <row r="55">
      <c r="A55" s="3" t="inlineStr">
        <is>
          <t>Identifiable intangible assets acquired and weighted-average useful life [Abstract]</t>
        </is>
      </c>
    </row>
    <row r="56">
      <c r="A56" s="4" t="inlineStr">
        <is>
          <t>Identifiable intangible assets acquired</t>
        </is>
      </c>
      <c r="C56" s="5" t="n">
        <v>188500</v>
      </c>
    </row>
    <row r="57">
      <c r="A57" s="4" t="inlineStr">
        <is>
          <t>Weighted-average useful life</t>
        </is>
      </c>
      <c r="J57" s="4" t="inlineStr">
        <is>
          <t>15 years</t>
        </is>
      </c>
    </row>
    <row r="58">
      <c r="A58" s="4" t="inlineStr">
        <is>
          <t>Hindawi [Member] | Developed Technology [Member]</t>
        </is>
      </c>
    </row>
    <row r="59">
      <c r="A59" s="3" t="inlineStr">
        <is>
          <t>Identifiable intangible assets acquired and weighted-average useful life [Abstract]</t>
        </is>
      </c>
    </row>
    <row r="60">
      <c r="A60" s="4" t="inlineStr">
        <is>
          <t>Identifiable intangible assets acquired</t>
        </is>
      </c>
      <c r="C60" s="5" t="n">
        <v>4500</v>
      </c>
    </row>
    <row r="61">
      <c r="A61" s="4" t="inlineStr">
        <is>
          <t>Weighted-average useful life</t>
        </is>
      </c>
      <c r="J61" s="4" t="inlineStr">
        <is>
          <t>5 years</t>
        </is>
      </c>
    </row>
    <row r="62">
      <c r="A62" s="4" t="inlineStr">
        <is>
          <t>Hindawi [Member] | Customer Relationships [Member]</t>
        </is>
      </c>
    </row>
    <row r="63">
      <c r="A63" s="3" t="inlineStr">
        <is>
          <t>Identifiable intangible assets acquired and weighted-average useful life [Abstract]</t>
        </is>
      </c>
    </row>
    <row r="64">
      <c r="A64" s="4" t="inlineStr">
        <is>
          <t>Identifiable intangible assets acquired</t>
        </is>
      </c>
      <c r="C64" s="5" t="n">
        <v>400</v>
      </c>
    </row>
    <row r="65">
      <c r="A65" s="4" t="inlineStr">
        <is>
          <t>Weighted-average useful life</t>
        </is>
      </c>
      <c r="J65" s="4" t="inlineStr">
        <is>
          <t>15 years</t>
        </is>
      </c>
    </row>
    <row r="66">
      <c r="A66" s="4" t="inlineStr">
        <is>
          <t>Hindawi [Member] | Trademarks [Member]</t>
        </is>
      </c>
    </row>
    <row r="67">
      <c r="A67" s="3" t="inlineStr">
        <is>
          <t>Identifiable intangible assets acquired and weighted-average useful life [Abstract]</t>
        </is>
      </c>
    </row>
    <row r="68">
      <c r="A68" s="4" t="inlineStr">
        <is>
          <t>Identifiable intangible assets acquired</t>
        </is>
      </c>
      <c r="C68" s="6" t="n">
        <v>1000</v>
      </c>
    </row>
    <row r="69">
      <c r="A69" s="4" t="inlineStr">
        <is>
          <t>Weighted-average useful life</t>
        </is>
      </c>
      <c r="J69" s="4" t="inlineStr">
        <is>
          <t>2 years</t>
        </is>
      </c>
    </row>
    <row r="70">
      <c r="A70" s="4" t="inlineStr">
        <is>
          <t>mthree [Member]</t>
        </is>
      </c>
    </row>
    <row r="71">
      <c r="A71" s="3" t="inlineStr">
        <is>
          <t>Acquisitions [Abstract]</t>
        </is>
      </c>
    </row>
    <row r="72">
      <c r="A72" s="4" t="inlineStr">
        <is>
          <t>Percentage of ownership interest acquired</t>
        </is>
      </c>
      <c r="E72" s="4" t="inlineStr">
        <is>
          <t>100.00%</t>
        </is>
      </c>
      <c r="F72" s="4" t="inlineStr">
        <is>
          <t>100.00%</t>
        </is>
      </c>
    </row>
    <row r="73">
      <c r="A73" s="4" t="inlineStr">
        <is>
          <t>Fair value of consideration transferred</t>
        </is>
      </c>
      <c r="B73" s="5" t="n">
        <v>123531</v>
      </c>
      <c r="D73" s="5" t="n">
        <v>122242</v>
      </c>
      <c r="E73" s="6" t="n">
        <v>129900</v>
      </c>
      <c r="F73" s="9" t="n">
        <v>98.5</v>
      </c>
    </row>
    <row r="74">
      <c r="A74" s="4" t="inlineStr">
        <is>
          <t>Total cash consideration transferred</t>
        </is>
      </c>
      <c r="E74" s="5" t="n">
        <v>122200</v>
      </c>
    </row>
    <row r="75">
      <c r="A75" s="4" t="inlineStr">
        <is>
          <t>Cash acquired</t>
        </is>
      </c>
      <c r="E75" s="5" t="n">
        <v>2200</v>
      </c>
    </row>
    <row r="76">
      <c r="A76" s="4" t="inlineStr">
        <is>
          <t>Fair value of cash consideration transferred, including those amounts paid after acquisition, net of cash acquired</t>
        </is>
      </c>
      <c r="E76" s="5" t="n">
        <v>126400</v>
      </c>
    </row>
    <row r="77">
      <c r="A77" s="3" t="inlineStr">
        <is>
          <t>Assets [Abstract]</t>
        </is>
      </c>
    </row>
    <row r="78">
      <c r="A78" s="4" t="inlineStr">
        <is>
          <t>Current Assets</t>
        </is>
      </c>
      <c r="B78" s="5" t="n">
        <v>9223</v>
      </c>
      <c r="D78" s="5" t="n">
        <v>8750</v>
      </c>
      <c r="H78" s="5" t="n">
        <v>9223</v>
      </c>
      <c r="J78" s="6" t="n">
        <v>9223</v>
      </c>
      <c r="L78" s="5" t="n">
        <v>8750</v>
      </c>
    </row>
    <row r="79">
      <c r="A79" s="4" t="inlineStr">
        <is>
          <t>Technology, Property and Equipment, net</t>
        </is>
      </c>
      <c r="B79" s="5" t="n">
        <v>484</v>
      </c>
      <c r="D79" s="5" t="n">
        <v>484</v>
      </c>
      <c r="H79" s="5" t="n">
        <v>484</v>
      </c>
      <c r="J79" s="5" t="n">
        <v>484</v>
      </c>
      <c r="L79" s="5" t="n">
        <v>484</v>
      </c>
    </row>
    <row r="80">
      <c r="A80" s="4" t="inlineStr">
        <is>
          <t>Intangible Assets, net</t>
        </is>
      </c>
      <c r="B80" s="5" t="n">
        <v>56836</v>
      </c>
      <c r="D80" s="5" t="n">
        <v>56836</v>
      </c>
      <c r="H80" s="5" t="n">
        <v>56836</v>
      </c>
      <c r="J80" s="5" t="n">
        <v>56836</v>
      </c>
      <c r="L80" s="5" t="n">
        <v>56836</v>
      </c>
    </row>
    <row r="81">
      <c r="A81" s="4" t="inlineStr">
        <is>
          <t>Goodwill</t>
        </is>
      </c>
      <c r="B81" s="5" t="n">
        <v>82561</v>
      </c>
      <c r="D81" s="5" t="n">
        <v>82561</v>
      </c>
      <c r="H81" s="5" t="n">
        <v>82561</v>
      </c>
      <c r="J81" s="5" t="n">
        <v>82561</v>
      </c>
      <c r="L81" s="5" t="n">
        <v>82561</v>
      </c>
    </row>
    <row r="82">
      <c r="A82" s="4" t="inlineStr">
        <is>
          <t>Operating Lease Right-of-Use Assets</t>
        </is>
      </c>
      <c r="B82" s="5" t="n">
        <v>3710</v>
      </c>
      <c r="D82" s="5" t="n">
        <v>3710</v>
      </c>
      <c r="H82" s="5" t="n">
        <v>3710</v>
      </c>
      <c r="J82" s="5" t="n">
        <v>3710</v>
      </c>
      <c r="L82" s="5" t="n">
        <v>3710</v>
      </c>
    </row>
    <row r="83">
      <c r="A83" s="4" t="inlineStr">
        <is>
          <t>Total Assets</t>
        </is>
      </c>
      <c r="B83" s="5" t="n">
        <v>152814</v>
      </c>
      <c r="D83" s="5" t="n">
        <v>152341</v>
      </c>
      <c r="H83" s="5" t="n">
        <v>152814</v>
      </c>
      <c r="J83" s="5" t="n">
        <v>152814</v>
      </c>
      <c r="L83" s="5" t="n">
        <v>152341</v>
      </c>
    </row>
    <row r="84">
      <c r="A84" s="3" t="inlineStr">
        <is>
          <t>Liabilities [Abstract]</t>
        </is>
      </c>
    </row>
    <row r="85">
      <c r="A85" s="4" t="inlineStr">
        <is>
          <t>Current Liabilities</t>
        </is>
      </c>
      <c r="B85" s="5" t="n">
        <v>13564</v>
      </c>
      <c r="D85" s="5" t="n">
        <v>14380</v>
      </c>
      <c r="H85" s="5" t="n">
        <v>13564</v>
      </c>
      <c r="J85" s="5" t="n">
        <v>13564</v>
      </c>
      <c r="L85" s="5" t="n">
        <v>14380</v>
      </c>
    </row>
    <row r="86">
      <c r="A86" s="4" t="inlineStr">
        <is>
          <t>Deferred Income Tax Liabilities</t>
        </is>
      </c>
      <c r="B86" s="5" t="n">
        <v>12722</v>
      </c>
      <c r="D86" s="5" t="n">
        <v>12722</v>
      </c>
      <c r="H86" s="5" t="n">
        <v>12722</v>
      </c>
      <c r="J86" s="5" t="n">
        <v>12722</v>
      </c>
      <c r="L86" s="5" t="n">
        <v>12722</v>
      </c>
    </row>
    <row r="87">
      <c r="A87" s="4" t="inlineStr">
        <is>
          <t>Operating Lease Liabilities</t>
        </is>
      </c>
      <c r="B87" s="5" t="n">
        <v>2692</v>
      </c>
      <c r="D87" s="5" t="n">
        <v>2692</v>
      </c>
      <c r="H87" s="5" t="n">
        <v>2692</v>
      </c>
      <c r="J87" s="5" t="n">
        <v>2692</v>
      </c>
      <c r="L87" s="5" t="n">
        <v>2692</v>
      </c>
    </row>
    <row r="88">
      <c r="A88" s="4" t="inlineStr">
        <is>
          <t>Other Long-Term Liabilities</t>
        </is>
      </c>
      <c r="B88" s="5" t="n">
        <v>305</v>
      </c>
      <c r="D88" s="5" t="n">
        <v>305</v>
      </c>
      <c r="H88" s="5" t="n">
        <v>305</v>
      </c>
      <c r="J88" s="5" t="n">
        <v>305</v>
      </c>
      <c r="L88" s="5" t="n">
        <v>305</v>
      </c>
    </row>
    <row r="89">
      <c r="A89" s="4" t="inlineStr">
        <is>
          <t>Total Liabilities</t>
        </is>
      </c>
      <c r="B89" s="5" t="n">
        <v>29283</v>
      </c>
      <c r="D89" s="5" t="n">
        <v>30099</v>
      </c>
      <c r="H89" s="5" t="n">
        <v>29283</v>
      </c>
      <c r="J89" s="5" t="n">
        <v>29283</v>
      </c>
      <c r="L89" s="5" t="n">
        <v>30099</v>
      </c>
    </row>
    <row r="90">
      <c r="A90" s="3" t="inlineStr">
        <is>
          <t>Identifiable intangible assets acquired and weighted-average useful life [Abstract]</t>
        </is>
      </c>
    </row>
    <row r="91">
      <c r="A91" s="4" t="inlineStr">
        <is>
          <t>Identifiable intangible assets acquired</t>
        </is>
      </c>
      <c r="E91" s="5" t="n">
        <v>56836</v>
      </c>
    </row>
    <row r="92">
      <c r="A92" s="4" t="inlineStr">
        <is>
          <t>mthree [Member] | Education Services [Member]</t>
        </is>
      </c>
    </row>
    <row r="93">
      <c r="A93" s="3" t="inlineStr">
        <is>
          <t>Acquisitions [Abstract]</t>
        </is>
      </c>
    </row>
    <row r="94">
      <c r="A94" s="4" t="inlineStr">
        <is>
          <t>Revenue</t>
        </is>
      </c>
      <c r="H94" s="5" t="n">
        <v>7700</v>
      </c>
      <c r="J94" s="6" t="n">
        <v>32600</v>
      </c>
    </row>
    <row r="95">
      <c r="A95" s="4" t="inlineStr">
        <is>
          <t>mthree [Member] | Customer Relationships [Member]</t>
        </is>
      </c>
    </row>
    <row r="96">
      <c r="A96" s="3" t="inlineStr">
        <is>
          <t>Identifiable intangible assets acquired and weighted-average useful life [Abstract]</t>
        </is>
      </c>
    </row>
    <row r="97">
      <c r="A97" s="4" t="inlineStr">
        <is>
          <t>Identifiable intangible assets acquired</t>
        </is>
      </c>
      <c r="E97" s="5" t="n">
        <v>48792</v>
      </c>
    </row>
    <row r="98">
      <c r="A98" s="4" t="inlineStr">
        <is>
          <t>Weighted-average useful life</t>
        </is>
      </c>
      <c r="J98" s="4" t="inlineStr">
        <is>
          <t>12 years</t>
        </is>
      </c>
    </row>
    <row r="99">
      <c r="A99" s="4" t="inlineStr">
        <is>
          <t>mthree [Member] | Trademarks [Member]</t>
        </is>
      </c>
    </row>
    <row r="100">
      <c r="A100" s="3" t="inlineStr">
        <is>
          <t>Identifiable intangible assets acquired and weighted-average useful life [Abstract]</t>
        </is>
      </c>
    </row>
    <row r="101">
      <c r="A101" s="4" t="inlineStr">
        <is>
          <t>Identifiable intangible assets acquired</t>
        </is>
      </c>
      <c r="E101" s="5" t="n">
        <v>6725</v>
      </c>
    </row>
    <row r="102">
      <c r="A102" s="4" t="inlineStr">
        <is>
          <t>Weighted-average useful life</t>
        </is>
      </c>
      <c r="J102" s="4" t="inlineStr">
        <is>
          <t>10 years</t>
        </is>
      </c>
    </row>
    <row r="103">
      <c r="A103" s="4" t="inlineStr">
        <is>
          <t>mthree [Member] | Content [Member]</t>
        </is>
      </c>
    </row>
    <row r="104">
      <c r="A104" s="3" t="inlineStr">
        <is>
          <t>Identifiable intangible assets acquired and weighted-average useful life [Abstract]</t>
        </is>
      </c>
    </row>
    <row r="105">
      <c r="A105" s="4" t="inlineStr">
        <is>
          <t>Identifiable intangible assets acquired</t>
        </is>
      </c>
      <c r="E105" s="6" t="n">
        <v>1319</v>
      </c>
    </row>
    <row r="106">
      <c r="A106" s="4" t="inlineStr">
        <is>
          <t>Weighted-average useful life</t>
        </is>
      </c>
      <c r="J106" s="4" t="inlineStr">
        <is>
          <t>4 years</t>
        </is>
      </c>
    </row>
    <row r="107">
      <c r="A107" s="4" t="inlineStr">
        <is>
          <t>mthree [Member] | Adjustment [Member]</t>
        </is>
      </c>
    </row>
    <row r="108">
      <c r="A108" s="3" t="inlineStr">
        <is>
          <t>Acquisitions [Abstract]</t>
        </is>
      </c>
    </row>
    <row r="109">
      <c r="A109" s="4" t="inlineStr">
        <is>
          <t>Fair value of consideration transferred</t>
        </is>
      </c>
      <c r="B109" s="5" t="n">
        <v>1289</v>
      </c>
    </row>
    <row r="110">
      <c r="A110" s="3" t="inlineStr">
        <is>
          <t>Assets [Abstract]</t>
        </is>
      </c>
    </row>
    <row r="111">
      <c r="A111" s="4" t="inlineStr">
        <is>
          <t>Current Assets</t>
        </is>
      </c>
      <c r="B111" s="5" t="n">
        <v>473</v>
      </c>
      <c r="H111" s="5" t="n">
        <v>473</v>
      </c>
      <c r="J111" s="6" t="n">
        <v>473</v>
      </c>
    </row>
    <row r="112">
      <c r="A112" s="4" t="inlineStr">
        <is>
          <t>Technology, Property and Equipment, net</t>
        </is>
      </c>
      <c r="B112" s="5" t="n">
        <v>0</v>
      </c>
      <c r="H112" s="5" t="n">
        <v>0</v>
      </c>
      <c r="J112" s="5" t="n">
        <v>0</v>
      </c>
    </row>
    <row r="113">
      <c r="A113" s="4" t="inlineStr">
        <is>
          <t>Intangible Assets, net</t>
        </is>
      </c>
      <c r="B113" s="5" t="n">
        <v>0</v>
      </c>
      <c r="H113" s="5" t="n">
        <v>0</v>
      </c>
      <c r="J113" s="5" t="n">
        <v>0</v>
      </c>
    </row>
    <row r="114">
      <c r="A114" s="4" t="inlineStr">
        <is>
          <t>Goodwill</t>
        </is>
      </c>
      <c r="B114" s="5" t="n">
        <v>0</v>
      </c>
      <c r="H114" s="5" t="n">
        <v>0</v>
      </c>
      <c r="J114" s="5" t="n">
        <v>0</v>
      </c>
    </row>
    <row r="115">
      <c r="A115" s="4" t="inlineStr">
        <is>
          <t>Operating Lease Right-of-Use Assets</t>
        </is>
      </c>
      <c r="B115" s="5" t="n">
        <v>0</v>
      </c>
      <c r="H115" s="5" t="n">
        <v>0</v>
      </c>
      <c r="J115" s="5" t="n">
        <v>0</v>
      </c>
    </row>
    <row r="116">
      <c r="A116" s="4" t="inlineStr">
        <is>
          <t>Total Assets</t>
        </is>
      </c>
      <c r="B116" s="5" t="n">
        <v>473</v>
      </c>
      <c r="H116" s="5" t="n">
        <v>473</v>
      </c>
      <c r="J116" s="5" t="n">
        <v>473</v>
      </c>
    </row>
    <row r="117">
      <c r="A117" s="3" t="inlineStr">
        <is>
          <t>Liabilities [Abstract]</t>
        </is>
      </c>
    </row>
    <row r="118">
      <c r="A118" s="4" t="inlineStr">
        <is>
          <t>Current Liabilities</t>
        </is>
      </c>
      <c r="B118" s="5" t="n">
        <v>-816</v>
      </c>
      <c r="H118" s="5" t="n">
        <v>-816</v>
      </c>
      <c r="J118" s="5" t="n">
        <v>-816</v>
      </c>
    </row>
    <row r="119">
      <c r="A119" s="4" t="inlineStr">
        <is>
          <t>Deferred Income Tax Liabilities</t>
        </is>
      </c>
      <c r="B119" s="5" t="n">
        <v>0</v>
      </c>
      <c r="H119" s="5" t="n">
        <v>0</v>
      </c>
      <c r="J119" s="5" t="n">
        <v>0</v>
      </c>
    </row>
    <row r="120">
      <c r="A120" s="4" t="inlineStr">
        <is>
          <t>Operating Lease Liabilities</t>
        </is>
      </c>
      <c r="B120" s="5" t="n">
        <v>0</v>
      </c>
      <c r="H120" s="5" t="n">
        <v>0</v>
      </c>
      <c r="J120" s="5" t="n">
        <v>0</v>
      </c>
    </row>
    <row r="121">
      <c r="A121" s="4" t="inlineStr">
        <is>
          <t>Other Long-Term Liabilities</t>
        </is>
      </c>
      <c r="B121" s="5" t="n">
        <v>0</v>
      </c>
      <c r="H121" s="5" t="n">
        <v>0</v>
      </c>
      <c r="J121" s="5" t="n">
        <v>0</v>
      </c>
    </row>
    <row r="122">
      <c r="A122" s="4" t="inlineStr">
        <is>
          <t>Total Liabilities</t>
        </is>
      </c>
      <c r="B122" s="5" t="n">
        <v>-816</v>
      </c>
      <c r="H122" s="5" t="n">
        <v>-816</v>
      </c>
      <c r="J122" s="5" t="n">
        <v>-816</v>
      </c>
    </row>
    <row r="123">
      <c r="A123" s="4" t="inlineStr">
        <is>
          <t>zyBooks [Member]</t>
        </is>
      </c>
    </row>
    <row r="124">
      <c r="A124" s="3" t="inlineStr">
        <is>
          <t>Acquisitions [Abstract]</t>
        </is>
      </c>
    </row>
    <row r="125">
      <c r="A125" s="4" t="inlineStr">
        <is>
          <t>Total cash consideration transferred</t>
        </is>
      </c>
      <c r="G125" s="6" t="n">
        <v>55900</v>
      </c>
    </row>
    <row r="126">
      <c r="A126" s="3" t="inlineStr">
        <is>
          <t>Assets [Abstract]</t>
        </is>
      </c>
    </row>
    <row r="127">
      <c r="A127" s="4" t="inlineStr">
        <is>
          <t>Intangible Assets, net</t>
        </is>
      </c>
      <c r="D127" s="5" t="n">
        <v>24500</v>
      </c>
      <c r="L127" s="5" t="n">
        <v>24500</v>
      </c>
    </row>
    <row r="128">
      <c r="A128" s="4" t="inlineStr">
        <is>
          <t>zyBooks [Member] | Academic &amp; Professional Learning [Member]</t>
        </is>
      </c>
    </row>
    <row r="129">
      <c r="A129" s="3" t="inlineStr">
        <is>
          <t>Acquisitions [Abstract]</t>
        </is>
      </c>
    </row>
    <row r="130">
      <c r="A130" s="4" t="inlineStr">
        <is>
          <t>Fair value of consideration transferred</t>
        </is>
      </c>
      <c r="G130" s="5" t="n">
        <v>57100</v>
      </c>
    </row>
    <row r="131">
      <c r="A131" s="4" t="inlineStr">
        <is>
          <t>Fair value of additional consideration to be paid after the acquisition date</t>
        </is>
      </c>
      <c r="G131" s="6" t="n">
        <v>1200</v>
      </c>
      <c r="J131" s="5" t="n">
        <v>300</v>
      </c>
    </row>
    <row r="132">
      <c r="A132" s="4" t="inlineStr">
        <is>
          <t>Revenue</t>
        </is>
      </c>
      <c r="H132" s="5" t="n">
        <v>0</v>
      </c>
      <c r="J132" s="5" t="n">
        <v>1300</v>
      </c>
    </row>
    <row r="133">
      <c r="A133" s="3" t="inlineStr">
        <is>
          <t>Assets [Abstract]</t>
        </is>
      </c>
    </row>
    <row r="134">
      <c r="A134" s="4" t="inlineStr">
        <is>
          <t>Goodwill</t>
        </is>
      </c>
      <c r="D134" s="6" t="n">
        <v>36900</v>
      </c>
      <c r="L134" s="5" t="n">
        <v>36900</v>
      </c>
    </row>
    <row r="135">
      <c r="A135" s="4" t="inlineStr">
        <is>
          <t>Other Acquisitions [Member]</t>
        </is>
      </c>
    </row>
    <row r="136">
      <c r="A136" s="3" t="inlineStr">
        <is>
          <t>Acquisitions [Abstract]</t>
        </is>
      </c>
    </row>
    <row r="137">
      <c r="A137" s="4" t="inlineStr">
        <is>
          <t>Fair value of cash consideration transferred, including those amounts paid after acquisition, net of cash acquired</t>
        </is>
      </c>
      <c r="L137" s="6" t="n">
        <v>48500</v>
      </c>
    </row>
    <row r="138">
      <c r="A138" s="4" t="inlineStr">
        <is>
          <t>Revenue</t>
        </is>
      </c>
      <c r="H138" s="5" t="n">
        <v>4700</v>
      </c>
      <c r="J138" s="5" t="n">
        <v>11100</v>
      </c>
    </row>
    <row r="139">
      <c r="A139" s="3" t="inlineStr">
        <is>
          <t>Assets [Abstract]</t>
        </is>
      </c>
    </row>
    <row r="140">
      <c r="A140" s="4" t="inlineStr">
        <is>
          <t>Intangible Assets, net</t>
        </is>
      </c>
      <c r="B140" s="5" t="n">
        <v>39400</v>
      </c>
      <c r="H140" s="5" t="n">
        <v>39400</v>
      </c>
      <c r="J140" s="5" t="n">
        <v>39400</v>
      </c>
    </row>
    <row r="141">
      <c r="A141" s="4" t="inlineStr">
        <is>
          <t>Goodwill</t>
        </is>
      </c>
      <c r="B141" s="5" t="n">
        <v>16900</v>
      </c>
      <c r="H141" s="5" t="n">
        <v>16900</v>
      </c>
      <c r="J141" s="5" t="n">
        <v>16900</v>
      </c>
    </row>
    <row r="142">
      <c r="A142" s="4" t="inlineStr">
        <is>
          <t>Other Acquisitions [Member] | Revision of Prior Period, Reclassification, Adjustment [Member]</t>
        </is>
      </c>
    </row>
    <row r="143">
      <c r="A143" s="3" t="inlineStr">
        <is>
          <t>Assets [Abstract]</t>
        </is>
      </c>
    </row>
    <row r="144">
      <c r="A144" s="4" t="inlineStr">
        <is>
          <t>Intangible Assets, net</t>
        </is>
      </c>
      <c r="B144" s="5" t="n">
        <v>11700</v>
      </c>
      <c r="H144" s="5" t="n">
        <v>11700</v>
      </c>
      <c r="J144" s="5" t="n">
        <v>11700</v>
      </c>
    </row>
    <row r="145">
      <c r="A145" s="4" t="inlineStr">
        <is>
          <t>Other Acquisitions [Member] | Research Publishing &amp; Platforms [Member]</t>
        </is>
      </c>
    </row>
    <row r="146">
      <c r="A146" s="3" t="inlineStr">
        <is>
          <t>Assets [Abstract]</t>
        </is>
      </c>
    </row>
    <row r="147">
      <c r="A147" s="4" t="inlineStr">
        <is>
          <t>Goodwill</t>
        </is>
      </c>
      <c r="B147" s="5" t="n">
        <v>8400</v>
      </c>
      <c r="H147" s="5" t="n">
        <v>8400</v>
      </c>
      <c r="J147" s="5" t="n">
        <v>8400</v>
      </c>
    </row>
    <row r="148">
      <c r="A148" s="3" t="inlineStr">
        <is>
          <t>Identifiable intangible assets acquired and weighted-average useful life [Abstract]</t>
        </is>
      </c>
    </row>
    <row r="149">
      <c r="A149" s="4" t="inlineStr">
        <is>
          <t>Number of immaterial businesses acquired | Business</t>
        </is>
      </c>
      <c r="L149" s="5" t="n">
        <v>2</v>
      </c>
    </row>
    <row r="150">
      <c r="A150" s="4" t="inlineStr">
        <is>
          <t>Other Acquisitions [Member] | Academic &amp; Professional Learning [Member]</t>
        </is>
      </c>
    </row>
    <row r="151">
      <c r="A151" s="3" t="inlineStr">
        <is>
          <t>Assets [Abstract]</t>
        </is>
      </c>
    </row>
    <row r="152">
      <c r="A152" s="4" t="inlineStr">
        <is>
          <t>Goodwill</t>
        </is>
      </c>
      <c r="B152" s="6" t="n">
        <v>8500</v>
      </c>
      <c r="H152" s="6" t="n">
        <v>8500</v>
      </c>
      <c r="J152" s="6" t="n">
        <v>8500</v>
      </c>
    </row>
    <row r="153">
      <c r="A153" s="3" t="inlineStr">
        <is>
          <t>Identifiable intangible assets acquired and weighted-average useful life [Abstract]</t>
        </is>
      </c>
    </row>
    <row r="154">
      <c r="A154" s="4" t="inlineStr">
        <is>
          <t>Number of immaterial businesses acquired | Business</t>
        </is>
      </c>
      <c r="L154" s="5" t="n">
        <v>1</v>
      </c>
    </row>
    <row r="155">
      <c r="A155" s="4" t="inlineStr">
        <is>
          <t>Other Acquisitions [Member] | Education Services [Member]</t>
        </is>
      </c>
    </row>
    <row r="156">
      <c r="A156" s="3" t="inlineStr">
        <is>
          <t>Identifiable intangible assets acquired and weighted-average useful life [Abstract]</t>
        </is>
      </c>
    </row>
    <row r="157">
      <c r="A157" s="4" t="inlineStr">
        <is>
          <t>Number of immaterial businesses acquired | Business</t>
        </is>
      </c>
      <c r="L157" s="5" t="n">
        <v>1</v>
      </c>
    </row>
    <row r="158">
      <c r="A158" s="4" t="inlineStr">
        <is>
          <t>Other Acquisitions [Member] | Developed Technology [Member]</t>
        </is>
      </c>
    </row>
    <row r="159">
      <c r="A159" s="3" t="inlineStr">
        <is>
          <t>Identifiable intangible assets acquired and weighted-average useful life [Abstract]</t>
        </is>
      </c>
    </row>
    <row r="160">
      <c r="A160" s="4" t="inlineStr">
        <is>
          <t>Weighted-average useful life</t>
        </is>
      </c>
      <c r="J160" s="4" t="inlineStr">
        <is>
          <t>8 years</t>
        </is>
      </c>
    </row>
    <row r="161">
      <c r="A161" s="4" t="inlineStr">
        <is>
          <t>Other Acquisitions [Member] | Customer Relationships [Member]</t>
        </is>
      </c>
    </row>
    <row r="162">
      <c r="A162" s="3" t="inlineStr">
        <is>
          <t>Identifiable intangible assets acquired and weighted-average useful life [Abstract]</t>
        </is>
      </c>
    </row>
    <row r="163">
      <c r="A163" s="4" t="inlineStr">
        <is>
          <t>Weighted-average useful life</t>
        </is>
      </c>
      <c r="J163" s="4" t="inlineStr">
        <is>
          <t>7 years</t>
        </is>
      </c>
    </row>
    <row r="164">
      <c r="A164" s="4" t="inlineStr">
        <is>
          <t>Other Acquisitions [Member] | Trademarks [Member]</t>
        </is>
      </c>
    </row>
    <row r="165">
      <c r="A165" s="3" t="inlineStr">
        <is>
          <t>Identifiable intangible assets acquired and weighted-average useful life [Abstract]</t>
        </is>
      </c>
    </row>
    <row r="166">
      <c r="A166" s="4" t="inlineStr">
        <is>
          <t>Weighted-average useful life</t>
        </is>
      </c>
      <c r="J166" s="4" t="inlineStr">
        <is>
          <t>10 years</t>
        </is>
      </c>
    </row>
    <row r="167">
      <c r="A167" s="4" t="inlineStr">
        <is>
          <t>Other Acquisitions [Member] | Content [Member]</t>
        </is>
      </c>
    </row>
    <row r="168">
      <c r="A168" s="3" t="inlineStr">
        <is>
          <t>Identifiable intangible assets acquired and weighted-average useful life [Abstract]</t>
        </is>
      </c>
    </row>
    <row r="169">
      <c r="A169" s="4" t="inlineStr">
        <is>
          <t>Weighted-average useful life</t>
        </is>
      </c>
      <c r="J169"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Recognition, Contracts with Customers, Disaggregation of Revenue (Detail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Revenue from contracts with customers disaggregated by segment and product type [Abstract]</t>
        </is>
      </c>
    </row>
    <row r="4">
      <c r="A4" s="4" t="inlineStr">
        <is>
          <t>Revenue</t>
        </is>
      </c>
      <c r="C4" s="6" t="n">
        <v>482912</v>
      </c>
      <c r="D4" s="6" t="n">
        <v>467131</v>
      </c>
      <c r="E4" s="6" t="n">
        <v>1405249</v>
      </c>
      <c r="F4" s="6" t="n">
        <v>1356866</v>
      </c>
    </row>
    <row r="5">
      <c r="A5" s="4" t="inlineStr">
        <is>
          <t>Research Publishing &amp; Platforms [Member]</t>
        </is>
      </c>
    </row>
    <row r="6">
      <c r="A6" s="3" t="inlineStr">
        <is>
          <t>Revenue from contracts with customers disaggregated by segment and product type [Abstract]</t>
        </is>
      </c>
    </row>
    <row r="7">
      <c r="A7" s="4" t="inlineStr">
        <is>
          <t>Revenue</t>
        </is>
      </c>
      <c r="C7" s="5" t="n">
        <v>239850</v>
      </c>
      <c r="D7" s="5" t="n">
        <v>233556</v>
      </c>
      <c r="E7" s="5" t="n">
        <v>731994</v>
      </c>
      <c r="F7" s="5" t="n">
        <v>697640</v>
      </c>
    </row>
    <row r="8">
      <c r="A8" s="4" t="inlineStr">
        <is>
          <t>Research Publishing &amp; Platforms [Member] | Research Publishing [Member]</t>
        </is>
      </c>
    </row>
    <row r="9">
      <c r="A9" s="3" t="inlineStr">
        <is>
          <t>Revenue from contracts with customers disaggregated by segment and product type [Abstract]</t>
        </is>
      </c>
    </row>
    <row r="10">
      <c r="A10" s="4" t="inlineStr">
        <is>
          <t>Revenue</t>
        </is>
      </c>
      <c r="C10" s="5" t="n">
        <v>229327</v>
      </c>
      <c r="D10" s="5" t="n">
        <v>223393</v>
      </c>
      <c r="E10" s="5" t="n">
        <v>700482</v>
      </c>
      <c r="F10" s="5" t="n">
        <v>668405</v>
      </c>
    </row>
    <row r="11">
      <c r="A11" s="4" t="inlineStr">
        <is>
          <t>Research Publishing &amp; Platforms [Member] | Research Platforms [Member]</t>
        </is>
      </c>
    </row>
    <row r="12">
      <c r="A12" s="3" t="inlineStr">
        <is>
          <t>Revenue from contracts with customers disaggregated by segment and product type [Abstract]</t>
        </is>
      </c>
    </row>
    <row r="13">
      <c r="A13" s="4" t="inlineStr">
        <is>
          <t>Revenue</t>
        </is>
      </c>
      <c r="C13" s="5" t="n">
        <v>10523</v>
      </c>
      <c r="D13" s="5" t="n">
        <v>10163</v>
      </c>
      <c r="E13" s="5" t="n">
        <v>31512</v>
      </c>
      <c r="F13" s="5" t="n">
        <v>29235</v>
      </c>
    </row>
    <row r="14">
      <c r="A14" s="4" t="inlineStr">
        <is>
          <t>Academic &amp; Professional Learning [Member]</t>
        </is>
      </c>
    </row>
    <row r="15">
      <c r="A15" s="3" t="inlineStr">
        <is>
          <t>Revenue from contracts with customers disaggregated by segment and product type [Abstract]</t>
        </is>
      </c>
    </row>
    <row r="16">
      <c r="A16" s="4" t="inlineStr">
        <is>
          <t>Revenue</t>
        </is>
      </c>
      <c r="C16" s="5" t="n">
        <v>174115</v>
      </c>
      <c r="D16" s="5" t="n">
        <v>178278</v>
      </c>
      <c r="E16" s="5" t="n">
        <v>471618</v>
      </c>
      <c r="F16" s="5" t="n">
        <v>500861</v>
      </c>
    </row>
    <row r="17">
      <c r="A17" s="4" t="inlineStr">
        <is>
          <t>Academic &amp; Professional Learning [Member] | Education Publishing [Member]</t>
        </is>
      </c>
    </row>
    <row r="18">
      <c r="A18" s="3" t="inlineStr">
        <is>
          <t>Revenue from contracts with customers disaggregated by segment and product type [Abstract]</t>
        </is>
      </c>
    </row>
    <row r="19">
      <c r="A19" s="4" t="inlineStr">
        <is>
          <t>Revenue</t>
        </is>
      </c>
      <c r="C19" s="5" t="n">
        <v>98160</v>
      </c>
      <c r="D19" s="5" t="n">
        <v>100982</v>
      </c>
      <c r="E19" s="5" t="n">
        <v>265349</v>
      </c>
      <c r="F19" s="5" t="n">
        <v>268246</v>
      </c>
    </row>
    <row r="20">
      <c r="A20" s="4" t="inlineStr">
        <is>
          <t>Academic &amp; Professional Learning [Member] | Professional Learning [Member]</t>
        </is>
      </c>
    </row>
    <row r="21">
      <c r="A21" s="3" t="inlineStr">
        <is>
          <t>Revenue from contracts with customers disaggregated by segment and product type [Abstract]</t>
        </is>
      </c>
    </row>
    <row r="22">
      <c r="A22" s="4" t="inlineStr">
        <is>
          <t>Revenue</t>
        </is>
      </c>
      <c r="C22" s="5" t="n">
        <v>75955</v>
      </c>
      <c r="D22" s="5" t="n">
        <v>77296</v>
      </c>
      <c r="E22" s="5" t="n">
        <v>206269</v>
      </c>
      <c r="F22" s="5" t="n">
        <v>232615</v>
      </c>
    </row>
    <row r="23">
      <c r="A23" s="4" t="inlineStr">
        <is>
          <t>Education Services [Member]</t>
        </is>
      </c>
    </row>
    <row r="24">
      <c r="A24" s="3" t="inlineStr">
        <is>
          <t>Revenue from contracts with customers disaggregated by segment and product type [Abstract]</t>
        </is>
      </c>
    </row>
    <row r="25">
      <c r="A25" s="4" t="inlineStr">
        <is>
          <t>Revenue</t>
        </is>
      </c>
      <c r="C25" s="5" t="n">
        <v>68947</v>
      </c>
      <c r="D25" s="5" t="n">
        <v>55297</v>
      </c>
      <c r="E25" s="5" t="n">
        <v>201637</v>
      </c>
      <c r="F25" s="5" t="n">
        <v>158365</v>
      </c>
    </row>
    <row r="26">
      <c r="A26" s="4" t="inlineStr">
        <is>
          <t>Education Services [Member] | Education Services OPM [Member]</t>
        </is>
      </c>
    </row>
    <row r="27">
      <c r="A27" s="3" t="inlineStr">
        <is>
          <t>Revenue from contracts with customers disaggregated by segment and product type [Abstract]</t>
        </is>
      </c>
    </row>
    <row r="28">
      <c r="A28" s="4" t="inlineStr">
        <is>
          <t>Revenue</t>
        </is>
      </c>
      <c r="B28" s="4" t="inlineStr">
        <is>
          <t>[1]</t>
        </is>
      </c>
      <c r="C28" s="5" t="n">
        <v>56725</v>
      </c>
      <c r="D28" s="5" t="n">
        <v>50263</v>
      </c>
      <c r="E28" s="5" t="n">
        <v>163248</v>
      </c>
      <c r="F28" s="5" t="n">
        <v>151200</v>
      </c>
    </row>
    <row r="29">
      <c r="A29" s="4" t="inlineStr">
        <is>
          <t>Education Services [Member] | mthree [Member]</t>
        </is>
      </c>
    </row>
    <row r="30">
      <c r="A30" s="3" t="inlineStr">
        <is>
          <t>Revenue from contracts with customers disaggregated by segment and product type [Abstract]</t>
        </is>
      </c>
    </row>
    <row r="31">
      <c r="A31" s="4" t="inlineStr">
        <is>
          <t>Revenue</t>
        </is>
      </c>
      <c r="B31" s="4" t="inlineStr">
        <is>
          <t>[1]</t>
        </is>
      </c>
      <c r="C31" s="5" t="n">
        <v>12222</v>
      </c>
      <c r="D31" s="5" t="n">
        <v>5034</v>
      </c>
      <c r="E31" s="5" t="n">
        <v>38389</v>
      </c>
      <c r="F31" s="5" t="n">
        <v>7165</v>
      </c>
    </row>
    <row r="32">
      <c r="A32" s="4" t="inlineStr">
        <is>
          <t>Operating Segments [Member] | Research Publishing &amp; Platforms [Member]</t>
        </is>
      </c>
    </row>
    <row r="33">
      <c r="A33" s="3" t="inlineStr">
        <is>
          <t>Revenue from contracts with customers disaggregated by segment and product type [Abstract]</t>
        </is>
      </c>
    </row>
    <row r="34">
      <c r="A34" s="4" t="inlineStr">
        <is>
          <t>Revenue</t>
        </is>
      </c>
      <c r="C34" s="5" t="n">
        <v>239850</v>
      </c>
      <c r="D34" s="5" t="n">
        <v>233556</v>
      </c>
      <c r="E34" s="5" t="n">
        <v>731994</v>
      </c>
      <c r="F34" s="5" t="n">
        <v>697640</v>
      </c>
    </row>
    <row r="35">
      <c r="A35" s="4" t="inlineStr">
        <is>
          <t>Operating Segments [Member] | Academic &amp; Professional Learning [Member]</t>
        </is>
      </c>
    </row>
    <row r="36">
      <c r="A36" s="3" t="inlineStr">
        <is>
          <t>Revenue from contracts with customers disaggregated by segment and product type [Abstract]</t>
        </is>
      </c>
    </row>
    <row r="37">
      <c r="A37" s="4" t="inlineStr">
        <is>
          <t>Revenue</t>
        </is>
      </c>
      <c r="C37" s="5" t="n">
        <v>174115</v>
      </c>
      <c r="D37" s="5" t="n">
        <v>178278</v>
      </c>
      <c r="E37" s="5" t="n">
        <v>471618</v>
      </c>
      <c r="F37" s="5" t="n">
        <v>500861</v>
      </c>
    </row>
    <row r="38">
      <c r="A38" s="4" t="inlineStr">
        <is>
          <t>Operating Segments [Member] | Education Services [Member]</t>
        </is>
      </c>
    </row>
    <row r="39">
      <c r="A39" s="3" t="inlineStr">
        <is>
          <t>Revenue from contracts with customers disaggregated by segment and product type [Abstract]</t>
        </is>
      </c>
    </row>
    <row r="40">
      <c r="A40" s="4" t="inlineStr">
        <is>
          <t>Revenue</t>
        </is>
      </c>
      <c r="C40" s="6" t="n">
        <v>68947</v>
      </c>
      <c r="D40" s="6" t="n">
        <v>55297</v>
      </c>
      <c r="E40" s="6" t="n">
        <v>201637</v>
      </c>
      <c r="F40" s="6" t="n">
        <v>158365</v>
      </c>
    </row>
    <row r="41"/>
    <row r="42">
      <c r="A42" s="4" t="inlineStr">
        <is>
          <t>[1]</t>
        </is>
      </c>
      <c r="B42" s="4" t="inlineStr">
        <is>
          <t>In May 2020, we moved the IT bootcamp business acquired as part of The Learning House acquisition from Education Services Online Program Management (“OPM”) to mthree. As a result, the prior period revenue related to the IT bootcamp business has been included in mthree. There were no changes to our total Education Services or our consolidated financial results.</t>
        </is>
      </c>
    </row>
  </sheetData>
  <mergeCells count="5">
    <mergeCell ref="A1:B2"/>
    <mergeCell ref="C1:D1"/>
    <mergeCell ref="E1:F1"/>
    <mergeCell ref="A41:E41"/>
    <mergeCell ref="B42:E4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Recognition, Contracts with Customers, Accounts Receivable, net and Contract Liability Balances (Details) - USD ($) $ in Thousands</t>
        </is>
      </c>
      <c r="C1" s="2" t="inlineStr">
        <is>
          <t>9 Months Ended</t>
        </is>
      </c>
    </row>
    <row r="2">
      <c r="C2" s="2" t="inlineStr">
        <is>
          <t>Jan. 31, 2021</t>
        </is>
      </c>
      <c r="D2" s="2" t="inlineStr">
        <is>
          <t>Apr. 30, 2020</t>
        </is>
      </c>
    </row>
    <row r="3">
      <c r="A3" s="3" t="inlineStr">
        <is>
          <t>Balances from contracts with customers [Abstract]</t>
        </is>
      </c>
    </row>
    <row r="4">
      <c r="A4" s="4" t="inlineStr">
        <is>
          <t>Accounts receivable, net</t>
        </is>
      </c>
      <c r="C4" s="6" t="n">
        <v>278939</v>
      </c>
      <c r="D4" s="6" t="n">
        <v>309384</v>
      </c>
    </row>
    <row r="5">
      <c r="A5" s="4" t="inlineStr">
        <is>
          <t>Contract liabilities</t>
        </is>
      </c>
      <c r="B5" s="4" t="inlineStr">
        <is>
          <t>[1]</t>
        </is>
      </c>
      <c r="C5" s="5" t="n">
        <v>398477</v>
      </c>
      <c r="D5" s="5" t="n">
        <v>520214</v>
      </c>
    </row>
    <row r="6">
      <c r="A6" s="4" t="inlineStr">
        <is>
          <t>Contract liabilities (included in Other Long-Term Liabilities)</t>
        </is>
      </c>
      <c r="C6" s="5" t="n">
        <v>18145</v>
      </c>
      <c r="D6" s="5" t="n">
        <v>14949</v>
      </c>
    </row>
    <row r="7">
      <c r="A7" s="3" t="inlineStr">
        <is>
          <t>Increase/(decrease) [Abstract]</t>
        </is>
      </c>
    </row>
    <row r="8">
      <c r="A8" s="4" t="inlineStr">
        <is>
          <t>Accounts receivable, net</t>
        </is>
      </c>
      <c r="C8" s="5" t="n">
        <v>-30445</v>
      </c>
    </row>
    <row r="9">
      <c r="A9" s="4" t="inlineStr">
        <is>
          <t>Contract liabilities</t>
        </is>
      </c>
      <c r="B9" s="4" t="inlineStr">
        <is>
          <t>[1]</t>
        </is>
      </c>
      <c r="C9" s="5" t="n">
        <v>-121737</v>
      </c>
    </row>
    <row r="10">
      <c r="A10" s="4" t="inlineStr">
        <is>
          <t>Contract liabilities (included in Other Long-Term Liabilities)</t>
        </is>
      </c>
      <c r="C10" s="5" t="n">
        <v>3196</v>
      </c>
    </row>
    <row r="11">
      <c r="A11" s="4" t="inlineStr">
        <is>
          <t>Sales return reserve recorded in contract liability</t>
        </is>
      </c>
      <c r="C11" s="6" t="n">
        <v>43400</v>
      </c>
      <c r="D11" s="6" t="n">
        <v>32800</v>
      </c>
    </row>
    <row r="12">
      <c r="A12" s="4" t="inlineStr">
        <is>
          <t>Revenue recognized from beginning contract liability, percentage</t>
        </is>
      </c>
      <c r="C12" s="4" t="inlineStr">
        <is>
          <t>97.00%</t>
        </is>
      </c>
    </row>
    <row r="13"/>
    <row r="14">
      <c r="A14" s="4" t="inlineStr">
        <is>
          <t>[1]</t>
        </is>
      </c>
      <c r="B14" s="4" t="inlineStr">
        <is>
          <t>The sales return reserve recorded in Contract Liabilities is $43.4 million and $32.8 million, as of January 31, 2021 and April 30, 2020, respectively. This increase was primarily driven by the negative impact of COVID-19 and the expected increase in print book returns.</t>
        </is>
      </c>
    </row>
  </sheetData>
  <mergeCells count="3">
    <mergeCell ref="A1:B2"/>
    <mergeCell ref="A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s with Customers, Remaining Performance Obligations (Details) - USD ($) $ in Millions</t>
        </is>
      </c>
      <c r="B1" s="2" t="inlineStr">
        <is>
          <t>Jan. 31, 2021</t>
        </is>
      </c>
      <c r="C1" s="2" t="inlineStr">
        <is>
          <t>Apr. 30, 2020</t>
        </is>
      </c>
    </row>
    <row r="2">
      <c r="A2" s="3" t="inlineStr">
        <is>
          <t>Remaining Performance Obligations [Abstract]</t>
        </is>
      </c>
    </row>
    <row r="3">
      <c r="A3" s="4" t="inlineStr">
        <is>
          <t>Remaining performance obligations</t>
        </is>
      </c>
      <c r="B3" s="10" t="n">
        <v>416.6</v>
      </c>
    </row>
    <row r="4">
      <c r="A4" s="4" t="inlineStr">
        <is>
          <t>Sales return reserve recorded in contract liability</t>
        </is>
      </c>
      <c r="B4" s="11" t="n">
        <v>43.4</v>
      </c>
      <c r="C4" s="10" t="n">
        <v>32.8</v>
      </c>
    </row>
    <row r="5">
      <c r="A5" s="4" t="inlineStr">
        <is>
          <t>Revenue, Remaining Performance Obligation, Expected Timing of Satisfaction, Start Date [Axis]: 2021-02-01</t>
        </is>
      </c>
    </row>
    <row r="6">
      <c r="A6" s="3" t="inlineStr">
        <is>
          <t>Remaining Performance Obligations [Abstract]</t>
        </is>
      </c>
    </row>
    <row r="7">
      <c r="A7" s="4" t="inlineStr">
        <is>
          <t>Remaining performance obligations excluding sales return reserve</t>
        </is>
      </c>
      <c r="B7" s="10" t="n">
        <v>355.1</v>
      </c>
    </row>
    <row r="8">
      <c r="A8" s="4" t="inlineStr">
        <is>
          <t>Expected timing of satisfaction, period</t>
        </is>
      </c>
      <c r="B8" s="4" t="inlineStr">
        <is>
          <t>12 months</t>
        </is>
      </c>
    </row>
    <row r="9">
      <c r="A9" s="4" t="inlineStr">
        <is>
          <t>Revenue, Remaining Performance Obligation, Expected Timing of Satisfaction, Start Date [Axis]: 2022-02-01</t>
        </is>
      </c>
    </row>
    <row r="10">
      <c r="A10" s="3" t="inlineStr">
        <is>
          <t>Remaining Performance Obligations [Abstract]</t>
        </is>
      </c>
    </row>
    <row r="11">
      <c r="A11" s="4" t="inlineStr">
        <is>
          <t>Remaining performance obligations</t>
        </is>
      </c>
      <c r="B11" s="10" t="n">
        <v>18.1</v>
      </c>
    </row>
    <row r="12">
      <c r="A12" s="4" t="inlineStr">
        <is>
          <t>Expected timing of satisfaction, period</t>
        </is>
      </c>
      <c r="B1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Contracts with Customers, Assets Recognized for the Costs to Fulfill a Contract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3" t="inlineStr">
        <is>
          <t>Assets Recognized for the Costs to Obtain or Fulfill a Contract [Abstract]</t>
        </is>
      </c>
    </row>
    <row r="4">
      <c r="A4" s="4" t="inlineStr">
        <is>
          <t>Costs capitalized</t>
        </is>
      </c>
      <c r="B4" s="6" t="n">
        <v>11800</v>
      </c>
      <c r="D4" s="6" t="n">
        <v>11800</v>
      </c>
      <c r="F4" s="6" t="n">
        <v>11500</v>
      </c>
    </row>
    <row r="5">
      <c r="A5" s="4" t="inlineStr">
        <is>
          <t>Amortization</t>
        </is>
      </c>
      <c r="B5" s="5" t="n">
        <v>1300</v>
      </c>
      <c r="C5" s="6" t="n">
        <v>1000</v>
      </c>
      <c r="D5" s="5" t="n">
        <v>3900</v>
      </c>
      <c r="E5" s="6" t="n">
        <v>3100</v>
      </c>
    </row>
    <row r="6">
      <c r="A6" s="3" t="inlineStr">
        <is>
          <t>Cost of revenue [Abstract]</t>
        </is>
      </c>
    </row>
    <row r="7">
      <c r="A7" s="4" t="inlineStr">
        <is>
          <t>Operating and administrative expenses</t>
        </is>
      </c>
      <c r="B7" s="5" t="n">
        <v>251242</v>
      </c>
      <c r="C7" s="5" t="n">
        <v>245683</v>
      </c>
      <c r="D7" s="5" t="n">
        <v>735778</v>
      </c>
      <c r="E7" s="5" t="n">
        <v>736233</v>
      </c>
    </row>
    <row r="8">
      <c r="A8" s="4" t="inlineStr">
        <is>
          <t>Shipping and Handling [Member]</t>
        </is>
      </c>
    </row>
    <row r="9">
      <c r="A9" s="3" t="inlineStr">
        <is>
          <t>Cost of revenue [Abstract]</t>
        </is>
      </c>
    </row>
    <row r="10">
      <c r="A10" s="4" t="inlineStr">
        <is>
          <t>Operating and administrative expenses</t>
        </is>
      </c>
      <c r="B10" s="6" t="n">
        <v>7100</v>
      </c>
      <c r="C10" s="6" t="n">
        <v>7700</v>
      </c>
      <c r="D10" s="6" t="n">
        <v>20300</v>
      </c>
      <c r="E10" s="6" t="n">
        <v>22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ONDENSED CONSOLIDATED STATEMENTS OF COMPREHENSIVE INCOME - UNAUDITED [Abstract]</t>
        </is>
      </c>
    </row>
    <row r="4">
      <c r="A4" s="4" t="inlineStr">
        <is>
          <t>Net income</t>
        </is>
      </c>
      <c r="B4" s="6" t="n">
        <v>22161</v>
      </c>
      <c r="C4" s="6" t="n">
        <v>35443</v>
      </c>
      <c r="D4" s="6" t="n">
        <v>106927</v>
      </c>
      <c r="E4" s="6" t="n">
        <v>83757</v>
      </c>
    </row>
    <row r="5">
      <c r="A5" s="3" t="inlineStr">
        <is>
          <t>Other Comprehensive Income:</t>
        </is>
      </c>
    </row>
    <row r="6">
      <c r="A6" s="4" t="inlineStr">
        <is>
          <t>Foreign currency translation adjustment</t>
        </is>
      </c>
      <c r="B6" s="5" t="n">
        <v>48305</v>
      </c>
      <c r="C6" s="5" t="n">
        <v>7895</v>
      </c>
      <c r="D6" s="5" t="n">
        <v>83532</v>
      </c>
      <c r="E6" s="5" t="n">
        <v>10675</v>
      </c>
    </row>
    <row r="7">
      <c r="A7" s="4" t="inlineStr">
        <is>
          <t>Unamortized retirement (costs) credits, net of tax benefit (expense) of $1,912, $41, $2,621, and $(317), respectively</t>
        </is>
      </c>
      <c r="B7" s="5" t="n">
        <v>-6774</v>
      </c>
      <c r="C7" s="5" t="n">
        <v>-816</v>
      </c>
      <c r="D7" s="5" t="n">
        <v>-9036</v>
      </c>
      <c r="E7" s="5" t="n">
        <v>776</v>
      </c>
    </row>
    <row r="8">
      <c r="A8" s="4" t="inlineStr">
        <is>
          <t>Unrealized gain (loss) on interest rate swaps, net of tax (expense) benefit of $(184), $132, $(436) and $412, respectively</t>
        </is>
      </c>
      <c r="B8" s="5" t="n">
        <v>582</v>
      </c>
      <c r="C8" s="5" t="n">
        <v>-393</v>
      </c>
      <c r="D8" s="5" t="n">
        <v>1472</v>
      </c>
      <c r="E8" s="5" t="n">
        <v>-1053</v>
      </c>
    </row>
    <row r="9">
      <c r="A9" s="4" t="inlineStr">
        <is>
          <t>Total Other Comprehensive (Loss) Income</t>
        </is>
      </c>
      <c r="B9" s="5" t="n">
        <v>42113</v>
      </c>
      <c r="C9" s="5" t="n">
        <v>6686</v>
      </c>
      <c r="D9" s="5" t="n">
        <v>75968</v>
      </c>
      <c r="E9" s="5" t="n">
        <v>10398</v>
      </c>
    </row>
    <row r="10">
      <c r="A10" s="4" t="inlineStr">
        <is>
          <t>Comprehensive Income</t>
        </is>
      </c>
      <c r="B10" s="6" t="n">
        <v>64274</v>
      </c>
      <c r="C10" s="6" t="n">
        <v>42129</v>
      </c>
      <c r="D10" s="6" t="n">
        <v>182895</v>
      </c>
      <c r="E10" s="6" t="n">
        <v>941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perating Leases (Details) - USD ($) $ in Thousands</t>
        </is>
      </c>
      <c r="B1" s="2" t="inlineStr">
        <is>
          <t>3 Months Ended</t>
        </is>
      </c>
      <c r="C1" s="2" t="inlineStr">
        <is>
          <t>9 Months Ended</t>
        </is>
      </c>
    </row>
    <row r="2">
      <c r="B2" s="2" t="inlineStr">
        <is>
          <t>Jan. 31, 2021</t>
        </is>
      </c>
      <c r="C2" s="2" t="inlineStr">
        <is>
          <t>Jan. 31, 2021</t>
        </is>
      </c>
      <c r="D2" s="2" t="inlineStr">
        <is>
          <t>Apr. 30, 2020</t>
        </is>
      </c>
    </row>
    <row r="3">
      <c r="A3" s="3" t="inlineStr">
        <is>
          <t>ROU Assets and Lease Liabilities [Abstract]</t>
        </is>
      </c>
    </row>
    <row r="4">
      <c r="A4" s="4" t="inlineStr">
        <is>
          <t>Operating lease right-of-use assets</t>
        </is>
      </c>
      <c r="B4" s="6" t="n">
        <v>125287</v>
      </c>
      <c r="C4" s="6" t="n">
        <v>125287</v>
      </c>
      <c r="D4" s="6" t="n">
        <v>142716</v>
      </c>
    </row>
    <row r="5">
      <c r="A5" s="4" t="inlineStr">
        <is>
          <t>Short-term portion of operating lease liabilities</t>
        </is>
      </c>
      <c r="B5" s="5" t="n">
        <v>20965</v>
      </c>
      <c r="C5" s="5" t="n">
        <v>20965</v>
      </c>
      <c r="D5" s="5" t="n">
        <v>21810</v>
      </c>
    </row>
    <row r="6">
      <c r="A6" s="4" t="inlineStr">
        <is>
          <t>Operating lease liabilities, non-current</t>
        </is>
      </c>
      <c r="B6" s="5" t="n">
        <v>153031</v>
      </c>
      <c r="C6" s="5" t="n">
        <v>153031</v>
      </c>
      <c r="D6" s="6" t="n">
        <v>159782</v>
      </c>
    </row>
    <row r="7">
      <c r="A7" s="4" t="inlineStr">
        <is>
          <t>Increase (decrease) in ROU assets due to new leases as well as modifications and remeasurements to existing operating leases</t>
        </is>
      </c>
      <c r="C7" s="5" t="n">
        <v>6200</v>
      </c>
    </row>
    <row r="8">
      <c r="A8" s="4" t="inlineStr">
        <is>
          <t>Increase (decrease) in operating lease liabilities due to new leases as well as modifications and remeasurements to existing operating leases</t>
        </is>
      </c>
      <c r="C8" s="6" t="n">
        <v>6100</v>
      </c>
    </row>
    <row r="9">
      <c r="A9" s="4" t="inlineStr">
        <is>
          <t>Business Optimization Program [Member]</t>
        </is>
      </c>
    </row>
    <row r="10">
      <c r="A10" s="3" t="inlineStr">
        <is>
          <t>ROU Assets and Lease Liabilities [Abstract]</t>
        </is>
      </c>
    </row>
    <row r="11">
      <c r="A11" s="4" t="inlineStr">
        <is>
          <t>Restructuring charges</t>
        </is>
      </c>
      <c r="B11" s="6" t="n">
        <v>183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Operating Leases, Total Net Lease Costs (Detail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Net Lease Costs [Abstract]</t>
        </is>
      </c>
    </row>
    <row r="4">
      <c r="A4" s="4" t="inlineStr">
        <is>
          <t>Operating lease cost</t>
        </is>
      </c>
      <c r="C4" s="6" t="n">
        <v>5652</v>
      </c>
      <c r="D4" s="6" t="n">
        <v>6286</v>
      </c>
      <c r="E4" s="6" t="n">
        <v>18898</v>
      </c>
      <c r="F4" s="6" t="n">
        <v>19346</v>
      </c>
    </row>
    <row r="5">
      <c r="A5" s="4" t="inlineStr">
        <is>
          <t>Variable lease cost</t>
        </is>
      </c>
      <c r="C5" s="5" t="n">
        <v>449</v>
      </c>
      <c r="D5" s="5" t="n">
        <v>1004</v>
      </c>
      <c r="E5" s="5" t="n">
        <v>1700</v>
      </c>
      <c r="F5" s="5" t="n">
        <v>3122</v>
      </c>
    </row>
    <row r="6">
      <c r="A6" s="4" t="inlineStr">
        <is>
          <t>Short-term lease cost</t>
        </is>
      </c>
      <c r="C6" s="5" t="n">
        <v>34</v>
      </c>
      <c r="D6" s="5" t="n">
        <v>0</v>
      </c>
      <c r="E6" s="5" t="n">
        <v>214</v>
      </c>
      <c r="F6" s="5" t="n">
        <v>0</v>
      </c>
    </row>
    <row r="7">
      <c r="A7" s="4" t="inlineStr">
        <is>
          <t>Sublease income</t>
        </is>
      </c>
      <c r="C7" s="5" t="n">
        <v>-181</v>
      </c>
      <c r="D7" s="5" t="n">
        <v>-180</v>
      </c>
      <c r="E7" s="5" t="n">
        <v>-526</v>
      </c>
      <c r="F7" s="5" t="n">
        <v>-519</v>
      </c>
    </row>
    <row r="8">
      <c r="A8" s="4" t="inlineStr">
        <is>
          <t>Total net lease cost</t>
        </is>
      </c>
      <c r="B8" s="4" t="inlineStr">
        <is>
          <t>[1]</t>
        </is>
      </c>
      <c r="C8" s="6" t="n">
        <v>5954</v>
      </c>
      <c r="D8" s="6" t="n">
        <v>7110</v>
      </c>
      <c r="E8" s="6" t="n">
        <v>20286</v>
      </c>
      <c r="F8" s="6" t="n">
        <v>21949</v>
      </c>
    </row>
    <row r="9"/>
    <row r="10">
      <c r="A10" s="4" t="inlineStr">
        <is>
          <t>[1]</t>
        </is>
      </c>
      <c r="B10" s="4" t="inlineStr">
        <is>
          <t>Total net lease cost does not include those costs included in Restructuring and Related Charges on our Unaudited Condensed Consolidated Statements of Income. See Note 9, “Restructuring and Related Charges” for more information on these programs.</t>
        </is>
      </c>
    </row>
  </sheetData>
  <mergeCells count="5">
    <mergeCell ref="A1:B2"/>
    <mergeCell ref="C1:D1"/>
    <mergeCell ref="E1:F1"/>
    <mergeCell ref="A9:E9"/>
    <mergeCell ref="B10:E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Other Supplemental Information for Operating Leases (Details) - USD ($) $ in Thousands</t>
        </is>
      </c>
      <c r="B1" s="2" t="inlineStr">
        <is>
          <t>9 Months Ended</t>
        </is>
      </c>
    </row>
    <row r="2">
      <c r="B2" s="2" t="inlineStr">
        <is>
          <t>Jan. 31, 2021</t>
        </is>
      </c>
      <c r="C2" s="2" t="inlineStr">
        <is>
          <t>Jan. 31, 2020</t>
        </is>
      </c>
    </row>
    <row r="3">
      <c r="A3" s="3" t="inlineStr">
        <is>
          <t>Other Supplemental Information for Operating Leases [Abstract]</t>
        </is>
      </c>
    </row>
    <row r="4">
      <c r="A4" s="4" t="inlineStr">
        <is>
          <t>Weighted-average remaining contractual lease term (years)</t>
        </is>
      </c>
      <c r="B4" s="4" t="inlineStr">
        <is>
          <t>9 years</t>
        </is>
      </c>
      <c r="C4" s="4" t="inlineStr">
        <is>
          <t>10 years</t>
        </is>
      </c>
    </row>
    <row r="5">
      <c r="A5" s="4" t="inlineStr">
        <is>
          <t>Weighted-average discount rate</t>
        </is>
      </c>
      <c r="B5" s="4" t="inlineStr">
        <is>
          <t>5.89%</t>
        </is>
      </c>
      <c r="C5" s="4" t="inlineStr">
        <is>
          <t>5.91%</t>
        </is>
      </c>
    </row>
    <row r="6">
      <c r="A6" s="3" t="inlineStr">
        <is>
          <t>Cash paid for amounts included in the measurement of lease liabilities [Abstract]</t>
        </is>
      </c>
    </row>
    <row r="7">
      <c r="A7" s="4" t="inlineStr">
        <is>
          <t>Operating cash flows from operating leases</t>
        </is>
      </c>
      <c r="B7" s="6" t="n">
        <v>24563</v>
      </c>
      <c r="C7" s="6" t="n">
        <v>2202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Reconciliation of Undiscounted Cash Flows to Operating Lease Liabilities (Details) - USD ($) $ in Thousands</t>
        </is>
      </c>
      <c r="B1" s="2" t="inlineStr">
        <is>
          <t>Jan. 31, 2021</t>
        </is>
      </c>
      <c r="C1" s="2" t="inlineStr">
        <is>
          <t>Apr. 30, 2020</t>
        </is>
      </c>
    </row>
    <row r="2">
      <c r="A2" s="3" t="inlineStr">
        <is>
          <t>Reconciliation of Undiscounted Cash Flows to Operating Lease Liabilities [Abstract]</t>
        </is>
      </c>
    </row>
    <row r="3">
      <c r="A3" s="4" t="inlineStr">
        <is>
          <t>2021 (remaining 3 months)</t>
        </is>
      </c>
      <c r="B3" s="6" t="n">
        <v>8081</v>
      </c>
    </row>
    <row r="4">
      <c r="A4" s="4" t="inlineStr">
        <is>
          <t>2022</t>
        </is>
      </c>
      <c r="B4" s="5" t="n">
        <v>29957</v>
      </c>
    </row>
    <row r="5">
      <c r="A5" s="4" t="inlineStr">
        <is>
          <t>2023</t>
        </is>
      </c>
      <c r="B5" s="5" t="n">
        <v>26722</v>
      </c>
    </row>
    <row r="6">
      <c r="A6" s="4" t="inlineStr">
        <is>
          <t>2024</t>
        </is>
      </c>
      <c r="B6" s="5" t="n">
        <v>24681</v>
      </c>
    </row>
    <row r="7">
      <c r="A7" s="4" t="inlineStr">
        <is>
          <t>2025</t>
        </is>
      </c>
      <c r="B7" s="5" t="n">
        <v>23191</v>
      </c>
    </row>
    <row r="8">
      <c r="A8" s="4" t="inlineStr">
        <is>
          <t>Thereafter</t>
        </is>
      </c>
      <c r="B8" s="5" t="n">
        <v>115451</v>
      </c>
    </row>
    <row r="9">
      <c r="A9" s="4" t="inlineStr">
        <is>
          <t>Total future undiscounted minimum lease payments</t>
        </is>
      </c>
      <c r="B9" s="5" t="n">
        <v>228083</v>
      </c>
    </row>
    <row r="10">
      <c r="A10" s="4" t="inlineStr">
        <is>
          <t>Less: Imputed interest</t>
        </is>
      </c>
      <c r="B10" s="5" t="n">
        <v>54087</v>
      </c>
    </row>
    <row r="11">
      <c r="A11" s="4" t="inlineStr">
        <is>
          <t>Present Value of Minimum Lease Payments</t>
        </is>
      </c>
      <c r="B11" s="5" t="n">
        <v>173996</v>
      </c>
    </row>
    <row r="12">
      <c r="A12" s="4" t="inlineStr">
        <is>
          <t>Less: Current portion</t>
        </is>
      </c>
      <c r="B12" s="5" t="n">
        <v>20965</v>
      </c>
      <c r="C12" s="6" t="n">
        <v>21810</v>
      </c>
    </row>
    <row r="13">
      <c r="A13" s="4" t="inlineStr">
        <is>
          <t>Noncurrent portion</t>
        </is>
      </c>
      <c r="B13" s="6" t="n">
        <v>153031</v>
      </c>
      <c r="C13" s="6" t="n">
        <v>1597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 shares in Units, shares in Thousands,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tock-based Compensation [Abstract]</t>
        </is>
      </c>
    </row>
    <row r="4">
      <c r="A4" s="4" t="inlineStr">
        <is>
          <t>Share-based compensation expense</t>
        </is>
      </c>
      <c r="B4" s="6" t="n">
        <v>5600</v>
      </c>
      <c r="C4" s="6" t="n">
        <v>5400</v>
      </c>
      <c r="D4" s="6" t="n">
        <v>14744</v>
      </c>
      <c r="E4" s="6" t="n">
        <v>15662</v>
      </c>
    </row>
    <row r="5">
      <c r="A5" s="4" t="inlineStr">
        <is>
          <t>Restricted Stock [Member]</t>
        </is>
      </c>
    </row>
    <row r="6">
      <c r="A6" s="3" t="inlineStr">
        <is>
          <t>Restricted Stock [Abstract]</t>
        </is>
      </c>
    </row>
    <row r="7">
      <c r="A7" s="4" t="inlineStr">
        <is>
          <t>Awards granted (in shares)</t>
        </is>
      </c>
      <c r="D7" s="5" t="n">
        <v>691</v>
      </c>
      <c r="E7" s="5" t="n">
        <v>738</v>
      </c>
    </row>
    <row r="8">
      <c r="A8" s="4" t="inlineStr">
        <is>
          <t>Weighted average fair value of grant (in dollars per share)</t>
        </is>
      </c>
      <c r="D8" s="7" t="n">
        <v>41.26</v>
      </c>
      <c r="E8" s="7" t="n">
        <v>44.85</v>
      </c>
    </row>
    <row r="9">
      <c r="A9" s="4" t="inlineStr">
        <is>
          <t>Performance-based Stock Awards [Member]</t>
        </is>
      </c>
    </row>
    <row r="10">
      <c r="A10" s="3" t="inlineStr">
        <is>
          <t>Stock-based Compensation [Abstract]</t>
        </is>
      </c>
    </row>
    <row r="11">
      <c r="A11" s="4" t="inlineStr">
        <is>
          <t>Period for achievement of performance-based targets</t>
        </is>
      </c>
      <c r="D11" s="4" t="inlineStr">
        <is>
          <t>3 year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cumulated Other Comprehensive Los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AOCI Attributable to Parent, Net of Tax [Roll Forward]</t>
        </is>
      </c>
    </row>
    <row r="4">
      <c r="A4" s="4" t="inlineStr">
        <is>
          <t>Balance</t>
        </is>
      </c>
      <c r="B4" s="6" t="n">
        <v>1020213</v>
      </c>
      <c r="C4" s="6" t="n">
        <v>1178996</v>
      </c>
      <c r="D4" s="6" t="n">
        <v>933624</v>
      </c>
      <c r="E4" s="6" t="n">
        <v>1181347</v>
      </c>
    </row>
    <row r="5">
      <c r="A5" s="4" t="inlineStr">
        <is>
          <t>Other comprehensive income (loss) before reclassifications</t>
        </is>
      </c>
      <c r="B5" s="5" t="n">
        <v>39687</v>
      </c>
      <c r="C5" s="5" t="n">
        <v>5561</v>
      </c>
      <c r="D5" s="5" t="n">
        <v>68703</v>
      </c>
      <c r="E5" s="5" t="n">
        <v>7358</v>
      </c>
    </row>
    <row r="6">
      <c r="A6" s="4" t="inlineStr">
        <is>
          <t>Amounts reclassified from Accumulated Other Comprehensive Loss</t>
        </is>
      </c>
      <c r="B6" s="5" t="n">
        <v>2426</v>
      </c>
      <c r="C6" s="5" t="n">
        <v>1125</v>
      </c>
      <c r="D6" s="5" t="n">
        <v>7265</v>
      </c>
      <c r="E6" s="5" t="n">
        <v>3040</v>
      </c>
    </row>
    <row r="7">
      <c r="A7" s="4" t="inlineStr">
        <is>
          <t>Total Other Comprehensive (Loss) Income</t>
        </is>
      </c>
      <c r="B7" s="5" t="n">
        <v>42113</v>
      </c>
      <c r="C7" s="5" t="n">
        <v>6686</v>
      </c>
      <c r="D7" s="5" t="n">
        <v>75968</v>
      </c>
      <c r="E7" s="5" t="n">
        <v>10398</v>
      </c>
    </row>
    <row r="8">
      <c r="A8" s="4" t="inlineStr">
        <is>
          <t>Balance</t>
        </is>
      </c>
      <c r="B8" s="5" t="n">
        <v>1063802</v>
      </c>
      <c r="C8" s="5" t="n">
        <v>1197235</v>
      </c>
      <c r="D8" s="5" t="n">
        <v>1063802</v>
      </c>
      <c r="E8" s="5" t="n">
        <v>1197235</v>
      </c>
    </row>
    <row r="9">
      <c r="A9" s="4" t="inlineStr">
        <is>
          <t>Accumulated Other Comprehensive Loss [Member]</t>
        </is>
      </c>
    </row>
    <row r="10">
      <c r="A10" s="3" t="inlineStr">
        <is>
          <t>AOCI Attributable to Parent, Net of Tax [Roll Forward]</t>
        </is>
      </c>
    </row>
    <row r="11">
      <c r="A11" s="4" t="inlineStr">
        <is>
          <t>Balance</t>
        </is>
      </c>
      <c r="B11" s="5" t="n">
        <v>-541642</v>
      </c>
      <c r="C11" s="5" t="n">
        <v>-505026</v>
      </c>
      <c r="D11" s="5" t="n">
        <v>-575497</v>
      </c>
      <c r="E11" s="5" t="n">
        <v>-508738</v>
      </c>
    </row>
    <row r="12">
      <c r="A12" s="4" t="inlineStr">
        <is>
          <t>Balance</t>
        </is>
      </c>
      <c r="B12" s="5" t="n">
        <v>-499529</v>
      </c>
      <c r="C12" s="5" t="n">
        <v>-498340</v>
      </c>
      <c r="D12" s="5" t="n">
        <v>-499529</v>
      </c>
      <c r="E12" s="5" t="n">
        <v>-498340</v>
      </c>
    </row>
    <row r="13">
      <c r="A13" s="4" t="inlineStr">
        <is>
          <t>Foreign Currency Translation [Member]</t>
        </is>
      </c>
    </row>
    <row r="14">
      <c r="A14" s="3" t="inlineStr">
        <is>
          <t>AOCI Attributable to Parent, Net of Tax [Roll Forward]</t>
        </is>
      </c>
    </row>
    <row r="15">
      <c r="A15" s="4" t="inlineStr">
        <is>
          <t>Balance</t>
        </is>
      </c>
      <c r="B15" s="5" t="n">
        <v>-305476</v>
      </c>
      <c r="C15" s="5" t="n">
        <v>-309327</v>
      </c>
      <c r="D15" s="5" t="n">
        <v>-340703</v>
      </c>
      <c r="E15" s="5" t="n">
        <v>-312107</v>
      </c>
    </row>
    <row r="16">
      <c r="A16" s="4" t="inlineStr">
        <is>
          <t>Other comprehensive income (loss) before reclassifications</t>
        </is>
      </c>
      <c r="B16" s="5" t="n">
        <v>48305</v>
      </c>
      <c r="C16" s="5" t="n">
        <v>7895</v>
      </c>
      <c r="D16" s="5" t="n">
        <v>83532</v>
      </c>
      <c r="E16" s="5" t="n">
        <v>10675</v>
      </c>
    </row>
    <row r="17">
      <c r="A17" s="4" t="inlineStr">
        <is>
          <t>Amounts reclassified from Accumulated Other Comprehensive Loss</t>
        </is>
      </c>
      <c r="B17" s="5" t="n">
        <v>0</v>
      </c>
      <c r="C17" s="5" t="n">
        <v>0</v>
      </c>
      <c r="D17" s="5" t="n">
        <v>0</v>
      </c>
      <c r="E17" s="5" t="n">
        <v>0</v>
      </c>
    </row>
    <row r="18">
      <c r="A18" s="4" t="inlineStr">
        <is>
          <t>Total Other Comprehensive (Loss) Income</t>
        </is>
      </c>
      <c r="B18" s="5" t="n">
        <v>48305</v>
      </c>
      <c r="C18" s="5" t="n">
        <v>7895</v>
      </c>
      <c r="D18" s="5" t="n">
        <v>83532</v>
      </c>
      <c r="E18" s="5" t="n">
        <v>10675</v>
      </c>
    </row>
    <row r="19">
      <c r="A19" s="4" t="inlineStr">
        <is>
          <t>Balance</t>
        </is>
      </c>
      <c r="B19" s="5" t="n">
        <v>-257171</v>
      </c>
      <c r="C19" s="5" t="n">
        <v>-301432</v>
      </c>
      <c r="D19" s="5" t="n">
        <v>-257171</v>
      </c>
      <c r="E19" s="5" t="n">
        <v>-301432</v>
      </c>
    </row>
    <row r="20">
      <c r="A20" s="4" t="inlineStr">
        <is>
          <t>Unamortized Retirement Costs [Member]</t>
        </is>
      </c>
    </row>
    <row r="21">
      <c r="A21" s="3" t="inlineStr">
        <is>
          <t>AOCI Attributable to Parent, Net of Tax [Roll Forward]</t>
        </is>
      </c>
    </row>
    <row r="22">
      <c r="A22" s="4" t="inlineStr">
        <is>
          <t>Balance</t>
        </is>
      </c>
      <c r="B22" s="5" t="n">
        <v>-230182</v>
      </c>
      <c r="C22" s="5" t="n">
        <v>-194465</v>
      </c>
      <c r="D22" s="5" t="n">
        <v>-227920</v>
      </c>
      <c r="E22" s="5" t="n">
        <v>-196057</v>
      </c>
    </row>
    <row r="23">
      <c r="A23" s="4" t="inlineStr">
        <is>
          <t>Other comprehensive income (loss) before reclassifications</t>
        </is>
      </c>
      <c r="B23" s="5" t="n">
        <v>-8237</v>
      </c>
      <c r="C23" s="5" t="n">
        <v>-2063</v>
      </c>
      <c r="D23" s="5" t="n">
        <v>-13527</v>
      </c>
      <c r="E23" s="5" t="n">
        <v>-2893</v>
      </c>
    </row>
    <row r="24">
      <c r="A24" s="4" t="inlineStr">
        <is>
          <t>Amounts reclassified from Accumulated Other Comprehensive Loss</t>
        </is>
      </c>
      <c r="B24" s="5" t="n">
        <v>1463</v>
      </c>
      <c r="C24" s="5" t="n">
        <v>1247</v>
      </c>
      <c r="D24" s="5" t="n">
        <v>4491</v>
      </c>
      <c r="E24" s="5" t="n">
        <v>3669</v>
      </c>
    </row>
    <row r="25">
      <c r="A25" s="4" t="inlineStr">
        <is>
          <t>Total Other Comprehensive (Loss) Income</t>
        </is>
      </c>
      <c r="B25" s="5" t="n">
        <v>-6774</v>
      </c>
      <c r="C25" s="5" t="n">
        <v>-816</v>
      </c>
      <c r="D25" s="5" t="n">
        <v>-9036</v>
      </c>
      <c r="E25" s="5" t="n">
        <v>776</v>
      </c>
    </row>
    <row r="26">
      <c r="A26" s="4" t="inlineStr">
        <is>
          <t>Balance</t>
        </is>
      </c>
      <c r="B26" s="5" t="n">
        <v>-236956</v>
      </c>
      <c r="C26" s="5" t="n">
        <v>-195281</v>
      </c>
      <c r="D26" s="5" t="n">
        <v>-236956</v>
      </c>
      <c r="E26" s="5" t="n">
        <v>-195281</v>
      </c>
    </row>
    <row r="27">
      <c r="A27" s="4" t="inlineStr">
        <is>
          <t>Interest Rate Swaps [Member]</t>
        </is>
      </c>
    </row>
    <row r="28">
      <c r="A28" s="3" t="inlineStr">
        <is>
          <t>AOCI Attributable to Parent, Net of Tax [Roll Forward]</t>
        </is>
      </c>
    </row>
    <row r="29">
      <c r="A29" s="4" t="inlineStr">
        <is>
          <t>Balance</t>
        </is>
      </c>
      <c r="B29" s="5" t="n">
        <v>-5984</v>
      </c>
      <c r="C29" s="5" t="n">
        <v>-1234</v>
      </c>
      <c r="D29" s="5" t="n">
        <v>-6874</v>
      </c>
      <c r="E29" s="5" t="n">
        <v>-574</v>
      </c>
    </row>
    <row r="30">
      <c r="A30" s="4" t="inlineStr">
        <is>
          <t>Other comprehensive income (loss) before reclassifications</t>
        </is>
      </c>
      <c r="B30" s="5" t="n">
        <v>-381</v>
      </c>
      <c r="C30" s="5" t="n">
        <v>-271</v>
      </c>
      <c r="D30" s="5" t="n">
        <v>-1302</v>
      </c>
      <c r="E30" s="5" t="n">
        <v>-424</v>
      </c>
    </row>
    <row r="31">
      <c r="A31" s="4" t="inlineStr">
        <is>
          <t>Amounts reclassified from Accumulated Other Comprehensive Loss</t>
        </is>
      </c>
      <c r="B31" s="5" t="n">
        <v>963</v>
      </c>
      <c r="C31" s="5" t="n">
        <v>-122</v>
      </c>
      <c r="D31" s="5" t="n">
        <v>2774</v>
      </c>
      <c r="E31" s="5" t="n">
        <v>-629</v>
      </c>
    </row>
    <row r="32">
      <c r="A32" s="4" t="inlineStr">
        <is>
          <t>Total Other Comprehensive (Loss) Income</t>
        </is>
      </c>
      <c r="B32" s="5" t="n">
        <v>582</v>
      </c>
      <c r="C32" s="5" t="n">
        <v>-393</v>
      </c>
      <c r="D32" s="5" t="n">
        <v>1472</v>
      </c>
      <c r="E32" s="5" t="n">
        <v>-1053</v>
      </c>
    </row>
    <row r="33">
      <c r="A33" s="4" t="inlineStr">
        <is>
          <t>Balance</t>
        </is>
      </c>
      <c r="B33" s="6" t="n">
        <v>-5402</v>
      </c>
      <c r="C33" s="6" t="n">
        <v>-1627</v>
      </c>
      <c r="D33" s="6" t="n">
        <v>-5402</v>
      </c>
      <c r="E33" s="6" t="n">
        <v>-162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 out of Accumulated Other Comprehensive Los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Amortization from Accumulated Other Comprehensive Loss [Abstract]</t>
        </is>
      </c>
    </row>
    <row r="4">
      <c r="A4" s="4" t="inlineStr">
        <is>
          <t>Pension expense</t>
        </is>
      </c>
      <c r="B4" s="6" t="n">
        <v>-3012</v>
      </c>
      <c r="C4" s="6" t="n">
        <v>-2410</v>
      </c>
      <c r="D4" s="6" t="n">
        <v>-8257</v>
      </c>
      <c r="E4" s="6" t="n">
        <v>-5711</v>
      </c>
    </row>
    <row r="5">
      <c r="A5" s="4" t="inlineStr">
        <is>
          <t>Reclassification out of Accumulated Other Comprehensive Loss [Member]</t>
        </is>
      </c>
    </row>
    <row r="6">
      <c r="A6" s="3" t="inlineStr">
        <is>
          <t>Amortization from Accumulated Other Comprehensive Loss [Abstract]</t>
        </is>
      </c>
    </row>
    <row r="7">
      <c r="A7" s="4" t="inlineStr">
        <is>
          <t>Pension expense</t>
        </is>
      </c>
      <c r="B7" s="6" t="n">
        <v>1900</v>
      </c>
      <c r="C7" s="6" t="n">
        <v>1600</v>
      </c>
      <c r="D7" s="6" t="n">
        <v>5800</v>
      </c>
      <c r="E7" s="6" t="n">
        <v>46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Weighted Average Shares Outstanding (Details) - shares shares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Reconciliation of Weighted Average Shares Outstanding [Abstract]</t>
        </is>
      </c>
    </row>
    <row r="4">
      <c r="A4" s="4" t="inlineStr">
        <is>
          <t>Weighted average shares outstanding (in shares)</t>
        </is>
      </c>
      <c r="B4" s="5" t="n">
        <v>55984</v>
      </c>
      <c r="C4" s="5" t="n">
        <v>56083</v>
      </c>
      <c r="D4" s="5" t="n">
        <v>55968</v>
      </c>
      <c r="E4" s="5" t="n">
        <v>56328</v>
      </c>
    </row>
    <row r="5">
      <c r="A5" s="4" t="inlineStr">
        <is>
          <t>Less: Unvested restricted shares (in shares)</t>
        </is>
      </c>
      <c r="B5" s="5" t="n">
        <v>0</v>
      </c>
      <c r="C5" s="5" t="n">
        <v>-10</v>
      </c>
      <c r="D5" s="5" t="n">
        <v>-1</v>
      </c>
      <c r="E5" s="5" t="n">
        <v>-16</v>
      </c>
    </row>
    <row r="6">
      <c r="A6" s="4" t="inlineStr">
        <is>
          <t>Shares used for basic earnings per share (in shares)</t>
        </is>
      </c>
      <c r="B6" s="5" t="n">
        <v>55984</v>
      </c>
      <c r="C6" s="5" t="n">
        <v>56073</v>
      </c>
      <c r="D6" s="5" t="n">
        <v>55967</v>
      </c>
      <c r="E6" s="5" t="n">
        <v>56312</v>
      </c>
    </row>
    <row r="7">
      <c r="A7" s="4" t="inlineStr">
        <is>
          <t>Dilutive effect of unvested restricted stock units and other stock awards (in shares)</t>
        </is>
      </c>
      <c r="B7" s="5" t="n">
        <v>348</v>
      </c>
      <c r="C7" s="5" t="n">
        <v>430</v>
      </c>
      <c r="D7" s="5" t="n">
        <v>263</v>
      </c>
      <c r="E7" s="5" t="n">
        <v>386</v>
      </c>
    </row>
    <row r="8">
      <c r="A8" s="4" t="inlineStr">
        <is>
          <t>Shares used for diluted earnings per share (in shares)</t>
        </is>
      </c>
      <c r="B8" s="5" t="n">
        <v>56332</v>
      </c>
      <c r="C8" s="5" t="n">
        <v>56503</v>
      </c>
      <c r="D8" s="5" t="n">
        <v>56230</v>
      </c>
      <c r="E8" s="5" t="n">
        <v>56698</v>
      </c>
    </row>
    <row r="9">
      <c r="A9" s="4" t="inlineStr">
        <is>
          <t>Stock Options [Member] | Class A Common Stock [Member]</t>
        </is>
      </c>
    </row>
    <row r="10">
      <c r="A10" s="3" t="inlineStr">
        <is>
          <t>Reconciliation of Weighted Average Shares Outstanding and Share Repurchases [Abstract]</t>
        </is>
      </c>
    </row>
    <row r="11">
      <c r="A11" s="4" t="inlineStr">
        <is>
          <t>Anti-dilutive shares excluded from diluted EPS calculation (in shares)</t>
        </is>
      </c>
      <c r="B11" s="5" t="n">
        <v>100</v>
      </c>
      <c r="C11" s="5" t="n">
        <v>200</v>
      </c>
      <c r="D11" s="5" t="n">
        <v>200</v>
      </c>
      <c r="E11" s="5" t="n">
        <v>200</v>
      </c>
    </row>
    <row r="12">
      <c r="A12" s="4" t="inlineStr">
        <is>
          <t>Restricted Stock [Member]</t>
        </is>
      </c>
    </row>
    <row r="13">
      <c r="A13" s="3" t="inlineStr">
        <is>
          <t>Reconciliation of Weighted Average Shares Outstanding and Share Repurchases [Abstract]</t>
        </is>
      </c>
    </row>
    <row r="14">
      <c r="A14" s="4" t="inlineStr">
        <is>
          <t>Anti-dilutive shares excluded from diluted EPS calculation (in shares)</t>
        </is>
      </c>
      <c r="C14" s="5" t="n">
        <v>0</v>
      </c>
      <c r="E14" s="5" t="n">
        <v>100</v>
      </c>
    </row>
    <row r="15">
      <c r="A15" s="4" t="inlineStr">
        <is>
          <t>Warrants [Member] | Class A Common Stock [Member]</t>
        </is>
      </c>
    </row>
    <row r="16">
      <c r="A16" s="3" t="inlineStr">
        <is>
          <t>Reconciliation of Weighted Average Shares Outstanding and Share Repurchases [Abstract]</t>
        </is>
      </c>
    </row>
    <row r="17">
      <c r="A17" s="4" t="inlineStr">
        <is>
          <t>Anti-dilutive shares excluded from diluted EPS calculation (in shares)</t>
        </is>
      </c>
      <c r="B17" s="5" t="n">
        <v>500</v>
      </c>
      <c r="C17" s="5" t="n">
        <v>500</v>
      </c>
      <c r="D17" s="5" t="n">
        <v>500</v>
      </c>
      <c r="E17" s="5" t="n">
        <v>500</v>
      </c>
    </row>
    <row r="18">
      <c r="A18" s="4" t="inlineStr">
        <is>
          <t>Performance-based Stock Awards [Member]</t>
        </is>
      </c>
    </row>
    <row r="19">
      <c r="A19" s="3" t="inlineStr">
        <is>
          <t>Reconciliation of Weighted Average Shares Outstanding and Share Repurchases [Abstract]</t>
        </is>
      </c>
    </row>
    <row r="20">
      <c r="A20" s="4" t="inlineStr">
        <is>
          <t>Anti-dilutive shares excluded from diluted EPS calculation (in shares)</t>
        </is>
      </c>
      <c r="B20" s="5" t="n">
        <v>600</v>
      </c>
      <c r="C20" s="5" t="n">
        <v>500</v>
      </c>
      <c r="D20" s="5" t="n">
        <v>600</v>
      </c>
      <c r="E20" s="5" t="n">
        <v>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structuring and Related Charges, Pre-tax Restructuring Charges (Credits) (Details) - USD ($) $ in Thousands</t>
        </is>
      </c>
      <c r="B1" s="2" t="inlineStr">
        <is>
          <t>1 Months Ended</t>
        </is>
      </c>
      <c r="C1" s="2" t="inlineStr">
        <is>
          <t>3 Months Ended</t>
        </is>
      </c>
      <c r="E1" s="2" t="inlineStr">
        <is>
          <t>9 Months Ended</t>
        </is>
      </c>
    </row>
    <row r="2">
      <c r="B2" s="2" t="inlineStr">
        <is>
          <t>Nov. 30, 2020</t>
        </is>
      </c>
      <c r="C2" s="2" t="inlineStr">
        <is>
          <t>Jan. 31, 2021</t>
        </is>
      </c>
      <c r="D2" s="2" t="inlineStr">
        <is>
          <t>Jan. 31, 2020</t>
        </is>
      </c>
      <c r="E2" s="2" t="inlineStr">
        <is>
          <t>Jan. 31, 2021</t>
        </is>
      </c>
      <c r="F2" s="2" t="inlineStr">
        <is>
          <t>Jan. 31, 2020</t>
        </is>
      </c>
    </row>
    <row r="3">
      <c r="A3" s="3" t="inlineStr">
        <is>
          <t>Summary of pre-tax restructuring charges (credits) [Abstract]</t>
        </is>
      </c>
    </row>
    <row r="4">
      <c r="A4" s="4" t="inlineStr">
        <is>
          <t>Restructuring and related charges (credits)</t>
        </is>
      </c>
      <c r="C4" s="6" t="n">
        <v>20675</v>
      </c>
      <c r="D4" s="6" t="n">
        <v>3298</v>
      </c>
      <c r="E4" s="6" t="n">
        <v>24813</v>
      </c>
      <c r="F4" s="6" t="n">
        <v>18034</v>
      </c>
    </row>
    <row r="5">
      <c r="A5" s="4" t="inlineStr">
        <is>
          <t>Business Optimization Program [Member]</t>
        </is>
      </c>
    </row>
    <row r="6">
      <c r="A6" s="3" t="inlineStr">
        <is>
          <t>Summary of pre-tax restructuring charges (credits) [Abstract]</t>
        </is>
      </c>
    </row>
    <row r="7">
      <c r="A7" s="4" t="inlineStr">
        <is>
          <t>Restructuring and related charges (credits)</t>
        </is>
      </c>
      <c r="C7" s="5" t="n">
        <v>20661</v>
      </c>
      <c r="D7" s="5" t="n">
        <v>3793</v>
      </c>
      <c r="E7" s="5" t="n">
        <v>24952</v>
      </c>
      <c r="F7" s="5" t="n">
        <v>17817</v>
      </c>
    </row>
    <row r="8">
      <c r="A8" s="4" t="inlineStr">
        <is>
          <t>Restructuring and related charges incurred to date</t>
        </is>
      </c>
      <c r="C8" s="5" t="n">
        <v>57765</v>
      </c>
      <c r="E8" s="5" t="n">
        <v>57765</v>
      </c>
    </row>
    <row r="9">
      <c r="A9" s="4" t="inlineStr">
        <is>
          <t>Percentage reduction in real estate square footage occupancy</t>
        </is>
      </c>
      <c r="B9" s="4" t="inlineStr">
        <is>
          <t>12.00%</t>
        </is>
      </c>
    </row>
    <row r="10">
      <c r="A10" s="4" t="inlineStr">
        <is>
          <t>Charges</t>
        </is>
      </c>
      <c r="C10" s="5" t="n">
        <v>18300</v>
      </c>
    </row>
    <row r="11">
      <c r="A11" s="4" t="inlineStr">
        <is>
          <t>Fair value of operating lease ROU assets and property and equipment immediately subsequent to impairment</t>
        </is>
      </c>
      <c r="C11" s="5" t="n">
        <v>7500</v>
      </c>
      <c r="E11" s="5" t="n">
        <v>7500</v>
      </c>
    </row>
    <row r="12">
      <c r="A12" s="4" t="inlineStr">
        <is>
          <t>Business Optimization Program [Member] | Severance and Termination Benefits [Member]</t>
        </is>
      </c>
    </row>
    <row r="13">
      <c r="A13" s="3" t="inlineStr">
        <is>
          <t>Summary of pre-tax restructuring charges (credits) [Abstract]</t>
        </is>
      </c>
    </row>
    <row r="14">
      <c r="A14" s="4" t="inlineStr">
        <is>
          <t>Restructuring and related charges (credits)</t>
        </is>
      </c>
      <c r="C14" s="5" t="n">
        <v>825</v>
      </c>
      <c r="D14" s="5" t="n">
        <v>2313</v>
      </c>
      <c r="E14" s="5" t="n">
        <v>3618</v>
      </c>
      <c r="F14" s="5" t="n">
        <v>13600</v>
      </c>
    </row>
    <row r="15">
      <c r="A15" s="4" t="inlineStr">
        <is>
          <t>Restructuring and related charges incurred to date</t>
        </is>
      </c>
      <c r="C15" s="5" t="n">
        <v>30482</v>
      </c>
      <c r="E15" s="5" t="n">
        <v>30482</v>
      </c>
    </row>
    <row r="16">
      <c r="A16" s="4" t="inlineStr">
        <is>
          <t>Business Optimization Program [Member] | Impairment of Operating Lease ROU Assets and Property and Equipment [Member]</t>
        </is>
      </c>
    </row>
    <row r="17">
      <c r="A17" s="3" t="inlineStr">
        <is>
          <t>Summary of pre-tax restructuring charges (credits) [Abstract]</t>
        </is>
      </c>
    </row>
    <row r="18">
      <c r="A18" s="4" t="inlineStr">
        <is>
          <t>Restructuring and related charges (credits)</t>
        </is>
      </c>
      <c r="C18" s="5" t="n">
        <v>14924</v>
      </c>
      <c r="D18" s="5" t="n">
        <v>0</v>
      </c>
      <c r="E18" s="5" t="n">
        <v>14924</v>
      </c>
      <c r="F18" s="5" t="n">
        <v>161</v>
      </c>
    </row>
    <row r="19">
      <c r="A19" s="4" t="inlineStr">
        <is>
          <t>Restructuring and related charges incurred to date</t>
        </is>
      </c>
      <c r="C19" s="5" t="n">
        <v>15085</v>
      </c>
      <c r="E19" s="5" t="n">
        <v>15085</v>
      </c>
    </row>
    <row r="20">
      <c r="A20" s="4" t="inlineStr">
        <is>
          <t>Business Optimization Program [Member] | Impairment of Operating Lease ROU Assets Related to Certain Leases [Member]</t>
        </is>
      </c>
    </row>
    <row r="21">
      <c r="A21" s="3" t="inlineStr">
        <is>
          <t>Summary of pre-tax restructuring charges (credits) [Abstract]</t>
        </is>
      </c>
    </row>
    <row r="22">
      <c r="A22" s="4" t="inlineStr">
        <is>
          <t>Restructuring and related charges (credits)</t>
        </is>
      </c>
      <c r="C22" s="5" t="n">
        <v>10600</v>
      </c>
    </row>
    <row r="23">
      <c r="A23" s="4" t="inlineStr">
        <is>
          <t>Business Optimization Program [Member] | Impairment of Operating Lease ROU Assets Related to Property and Equipment [Member]</t>
        </is>
      </c>
    </row>
    <row r="24">
      <c r="A24" s="3" t="inlineStr">
        <is>
          <t>Summary of pre-tax restructuring charges (credits) [Abstract]</t>
        </is>
      </c>
    </row>
    <row r="25">
      <c r="A25" s="4" t="inlineStr">
        <is>
          <t>Restructuring and related charges (credits)</t>
        </is>
      </c>
      <c r="C25" s="5" t="n">
        <v>4300</v>
      </c>
    </row>
    <row r="26">
      <c r="A26" s="4" t="inlineStr">
        <is>
          <t>Business Optimization Program [Member] | Acceleration of Expense Related to Operating Lease ROU Assets and Property and Equipment [Member]</t>
        </is>
      </c>
    </row>
    <row r="27">
      <c r="A27" s="3" t="inlineStr">
        <is>
          <t>Summary of pre-tax restructuring charges (credits) [Abstract]</t>
        </is>
      </c>
    </row>
    <row r="28">
      <c r="A28" s="4" t="inlineStr">
        <is>
          <t>Restructuring and related charges (credits)</t>
        </is>
      </c>
      <c r="C28" s="5" t="n">
        <v>3378</v>
      </c>
      <c r="D28" s="5" t="n">
        <v>0</v>
      </c>
      <c r="E28" s="5" t="n">
        <v>3378</v>
      </c>
      <c r="F28" s="5" t="n">
        <v>0</v>
      </c>
    </row>
    <row r="29">
      <c r="A29" s="4" t="inlineStr">
        <is>
          <t>Restructuring and related charges incurred to date</t>
        </is>
      </c>
      <c r="C29" s="5" t="n">
        <v>3378</v>
      </c>
      <c r="E29" s="5" t="n">
        <v>3378</v>
      </c>
    </row>
    <row r="30">
      <c r="A30" s="4" t="inlineStr">
        <is>
          <t>Business Optimization Program [Member] | Acceleration of Expense of Operating Lease ROU Assets Related to Certain Leases [Member]</t>
        </is>
      </c>
    </row>
    <row r="31">
      <c r="A31" s="3" t="inlineStr">
        <is>
          <t>Summary of pre-tax restructuring charges (credits) [Abstract]</t>
        </is>
      </c>
    </row>
    <row r="32">
      <c r="A32" s="4" t="inlineStr">
        <is>
          <t>Restructuring and related charges (credits)</t>
        </is>
      </c>
      <c r="C32" s="5" t="n">
        <v>2900</v>
      </c>
    </row>
    <row r="33">
      <c r="A33" s="4" t="inlineStr">
        <is>
          <t>Business Optimization Program [Member] | Acceleration of Expense of Operating Lease ROU Assets Related to Property and Equipment [Member]</t>
        </is>
      </c>
    </row>
    <row r="34">
      <c r="A34" s="3" t="inlineStr">
        <is>
          <t>Summary of pre-tax restructuring charges (credits) [Abstract]</t>
        </is>
      </c>
    </row>
    <row r="35">
      <c r="A35" s="4" t="inlineStr">
        <is>
          <t>Restructuring and related charges (credits)</t>
        </is>
      </c>
      <c r="C35" s="5" t="n">
        <v>500</v>
      </c>
    </row>
    <row r="36">
      <c r="A36" s="4" t="inlineStr">
        <is>
          <t>Business Optimization Program [Member] | Facility Related Charges [Member]</t>
        </is>
      </c>
    </row>
    <row r="37">
      <c r="A37" s="3" t="inlineStr">
        <is>
          <t>Summary of pre-tax restructuring charges (credits) [Abstract]</t>
        </is>
      </c>
    </row>
    <row r="38">
      <c r="A38" s="4" t="inlineStr">
        <is>
          <t>Restructuring and related charges (credits)</t>
        </is>
      </c>
      <c r="C38" s="5" t="n">
        <v>1614</v>
      </c>
      <c r="D38" s="5" t="n">
        <v>1480</v>
      </c>
      <c r="E38" s="5" t="n">
        <v>3112</v>
      </c>
      <c r="F38" s="5" t="n">
        <v>2720</v>
      </c>
    </row>
    <row r="39">
      <c r="A39" s="4" t="inlineStr">
        <is>
          <t>Restructuring and related charges incurred to date</t>
        </is>
      </c>
      <c r="C39" s="5" t="n">
        <v>7098</v>
      </c>
      <c r="E39" s="5" t="n">
        <v>7098</v>
      </c>
    </row>
    <row r="40">
      <c r="A40" s="4" t="inlineStr">
        <is>
          <t>Business Optimization Program [Member] | Other Activities [Member]</t>
        </is>
      </c>
    </row>
    <row r="41">
      <c r="A41" s="3" t="inlineStr">
        <is>
          <t>Summary of pre-tax restructuring charges (credits) [Abstract]</t>
        </is>
      </c>
    </row>
    <row r="42">
      <c r="A42" s="4" t="inlineStr">
        <is>
          <t>Restructuring and related charges (credits)</t>
        </is>
      </c>
      <c r="C42" s="5" t="n">
        <v>-80</v>
      </c>
      <c r="D42" s="5" t="n">
        <v>0</v>
      </c>
      <c r="E42" s="5" t="n">
        <v>-80</v>
      </c>
      <c r="F42" s="5" t="n">
        <v>1336</v>
      </c>
    </row>
    <row r="43">
      <c r="A43" s="4" t="inlineStr">
        <is>
          <t>Restructuring and related charges incurred to date</t>
        </is>
      </c>
      <c r="C43" s="5" t="n">
        <v>1722</v>
      </c>
      <c r="E43" s="5" t="n">
        <v>1722</v>
      </c>
    </row>
    <row r="44">
      <c r="A44" s="4" t="inlineStr">
        <is>
          <t>Restructuring and Reinvestment Program [Member]</t>
        </is>
      </c>
    </row>
    <row r="45">
      <c r="A45" s="3" t="inlineStr">
        <is>
          <t>Summary of pre-tax restructuring charges (credits) [Abstract]</t>
        </is>
      </c>
    </row>
    <row r="46">
      <c r="A46" s="4" t="inlineStr">
        <is>
          <t>Restructuring and related charges (credits)</t>
        </is>
      </c>
      <c r="C46" s="5" t="n">
        <v>14</v>
      </c>
      <c r="D46" s="5" t="n">
        <v>-495</v>
      </c>
      <c r="E46" s="5" t="n">
        <v>-139</v>
      </c>
      <c r="F46" s="5" t="n">
        <v>217</v>
      </c>
    </row>
    <row r="47">
      <c r="A47" s="4" t="inlineStr">
        <is>
          <t>Restructuring and related charges incurred to date</t>
        </is>
      </c>
      <c r="C47" s="5" t="n">
        <v>169283</v>
      </c>
      <c r="E47" s="5" t="n">
        <v>169283</v>
      </c>
    </row>
    <row r="48">
      <c r="A48" s="4" t="inlineStr">
        <is>
          <t>Restructuring and Reinvestment Program [Member] | Severance and Termination Benefits [Member]</t>
        </is>
      </c>
    </row>
    <row r="49">
      <c r="A49" s="3" t="inlineStr">
        <is>
          <t>Summary of pre-tax restructuring charges (credits) [Abstract]</t>
        </is>
      </c>
    </row>
    <row r="50">
      <c r="A50" s="4" t="inlineStr">
        <is>
          <t>Restructuring and related charges (credits)</t>
        </is>
      </c>
      <c r="C50" s="5" t="n">
        <v>14</v>
      </c>
      <c r="D50" s="5" t="n">
        <v>-324</v>
      </c>
      <c r="E50" s="5" t="n">
        <v>-139</v>
      </c>
      <c r="F50" s="5" t="n">
        <v>173</v>
      </c>
    </row>
    <row r="51">
      <c r="A51" s="4" t="inlineStr">
        <is>
          <t>Restructuring and related charges incurred to date</t>
        </is>
      </c>
      <c r="C51" s="5" t="n">
        <v>115870</v>
      </c>
      <c r="E51" s="5" t="n">
        <v>115870</v>
      </c>
    </row>
    <row r="52">
      <c r="A52" s="4" t="inlineStr">
        <is>
          <t>Restructuring and Reinvestment Program [Member] | Consulting and Contract Termination Costs [Member]</t>
        </is>
      </c>
    </row>
    <row r="53">
      <c r="A53" s="3" t="inlineStr">
        <is>
          <t>Summary of pre-tax restructuring charges (credits) [Abstract]</t>
        </is>
      </c>
    </row>
    <row r="54">
      <c r="A54" s="4" t="inlineStr">
        <is>
          <t>Restructuring and related charges (credits)</t>
        </is>
      </c>
      <c r="C54" s="5" t="n">
        <v>0</v>
      </c>
      <c r="D54" s="5" t="n">
        <v>-171</v>
      </c>
      <c r="E54" s="5" t="n">
        <v>0</v>
      </c>
      <c r="F54" s="5" t="n">
        <v>-171</v>
      </c>
    </row>
    <row r="55">
      <c r="A55" s="4" t="inlineStr">
        <is>
          <t>Restructuring and related charges incurred to date</t>
        </is>
      </c>
      <c r="C55" s="5" t="n">
        <v>20984</v>
      </c>
      <c r="E55" s="5" t="n">
        <v>20984</v>
      </c>
    </row>
    <row r="56">
      <c r="A56" s="4" t="inlineStr">
        <is>
          <t>Restructuring and Reinvestment Program [Member] | Other Activities [Member]</t>
        </is>
      </c>
    </row>
    <row r="57">
      <c r="A57" s="3" t="inlineStr">
        <is>
          <t>Summary of pre-tax restructuring charges (credits) [Abstract]</t>
        </is>
      </c>
    </row>
    <row r="58">
      <c r="A58" s="4" t="inlineStr">
        <is>
          <t>Restructuring and related charges (credits)</t>
        </is>
      </c>
      <c r="C58" s="5" t="n">
        <v>0</v>
      </c>
      <c r="D58" s="5" t="n">
        <v>0</v>
      </c>
      <c r="E58" s="5" t="n">
        <v>0</v>
      </c>
      <c r="F58" s="5" t="n">
        <v>215</v>
      </c>
    </row>
    <row r="59">
      <c r="A59" s="4" t="inlineStr">
        <is>
          <t>Restructuring and related charges incurred to date</t>
        </is>
      </c>
      <c r="C59" s="5" t="n">
        <v>32429</v>
      </c>
      <c r="E59" s="5" t="n">
        <v>32429</v>
      </c>
    </row>
    <row r="60">
      <c r="A60" s="4" t="inlineStr">
        <is>
          <t>Research Publishing &amp; Platforms [Member] | Business Optimization Program [Member]</t>
        </is>
      </c>
    </row>
    <row r="61">
      <c r="A61" s="3" t="inlineStr">
        <is>
          <t>Summary of pre-tax restructuring charges (credits) [Abstract]</t>
        </is>
      </c>
    </row>
    <row r="62">
      <c r="A62" s="4" t="inlineStr">
        <is>
          <t>Restructuring and related charges (credits)</t>
        </is>
      </c>
      <c r="C62" s="5" t="n">
        <v>83</v>
      </c>
      <c r="D62" s="5" t="n">
        <v>66</v>
      </c>
      <c r="E62" s="5" t="n">
        <v>-217</v>
      </c>
      <c r="F62" s="5" t="n">
        <v>2731</v>
      </c>
    </row>
    <row r="63">
      <c r="A63" s="4" t="inlineStr">
        <is>
          <t>Restructuring and related charges incurred to date</t>
        </is>
      </c>
      <c r="C63" s="5" t="n">
        <v>3329</v>
      </c>
      <c r="E63" s="5" t="n">
        <v>3329</v>
      </c>
    </row>
    <row r="64">
      <c r="A64" s="4" t="inlineStr">
        <is>
          <t>Research Publishing &amp; Platforms [Member] | Restructuring and Reinvestment Program [Member]</t>
        </is>
      </c>
    </row>
    <row r="65">
      <c r="A65" s="3" t="inlineStr">
        <is>
          <t>Summary of pre-tax restructuring charges (credits) [Abstract]</t>
        </is>
      </c>
    </row>
    <row r="66">
      <c r="A66" s="4" t="inlineStr">
        <is>
          <t>Restructuring and related charges (credits)</t>
        </is>
      </c>
      <c r="C66" s="5" t="n">
        <v>0</v>
      </c>
      <c r="D66" s="5" t="n">
        <v>-26</v>
      </c>
      <c r="E66" s="5" t="n">
        <v>-135</v>
      </c>
      <c r="F66" s="5" t="n">
        <v>655</v>
      </c>
    </row>
    <row r="67">
      <c r="A67" s="4" t="inlineStr">
        <is>
          <t>Restructuring and related charges incurred to date</t>
        </is>
      </c>
      <c r="C67" s="5" t="n">
        <v>26749</v>
      </c>
      <c r="E67" s="5" t="n">
        <v>26749</v>
      </c>
    </row>
    <row r="68">
      <c r="A68" s="4" t="inlineStr">
        <is>
          <t>Academic &amp; Professional Learning [Member] | Business Optimization Program [Member]</t>
        </is>
      </c>
    </row>
    <row r="69">
      <c r="A69" s="3" t="inlineStr">
        <is>
          <t>Summary of pre-tax restructuring charges (credits) [Abstract]</t>
        </is>
      </c>
    </row>
    <row r="70">
      <c r="A70" s="4" t="inlineStr">
        <is>
          <t>Restructuring and related charges (credits)</t>
        </is>
      </c>
      <c r="C70" s="5" t="n">
        <v>314</v>
      </c>
      <c r="D70" s="5" t="n">
        <v>1556</v>
      </c>
      <c r="E70" s="5" t="n">
        <v>1628</v>
      </c>
      <c r="F70" s="5" t="n">
        <v>5098</v>
      </c>
    </row>
    <row r="71">
      <c r="A71" s="4" t="inlineStr">
        <is>
          <t>Restructuring and related charges incurred to date</t>
        </is>
      </c>
      <c r="C71" s="5" t="n">
        <v>12103</v>
      </c>
      <c r="E71" s="5" t="n">
        <v>12103</v>
      </c>
    </row>
    <row r="72">
      <c r="A72" s="4" t="inlineStr">
        <is>
          <t>Academic &amp; Professional Learning [Member] | Restructuring and Reinvestment Program [Member]</t>
        </is>
      </c>
    </row>
    <row r="73">
      <c r="A73" s="3" t="inlineStr">
        <is>
          <t>Summary of pre-tax restructuring charges (credits) [Abstract]</t>
        </is>
      </c>
    </row>
    <row r="74">
      <c r="A74" s="4" t="inlineStr">
        <is>
          <t>Restructuring and related charges (credits)</t>
        </is>
      </c>
      <c r="C74" s="5" t="n">
        <v>14</v>
      </c>
      <c r="D74" s="5" t="n">
        <v>-15</v>
      </c>
      <c r="E74" s="5" t="n">
        <v>274</v>
      </c>
      <c r="F74" s="5" t="n">
        <v>48</v>
      </c>
    </row>
    <row r="75">
      <c r="A75" s="4" t="inlineStr">
        <is>
          <t>Restructuring and related charges incurred to date</t>
        </is>
      </c>
      <c r="C75" s="5" t="n">
        <v>43108</v>
      </c>
      <c r="E75" s="5" t="n">
        <v>43108</v>
      </c>
    </row>
    <row r="76">
      <c r="A76" s="4" t="inlineStr">
        <is>
          <t>Education Services [Member] | Business Optimization Program [Member]</t>
        </is>
      </c>
    </row>
    <row r="77">
      <c r="A77" s="3" t="inlineStr">
        <is>
          <t>Summary of pre-tax restructuring charges (credits) [Abstract]</t>
        </is>
      </c>
    </row>
    <row r="78">
      <c r="A78" s="4" t="inlineStr">
        <is>
          <t>Restructuring and related charges (credits)</t>
        </is>
      </c>
      <c r="C78" s="5" t="n">
        <v>71</v>
      </c>
      <c r="D78" s="5" t="n">
        <v>4</v>
      </c>
      <c r="E78" s="5" t="n">
        <v>294</v>
      </c>
      <c r="F78" s="5" t="n">
        <v>1721</v>
      </c>
    </row>
    <row r="79">
      <c r="A79" s="4" t="inlineStr">
        <is>
          <t>Restructuring and related charges incurred to date</t>
        </is>
      </c>
      <c r="C79" s="5" t="n">
        <v>4068</v>
      </c>
      <c r="E79" s="5" t="n">
        <v>4068</v>
      </c>
    </row>
    <row r="80">
      <c r="A80" s="4" t="inlineStr">
        <is>
          <t>Education Services [Member] | Restructuring and Reinvestment Program [Member]</t>
        </is>
      </c>
    </row>
    <row r="81">
      <c r="A81" s="3" t="inlineStr">
        <is>
          <t>Summary of pre-tax restructuring charges (credits) [Abstract]</t>
        </is>
      </c>
    </row>
    <row r="82">
      <c r="A82" s="4" t="inlineStr">
        <is>
          <t>Restructuring and related charges (credits)</t>
        </is>
      </c>
      <c r="C82" s="5" t="n">
        <v>0</v>
      </c>
      <c r="D82" s="5" t="n">
        <v>0</v>
      </c>
      <c r="E82" s="5" t="n">
        <v>0</v>
      </c>
      <c r="F82" s="5" t="n">
        <v>-103</v>
      </c>
    </row>
    <row r="83">
      <c r="A83" s="4" t="inlineStr">
        <is>
          <t>Restructuring and related charges incurred to date</t>
        </is>
      </c>
      <c r="C83" s="5" t="n">
        <v>3764</v>
      </c>
      <c r="E83" s="5" t="n">
        <v>3764</v>
      </c>
    </row>
    <row r="84">
      <c r="A84" s="4" t="inlineStr">
        <is>
          <t>Corporate Expenses [Member] | Business Optimization Program [Member]</t>
        </is>
      </c>
    </row>
    <row r="85">
      <c r="A85" s="3" t="inlineStr">
        <is>
          <t>Summary of pre-tax restructuring charges (credits) [Abstract]</t>
        </is>
      </c>
    </row>
    <row r="86">
      <c r="A86" s="4" t="inlineStr">
        <is>
          <t>Restructuring and related charges (credits)</t>
        </is>
      </c>
      <c r="C86" s="5" t="n">
        <v>20193</v>
      </c>
      <c r="D86" s="5" t="n">
        <v>2167</v>
      </c>
      <c r="E86" s="5" t="n">
        <v>23247</v>
      </c>
      <c r="F86" s="5" t="n">
        <v>8267</v>
      </c>
    </row>
    <row r="87">
      <c r="A87" s="4" t="inlineStr">
        <is>
          <t>Restructuring and related charges incurred to date</t>
        </is>
      </c>
      <c r="C87" s="5" t="n">
        <v>38265</v>
      </c>
      <c r="E87" s="5" t="n">
        <v>38265</v>
      </c>
    </row>
    <row r="88">
      <c r="A88" s="4" t="inlineStr">
        <is>
          <t>Corporate Expenses [Member] | Restructuring and Reinvestment Program [Member]</t>
        </is>
      </c>
    </row>
    <row r="89">
      <c r="A89" s="3" t="inlineStr">
        <is>
          <t>Summary of pre-tax restructuring charges (credits) [Abstract]</t>
        </is>
      </c>
    </row>
    <row r="90">
      <c r="A90" s="4" t="inlineStr">
        <is>
          <t>Restructuring and related charges (credits)</t>
        </is>
      </c>
      <c r="C90" s="5" t="n">
        <v>0</v>
      </c>
      <c r="D90" s="6" t="n">
        <v>-454</v>
      </c>
      <c r="E90" s="5" t="n">
        <v>-278</v>
      </c>
      <c r="F90" s="6" t="n">
        <v>-383</v>
      </c>
    </row>
    <row r="91">
      <c r="A91" s="4" t="inlineStr">
        <is>
          <t>Restructuring and related charges incurred to date</t>
        </is>
      </c>
      <c r="C91" s="6" t="n">
        <v>95662</v>
      </c>
      <c r="E91" s="6" t="n">
        <v>95662</v>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1" customWidth="1" min="2" max="2"/>
  </cols>
  <sheetData>
    <row r="1">
      <c r="A1" s="1" t="inlineStr">
        <is>
          <t>Restructuring and Related Charges, Activity for Business Optimization Program and Restructuring and Reinvestment Program Liability (Details) $ in Thousands</t>
        </is>
      </c>
      <c r="B1" s="2" t="inlineStr">
        <is>
          <t>9 Months Ended</t>
        </is>
      </c>
    </row>
    <row r="2">
      <c r="B2" s="2" t="inlineStr">
        <is>
          <t>Jan. 31, 2021USD ($)</t>
        </is>
      </c>
    </row>
    <row r="3">
      <c r="A3" s="4" t="inlineStr">
        <is>
          <t>Business Optimization Program [Member]</t>
        </is>
      </c>
    </row>
    <row r="4">
      <c r="A4" s="3" t="inlineStr">
        <is>
          <t>Activity for Restructuring and Related Charges Liability [Roll Forward]</t>
        </is>
      </c>
    </row>
    <row r="5">
      <c r="A5" s="4" t="inlineStr">
        <is>
          <t>Restructuring liability, beginning of period</t>
        </is>
      </c>
      <c r="B5" s="6" t="n">
        <v>18062</v>
      </c>
    </row>
    <row r="6">
      <c r="A6" s="4" t="inlineStr">
        <is>
          <t>Charges (credits)</t>
        </is>
      </c>
      <c r="B6" s="5" t="n">
        <v>3538</v>
      </c>
    </row>
    <row r="7">
      <c r="A7" s="4" t="inlineStr">
        <is>
          <t>Payments</t>
        </is>
      </c>
      <c r="B7" s="5" t="n">
        <v>-17087</v>
      </c>
    </row>
    <row r="8">
      <c r="A8" s="4" t="inlineStr">
        <is>
          <t>Foreign translation &amp; other adjustments</t>
        </is>
      </c>
      <c r="B8" s="5" t="n">
        <v>501</v>
      </c>
    </row>
    <row r="9">
      <c r="A9" s="4" t="inlineStr">
        <is>
          <t>Restructuring liability, end of period</t>
        </is>
      </c>
      <c r="B9" s="5" t="n">
        <v>5014</v>
      </c>
    </row>
    <row r="10">
      <c r="A10" s="4" t="inlineStr">
        <is>
          <t>Business Optimization Program [Member] | Severance and Termination Benefits [Member]</t>
        </is>
      </c>
    </row>
    <row r="11">
      <c r="A11" s="3" t="inlineStr">
        <is>
          <t>Activity for Restructuring and Related Charges Liability [Roll Forward]</t>
        </is>
      </c>
    </row>
    <row r="12">
      <c r="A12" s="4" t="inlineStr">
        <is>
          <t>Restructuring liability, beginning of period</t>
        </is>
      </c>
      <c r="B12" s="5" t="n">
        <v>17632</v>
      </c>
    </row>
    <row r="13">
      <c r="A13" s="4" t="inlineStr">
        <is>
          <t>Charges (credits)</t>
        </is>
      </c>
      <c r="B13" s="5" t="n">
        <v>3618</v>
      </c>
    </row>
    <row r="14">
      <c r="A14" s="4" t="inlineStr">
        <is>
          <t>Payments</t>
        </is>
      </c>
      <c r="B14" s="5" t="n">
        <v>-16825</v>
      </c>
    </row>
    <row r="15">
      <c r="A15" s="4" t="inlineStr">
        <is>
          <t>Foreign translation &amp; other adjustments</t>
        </is>
      </c>
      <c r="B15" s="5" t="n">
        <v>589</v>
      </c>
    </row>
    <row r="16">
      <c r="A16" s="4" t="inlineStr">
        <is>
          <t>Restructuring liability, end of period</t>
        </is>
      </c>
      <c r="B16" s="5" t="n">
        <v>5014</v>
      </c>
    </row>
    <row r="17">
      <c r="A17" s="4" t="inlineStr">
        <is>
          <t>Business Optimization Program [Member] | Other Activities [Member]</t>
        </is>
      </c>
    </row>
    <row r="18">
      <c r="A18" s="3" t="inlineStr">
        <is>
          <t>Activity for Restructuring and Related Charges Liability [Roll Forward]</t>
        </is>
      </c>
    </row>
    <row r="19">
      <c r="A19" s="4" t="inlineStr">
        <is>
          <t>Restructuring liability, beginning of period</t>
        </is>
      </c>
      <c r="B19" s="5" t="n">
        <v>430</v>
      </c>
    </row>
    <row r="20">
      <c r="A20" s="4" t="inlineStr">
        <is>
          <t>Charges (credits)</t>
        </is>
      </c>
      <c r="B20" s="5" t="n">
        <v>-80</v>
      </c>
    </row>
    <row r="21">
      <c r="A21" s="4" t="inlineStr">
        <is>
          <t>Payments</t>
        </is>
      </c>
      <c r="B21" s="5" t="n">
        <v>-262</v>
      </c>
    </row>
    <row r="22">
      <c r="A22" s="4" t="inlineStr">
        <is>
          <t>Foreign translation &amp; other adjustments</t>
        </is>
      </c>
      <c r="B22" s="5" t="n">
        <v>-88</v>
      </c>
    </row>
    <row r="23">
      <c r="A23" s="4" t="inlineStr">
        <is>
          <t>Restructuring liability, end of period</t>
        </is>
      </c>
      <c r="B23" s="5" t="n">
        <v>0</v>
      </c>
    </row>
    <row r="24">
      <c r="A24" s="4" t="inlineStr">
        <is>
          <t>Restructuring and Reinvestment Program [Member]</t>
        </is>
      </c>
    </row>
    <row r="25">
      <c r="A25" s="3" t="inlineStr">
        <is>
          <t>Activity for Restructuring and Related Charges Liability [Roll Forward]</t>
        </is>
      </c>
    </row>
    <row r="26">
      <c r="A26" s="4" t="inlineStr">
        <is>
          <t>Restructuring liability, beginning of period</t>
        </is>
      </c>
      <c r="B26" s="5" t="n">
        <v>1590</v>
      </c>
    </row>
    <row r="27">
      <c r="A27" s="4" t="inlineStr">
        <is>
          <t>Charges (credits)</t>
        </is>
      </c>
      <c r="B27" s="5" t="n">
        <v>-139</v>
      </c>
    </row>
    <row r="28">
      <c r="A28" s="4" t="inlineStr">
        <is>
          <t>Payments</t>
        </is>
      </c>
      <c r="B28" s="5" t="n">
        <v>-1033</v>
      </c>
    </row>
    <row r="29">
      <c r="A29" s="4" t="inlineStr">
        <is>
          <t>Foreign translation &amp; other adjustments</t>
        </is>
      </c>
      <c r="B29" s="5" t="n">
        <v>414</v>
      </c>
    </row>
    <row r="30">
      <c r="A30" s="4" t="inlineStr">
        <is>
          <t>Restructuring liability, end of period</t>
        </is>
      </c>
      <c r="B30" s="5" t="n">
        <v>832</v>
      </c>
    </row>
    <row r="31">
      <c r="A31" s="4" t="inlineStr">
        <is>
          <t>Restructuring and Reinvestment Program [Member] | Severance and Termination Benefits [Member]</t>
        </is>
      </c>
    </row>
    <row r="32">
      <c r="A32" s="3" t="inlineStr">
        <is>
          <t>Activity for Restructuring and Related Charges Liability [Roll Forward]</t>
        </is>
      </c>
    </row>
    <row r="33">
      <c r="A33" s="4" t="inlineStr">
        <is>
          <t>Restructuring liability, beginning of period</t>
        </is>
      </c>
      <c r="B33" s="5" t="n">
        <v>1360</v>
      </c>
    </row>
    <row r="34">
      <c r="A34" s="4" t="inlineStr">
        <is>
          <t>Charges (credits)</t>
        </is>
      </c>
      <c r="B34" s="5" t="n">
        <v>-139</v>
      </c>
    </row>
    <row r="35">
      <c r="A35" s="4" t="inlineStr">
        <is>
          <t>Payments</t>
        </is>
      </c>
      <c r="B35" s="5" t="n">
        <v>-888</v>
      </c>
    </row>
    <row r="36">
      <c r="A36" s="4" t="inlineStr">
        <is>
          <t>Foreign translation &amp; other adjustments</t>
        </is>
      </c>
      <c r="B36" s="5" t="n">
        <v>69</v>
      </c>
    </row>
    <row r="37">
      <c r="A37" s="4" t="inlineStr">
        <is>
          <t>Restructuring liability, end of period</t>
        </is>
      </c>
      <c r="B37" s="5" t="n">
        <v>402</v>
      </c>
    </row>
    <row r="38">
      <c r="A38" s="4" t="inlineStr">
        <is>
          <t>Restructuring and Reinvestment Program [Member] | Other Activities [Member]</t>
        </is>
      </c>
    </row>
    <row r="39">
      <c r="A39" s="3" t="inlineStr">
        <is>
          <t>Activity for Restructuring and Related Charges Liability [Roll Forward]</t>
        </is>
      </c>
    </row>
    <row r="40">
      <c r="A40" s="4" t="inlineStr">
        <is>
          <t>Restructuring liability, beginning of period</t>
        </is>
      </c>
      <c r="B40" s="5" t="n">
        <v>230</v>
      </c>
    </row>
    <row r="41">
      <c r="A41" s="4" t="inlineStr">
        <is>
          <t>Charges (credits)</t>
        </is>
      </c>
      <c r="B41" s="5" t="n">
        <v>0</v>
      </c>
    </row>
    <row r="42">
      <c r="A42" s="4" t="inlineStr">
        <is>
          <t>Payments</t>
        </is>
      </c>
      <c r="B42" s="5" t="n">
        <v>-145</v>
      </c>
    </row>
    <row r="43">
      <c r="A43" s="4" t="inlineStr">
        <is>
          <t>Foreign translation &amp; other adjustments</t>
        </is>
      </c>
      <c r="B43" s="5" t="n">
        <v>345</v>
      </c>
    </row>
    <row r="44">
      <c r="A44" s="4" t="inlineStr">
        <is>
          <t>Restructuring liability, end of period</t>
        </is>
      </c>
      <c r="B44" s="5" t="n">
        <v>430</v>
      </c>
    </row>
    <row r="45">
      <c r="A45" s="4" t="inlineStr">
        <is>
          <t>Restructuring and Reinvestment Program [Member] | Other Activities [Member] | Other Long-term Liabilities [Member]</t>
        </is>
      </c>
    </row>
    <row r="46">
      <c r="A46" s="3" t="inlineStr">
        <is>
          <t>Activity for Restructuring and Related Charges Liability [Roll Forward]</t>
        </is>
      </c>
    </row>
    <row r="47">
      <c r="A47" s="4" t="inlineStr">
        <is>
          <t>Restructuring liability, end of period</t>
        </is>
      </c>
      <c r="B47" s="6" t="n">
        <v>4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Parenthetical)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Other Comprehensive Income:</t>
        </is>
      </c>
    </row>
    <row r="4">
      <c r="A4" s="4" t="inlineStr">
        <is>
          <t>Unamortized retirement (costs) credits, tax benefit (expense)</t>
        </is>
      </c>
      <c r="B4" s="6" t="n">
        <v>1912</v>
      </c>
      <c r="C4" s="6" t="n">
        <v>41</v>
      </c>
      <c r="D4" s="6" t="n">
        <v>2621</v>
      </c>
      <c r="E4" s="6" t="n">
        <v>-317</v>
      </c>
    </row>
    <row r="5">
      <c r="A5" s="4" t="inlineStr">
        <is>
          <t>Unrealized gain (loss) on interest rate swaps, net of tax (expense) benefit</t>
        </is>
      </c>
      <c r="B5" s="6" t="n">
        <v>-184</v>
      </c>
      <c r="C5" s="6" t="n">
        <v>132</v>
      </c>
      <c r="D5" s="6" t="n">
        <v>-436</v>
      </c>
      <c r="E5" s="6" t="n">
        <v>41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5" customWidth="1" min="5" max="5"/>
    <col width="14" customWidth="1" min="6" max="6"/>
  </cols>
  <sheetData>
    <row r="1">
      <c r="A1" s="1" t="inlineStr">
        <is>
          <t>Segment Information (Detail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Segment Information [Abstract]</t>
        </is>
      </c>
    </row>
    <row r="4">
      <c r="A4" s="4" t="inlineStr">
        <is>
          <t>Revenue</t>
        </is>
      </c>
      <c r="C4" s="6" t="n">
        <v>482912</v>
      </c>
      <c r="D4" s="6" t="n">
        <v>467131</v>
      </c>
      <c r="E4" s="6" t="n">
        <v>1405249</v>
      </c>
      <c r="F4" s="6" t="n">
        <v>1356866</v>
      </c>
    </row>
    <row r="5">
      <c r="A5" s="4" t="inlineStr">
        <is>
          <t>Corporate Expenses</t>
        </is>
      </c>
      <c r="C5" s="5" t="n">
        <v>-64488</v>
      </c>
      <c r="D5" s="5" t="n">
        <v>-38994</v>
      </c>
      <c r="E5" s="5" t="n">
        <v>-145931</v>
      </c>
      <c r="F5" s="5" t="n">
        <v>-125326</v>
      </c>
    </row>
    <row r="6">
      <c r="A6" s="4" t="inlineStr">
        <is>
          <t>Operating Income</t>
        </is>
      </c>
      <c r="C6" s="5" t="n">
        <v>34327</v>
      </c>
      <c r="D6" s="5" t="n">
        <v>48494</v>
      </c>
      <c r="E6" s="5" t="n">
        <v>134271</v>
      </c>
      <c r="F6" s="5" t="n">
        <v>116444</v>
      </c>
    </row>
    <row r="7">
      <c r="A7" s="4" t="inlineStr">
        <is>
          <t>Adjusted Operating Income</t>
        </is>
      </c>
      <c r="B7" s="4" t="inlineStr">
        <is>
          <t>[1]</t>
        </is>
      </c>
      <c r="C7" s="5" t="n">
        <v>55002</v>
      </c>
      <c r="D7" s="5" t="n">
        <v>51792</v>
      </c>
      <c r="E7" s="5" t="n">
        <v>159084</v>
      </c>
      <c r="F7" s="5" t="n">
        <v>134478</v>
      </c>
    </row>
    <row r="8">
      <c r="A8" s="4" t="inlineStr">
        <is>
          <t>Depreciation and Amortization</t>
        </is>
      </c>
      <c r="C8" s="5" t="n">
        <v>49316</v>
      </c>
      <c r="D8" s="5" t="n">
        <v>43681</v>
      </c>
      <c r="E8" s="5" t="n">
        <v>147253</v>
      </c>
      <c r="F8" s="5" t="n">
        <v>128538</v>
      </c>
    </row>
    <row r="9">
      <c r="A9" s="4" t="inlineStr">
        <is>
          <t>Adjusted EBITDA</t>
        </is>
      </c>
      <c r="B9" s="4" t="inlineStr">
        <is>
          <t>[2]</t>
        </is>
      </c>
      <c r="C9" s="5" t="n">
        <v>104318</v>
      </c>
      <c r="D9" s="5" t="n">
        <v>95473</v>
      </c>
      <c r="E9" s="5" t="n">
        <v>306337</v>
      </c>
      <c r="F9" s="5" t="n">
        <v>263016</v>
      </c>
    </row>
    <row r="10">
      <c r="A10" s="4" t="inlineStr">
        <is>
          <t>Research Publishing &amp; Platforms [Member]</t>
        </is>
      </c>
    </row>
    <row r="11">
      <c r="A11" s="3" t="inlineStr">
        <is>
          <t>Segment Information [Abstract]</t>
        </is>
      </c>
    </row>
    <row r="12">
      <c r="A12" s="4" t="inlineStr">
        <is>
          <t>Revenue</t>
        </is>
      </c>
      <c r="C12" s="5" t="n">
        <v>239850</v>
      </c>
      <c r="D12" s="5" t="n">
        <v>233556</v>
      </c>
      <c r="E12" s="5" t="n">
        <v>731994</v>
      </c>
      <c r="F12" s="5" t="n">
        <v>697640</v>
      </c>
    </row>
    <row r="13">
      <c r="A13" s="4" t="inlineStr">
        <is>
          <t>Academic &amp; Professional Learning [Member]</t>
        </is>
      </c>
    </row>
    <row r="14">
      <c r="A14" s="3" t="inlineStr">
        <is>
          <t>Segment Information [Abstract]</t>
        </is>
      </c>
    </row>
    <row r="15">
      <c r="A15" s="4" t="inlineStr">
        <is>
          <t>Revenue</t>
        </is>
      </c>
      <c r="C15" s="5" t="n">
        <v>174115</v>
      </c>
      <c r="D15" s="5" t="n">
        <v>178278</v>
      </c>
      <c r="E15" s="5" t="n">
        <v>471618</v>
      </c>
      <c r="F15" s="5" t="n">
        <v>500861</v>
      </c>
    </row>
    <row r="16">
      <c r="A16" s="4" t="inlineStr">
        <is>
          <t>Education Services [Member]</t>
        </is>
      </c>
    </row>
    <row r="17">
      <c r="A17" s="3" t="inlineStr">
        <is>
          <t>Segment Information [Abstract]</t>
        </is>
      </c>
    </row>
    <row r="18">
      <c r="A18" s="4" t="inlineStr">
        <is>
          <t>Revenue</t>
        </is>
      </c>
      <c r="C18" s="5" t="n">
        <v>68947</v>
      </c>
      <c r="D18" s="5" t="n">
        <v>55297</v>
      </c>
      <c r="E18" s="5" t="n">
        <v>201637</v>
      </c>
      <c r="F18" s="5" t="n">
        <v>158365</v>
      </c>
    </row>
    <row r="19">
      <c r="A19" s="4" t="inlineStr">
        <is>
          <t>Operating Segments [Member]</t>
        </is>
      </c>
    </row>
    <row r="20">
      <c r="A20" s="3" t="inlineStr">
        <is>
          <t>Segment Information [Abstract]</t>
        </is>
      </c>
    </row>
    <row r="21">
      <c r="A21" s="4" t="inlineStr">
        <is>
          <t>Contribution to Profit</t>
        </is>
      </c>
      <c r="C21" s="5" t="n">
        <v>98815</v>
      </c>
      <c r="D21" s="5" t="n">
        <v>87488</v>
      </c>
      <c r="E21" s="5" t="n">
        <v>280202</v>
      </c>
      <c r="F21" s="5" t="n">
        <v>241770</v>
      </c>
    </row>
    <row r="22">
      <c r="A22" s="4" t="inlineStr">
        <is>
          <t>Adjusted Contribution to Profit</t>
        </is>
      </c>
      <c r="B22" s="4" t="inlineStr">
        <is>
          <t>[1]</t>
        </is>
      </c>
      <c r="C22" s="5" t="n">
        <v>99297</v>
      </c>
      <c r="D22" s="5" t="n">
        <v>89073</v>
      </c>
      <c r="E22" s="5" t="n">
        <v>282046</v>
      </c>
      <c r="F22" s="5" t="n">
        <v>251920</v>
      </c>
    </row>
    <row r="23">
      <c r="A23" s="4" t="inlineStr">
        <is>
          <t>Depreciation and Amortization</t>
        </is>
      </c>
      <c r="C23" s="5" t="n">
        <v>45723</v>
      </c>
      <c r="D23" s="5" t="n">
        <v>40849</v>
      </c>
      <c r="E23" s="5" t="n">
        <v>136202</v>
      </c>
      <c r="F23" s="5" t="n">
        <v>119932</v>
      </c>
    </row>
    <row r="24">
      <c r="A24" s="4" t="inlineStr">
        <is>
          <t>Adjusted EBITDA</t>
        </is>
      </c>
      <c r="B24" s="4" t="inlineStr">
        <is>
          <t>[2]</t>
        </is>
      </c>
      <c r="C24" s="5" t="n">
        <v>145020</v>
      </c>
      <c r="D24" s="5" t="n">
        <v>129922</v>
      </c>
      <c r="E24" s="5" t="n">
        <v>418248</v>
      </c>
      <c r="F24" s="5" t="n">
        <v>371852</v>
      </c>
    </row>
    <row r="25">
      <c r="A25" s="4" t="inlineStr">
        <is>
          <t>Operating Segments [Member] | Research Publishing &amp; Platforms [Member]</t>
        </is>
      </c>
    </row>
    <row r="26">
      <c r="A26" s="3" t="inlineStr">
        <is>
          <t>Segment Information [Abstract]</t>
        </is>
      </c>
    </row>
    <row r="27">
      <c r="A27" s="4" t="inlineStr">
        <is>
          <t>Revenue</t>
        </is>
      </c>
      <c r="C27" s="5" t="n">
        <v>239850</v>
      </c>
      <c r="D27" s="5" t="n">
        <v>233556</v>
      </c>
      <c r="E27" s="5" t="n">
        <v>731994</v>
      </c>
      <c r="F27" s="5" t="n">
        <v>697640</v>
      </c>
    </row>
    <row r="28">
      <c r="A28" s="4" t="inlineStr">
        <is>
          <t>Contribution to Profit</t>
        </is>
      </c>
      <c r="C28" s="5" t="n">
        <v>60782</v>
      </c>
      <c r="D28" s="5" t="n">
        <v>63861</v>
      </c>
      <c r="E28" s="5" t="n">
        <v>204688</v>
      </c>
      <c r="F28" s="5" t="n">
        <v>182798</v>
      </c>
    </row>
    <row r="29">
      <c r="A29" s="4" t="inlineStr">
        <is>
          <t>Adjusted Contribution to Profit</t>
        </is>
      </c>
      <c r="B29" s="4" t="inlineStr">
        <is>
          <t>[1]</t>
        </is>
      </c>
      <c r="C29" s="5" t="n">
        <v>60865</v>
      </c>
      <c r="D29" s="5" t="n">
        <v>63901</v>
      </c>
      <c r="E29" s="5" t="n">
        <v>204336</v>
      </c>
      <c r="F29" s="5" t="n">
        <v>186184</v>
      </c>
    </row>
    <row r="30">
      <c r="A30" s="4" t="inlineStr">
        <is>
          <t>Depreciation and Amortization</t>
        </is>
      </c>
      <c r="C30" s="5" t="n">
        <v>20997</v>
      </c>
      <c r="D30" s="5" t="n">
        <v>17056</v>
      </c>
      <c r="E30" s="5" t="n">
        <v>60463</v>
      </c>
      <c r="F30" s="5" t="n">
        <v>51246</v>
      </c>
    </row>
    <row r="31">
      <c r="A31" s="4" t="inlineStr">
        <is>
          <t>Adjusted EBITDA</t>
        </is>
      </c>
      <c r="B31" s="4" t="inlineStr">
        <is>
          <t>[2]</t>
        </is>
      </c>
      <c r="C31" s="5" t="n">
        <v>81862</v>
      </c>
      <c r="D31" s="5" t="n">
        <v>80957</v>
      </c>
      <c r="E31" s="5" t="n">
        <v>264799</v>
      </c>
      <c r="F31" s="5" t="n">
        <v>237430</v>
      </c>
    </row>
    <row r="32">
      <c r="A32" s="4" t="inlineStr">
        <is>
          <t>Operating Segments [Member] | Academic &amp; Professional Learning [Member]</t>
        </is>
      </c>
    </row>
    <row r="33">
      <c r="A33" s="3" t="inlineStr">
        <is>
          <t>Segment Information [Abstract]</t>
        </is>
      </c>
    </row>
    <row r="34">
      <c r="A34" s="4" t="inlineStr">
        <is>
          <t>Revenue</t>
        </is>
      </c>
      <c r="C34" s="5" t="n">
        <v>174115</v>
      </c>
      <c r="D34" s="5" t="n">
        <v>178278</v>
      </c>
      <c r="E34" s="5" t="n">
        <v>471618</v>
      </c>
      <c r="F34" s="5" t="n">
        <v>500861</v>
      </c>
    </row>
    <row r="35">
      <c r="A35" s="4" t="inlineStr">
        <is>
          <t>Contribution to Profit</t>
        </is>
      </c>
      <c r="C35" s="5" t="n">
        <v>32606</v>
      </c>
      <c r="D35" s="5" t="n">
        <v>28793</v>
      </c>
      <c r="E35" s="5" t="n">
        <v>62104</v>
      </c>
      <c r="F35" s="5" t="n">
        <v>68754</v>
      </c>
    </row>
    <row r="36">
      <c r="A36" s="4" t="inlineStr">
        <is>
          <t>Adjusted Contribution to Profit</t>
        </is>
      </c>
      <c r="B36" s="4" t="inlineStr">
        <is>
          <t>[1]</t>
        </is>
      </c>
      <c r="C36" s="5" t="n">
        <v>32934</v>
      </c>
      <c r="D36" s="5" t="n">
        <v>30334</v>
      </c>
      <c r="E36" s="5" t="n">
        <v>64006</v>
      </c>
      <c r="F36" s="5" t="n">
        <v>73900</v>
      </c>
    </row>
    <row r="37">
      <c r="A37" s="4" t="inlineStr">
        <is>
          <t>Depreciation and Amortization</t>
        </is>
      </c>
      <c r="C37" s="5" t="n">
        <v>17233</v>
      </c>
      <c r="D37" s="5" t="n">
        <v>17806</v>
      </c>
      <c r="E37" s="5" t="n">
        <v>53757</v>
      </c>
      <c r="F37" s="5" t="n">
        <v>51679</v>
      </c>
    </row>
    <row r="38">
      <c r="A38" s="4" t="inlineStr">
        <is>
          <t>Adjusted EBITDA</t>
        </is>
      </c>
      <c r="B38" s="4" t="inlineStr">
        <is>
          <t>[2]</t>
        </is>
      </c>
      <c r="C38" s="5" t="n">
        <v>50167</v>
      </c>
      <c r="D38" s="5" t="n">
        <v>48140</v>
      </c>
      <c r="E38" s="5" t="n">
        <v>117763</v>
      </c>
      <c r="F38" s="5" t="n">
        <v>125579</v>
      </c>
    </row>
    <row r="39">
      <c r="A39" s="4" t="inlineStr">
        <is>
          <t>Operating Segments [Member] | Education Services [Member]</t>
        </is>
      </c>
    </row>
    <row r="40">
      <c r="A40" s="3" t="inlineStr">
        <is>
          <t>Segment Information [Abstract]</t>
        </is>
      </c>
    </row>
    <row r="41">
      <c r="A41" s="4" t="inlineStr">
        <is>
          <t>Revenue</t>
        </is>
      </c>
      <c r="C41" s="5" t="n">
        <v>68947</v>
      </c>
      <c r="D41" s="5" t="n">
        <v>55297</v>
      </c>
      <c r="E41" s="5" t="n">
        <v>201637</v>
      </c>
      <c r="F41" s="5" t="n">
        <v>158365</v>
      </c>
    </row>
    <row r="42">
      <c r="A42" s="4" t="inlineStr">
        <is>
          <t>Contribution to Profit</t>
        </is>
      </c>
      <c r="C42" s="5" t="n">
        <v>5427</v>
      </c>
      <c r="D42" s="5" t="n">
        <v>-5166</v>
      </c>
      <c r="E42" s="5" t="n">
        <v>13410</v>
      </c>
      <c r="F42" s="5" t="n">
        <v>-9782</v>
      </c>
    </row>
    <row r="43">
      <c r="A43" s="4" t="inlineStr">
        <is>
          <t>Adjusted Contribution to Profit</t>
        </is>
      </c>
      <c r="B43" s="4" t="inlineStr">
        <is>
          <t>[1]</t>
        </is>
      </c>
      <c r="C43" s="5" t="n">
        <v>5498</v>
      </c>
      <c r="D43" s="5" t="n">
        <v>-5162</v>
      </c>
      <c r="E43" s="5" t="n">
        <v>13704</v>
      </c>
      <c r="F43" s="5" t="n">
        <v>-8164</v>
      </c>
    </row>
    <row r="44">
      <c r="A44" s="4" t="inlineStr">
        <is>
          <t>Depreciation and Amortization</t>
        </is>
      </c>
      <c r="C44" s="5" t="n">
        <v>7493</v>
      </c>
      <c r="D44" s="5" t="n">
        <v>5987</v>
      </c>
      <c r="E44" s="5" t="n">
        <v>21982</v>
      </c>
      <c r="F44" s="5" t="n">
        <v>17007</v>
      </c>
    </row>
    <row r="45">
      <c r="A45" s="4" t="inlineStr">
        <is>
          <t>Adjusted EBITDA</t>
        </is>
      </c>
      <c r="B45" s="4" t="inlineStr">
        <is>
          <t>[2]</t>
        </is>
      </c>
      <c r="C45" s="5" t="n">
        <v>12991</v>
      </c>
      <c r="D45" s="5" t="n">
        <v>825</v>
      </c>
      <c r="E45" s="5" t="n">
        <v>35686</v>
      </c>
      <c r="F45" s="5" t="n">
        <v>8843</v>
      </c>
    </row>
    <row r="46">
      <c r="A46" s="4" t="inlineStr">
        <is>
          <t>Corporate [Member]</t>
        </is>
      </c>
    </row>
    <row r="47">
      <c r="A47" s="3" t="inlineStr">
        <is>
          <t>Segment Information [Abstract]</t>
        </is>
      </c>
    </row>
    <row r="48">
      <c r="A48" s="4" t="inlineStr">
        <is>
          <t>Adjusted Corporate Expenses</t>
        </is>
      </c>
      <c r="B48" s="4" t="inlineStr">
        <is>
          <t>[1]</t>
        </is>
      </c>
      <c r="C48" s="5" t="n">
        <v>-44295</v>
      </c>
      <c r="D48" s="5" t="n">
        <v>-37281</v>
      </c>
      <c r="E48" s="5" t="n">
        <v>-122962</v>
      </c>
      <c r="F48" s="5" t="n">
        <v>-117442</v>
      </c>
    </row>
    <row r="49">
      <c r="A49" s="4" t="inlineStr">
        <is>
          <t>Depreciation and Amortization</t>
        </is>
      </c>
      <c r="C49" s="5" t="n">
        <v>3593</v>
      </c>
      <c r="D49" s="5" t="n">
        <v>2832</v>
      </c>
      <c r="E49" s="5" t="n">
        <v>11051</v>
      </c>
      <c r="F49" s="5" t="n">
        <v>8606</v>
      </c>
    </row>
    <row r="50">
      <c r="A50" s="4" t="inlineStr">
        <is>
          <t>Adjusted EBITDA</t>
        </is>
      </c>
      <c r="B50" s="4" t="inlineStr">
        <is>
          <t>[2]</t>
        </is>
      </c>
      <c r="C50" s="6" t="n">
        <v>-40702</v>
      </c>
      <c r="D50" s="6" t="n">
        <v>-34449</v>
      </c>
      <c r="E50" s="6" t="n">
        <v>-111911</v>
      </c>
      <c r="F50" s="6" t="n">
        <v>-108836</v>
      </c>
    </row>
    <row r="51"/>
    <row r="52">
      <c r="A52" s="4" t="inlineStr">
        <is>
          <t>[1]</t>
        </is>
      </c>
      <c r="B52" s="4" t="inlineStr">
        <is>
          <t>Adjusted Contribution to Profit is calculated as Contribution to Profit adjusted for restructuring and related charges. See Note 9, “Restructuring and Related Charges” for these charges by segment.</t>
        </is>
      </c>
    </row>
    <row r="53">
      <c r="A53" s="4" t="inlineStr">
        <is>
          <t>[2]</t>
        </is>
      </c>
      <c r="B53" s="4" t="inlineStr">
        <is>
          <t>Adjusted EBITDA is calculated as Adjusted Contribution to Profit with depreciation and amortization added back.</t>
        </is>
      </c>
    </row>
  </sheetData>
  <mergeCells count="6">
    <mergeCell ref="A1:B2"/>
    <mergeCell ref="C1:D1"/>
    <mergeCell ref="E1:F1"/>
    <mergeCell ref="A51:E51"/>
    <mergeCell ref="B52:E52"/>
    <mergeCell ref="B53:E5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Reconciliation of GAAP Net Income to Non-GAAP EBITDA and Adjusted EBITDA (Detail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Reconciliation of GAAP Net Income to Non-GAAP EBITDA and Adjusted EBITDA [Abstract]</t>
        </is>
      </c>
    </row>
    <row r="4">
      <c r="A4" s="4" t="inlineStr">
        <is>
          <t>Net Income</t>
        </is>
      </c>
      <c r="C4" s="6" t="n">
        <v>22161</v>
      </c>
      <c r="D4" s="6" t="n">
        <v>35443</v>
      </c>
      <c r="E4" s="6" t="n">
        <v>106927</v>
      </c>
      <c r="F4" s="6" t="n">
        <v>83757</v>
      </c>
    </row>
    <row r="5">
      <c r="A5" s="4" t="inlineStr">
        <is>
          <t>Interest expense</t>
        </is>
      </c>
      <c r="C5" s="5" t="n">
        <v>4853</v>
      </c>
      <c r="D5" s="5" t="n">
        <v>6309</v>
      </c>
      <c r="E5" s="5" t="n">
        <v>13928</v>
      </c>
      <c r="F5" s="5" t="n">
        <v>19173</v>
      </c>
    </row>
    <row r="6">
      <c r="A6" s="4" t="inlineStr">
        <is>
          <t>Provision for income taxes</t>
        </is>
      </c>
      <c r="C6" s="5" t="n">
        <v>5231</v>
      </c>
      <c r="D6" s="5" t="n">
        <v>9229</v>
      </c>
      <c r="E6" s="5" t="n">
        <v>18712</v>
      </c>
      <c r="F6" s="5" t="n">
        <v>21355</v>
      </c>
    </row>
    <row r="7">
      <c r="A7" s="4" t="inlineStr">
        <is>
          <t>Depreciation and amortization</t>
        </is>
      </c>
      <c r="C7" s="5" t="n">
        <v>49316</v>
      </c>
      <c r="D7" s="5" t="n">
        <v>43681</v>
      </c>
      <c r="E7" s="5" t="n">
        <v>147253</v>
      </c>
      <c r="F7" s="5" t="n">
        <v>128538</v>
      </c>
    </row>
    <row r="8">
      <c r="A8" s="4" t="inlineStr">
        <is>
          <t>Non-GAAP EBITDA</t>
        </is>
      </c>
      <c r="C8" s="5" t="n">
        <v>81561</v>
      </c>
      <c r="D8" s="5" t="n">
        <v>94662</v>
      </c>
      <c r="E8" s="5" t="n">
        <v>286820</v>
      </c>
      <c r="F8" s="5" t="n">
        <v>252823</v>
      </c>
    </row>
    <row r="9">
      <c r="A9" s="4" t="inlineStr">
        <is>
          <t>Restructuring and related charges</t>
        </is>
      </c>
      <c r="C9" s="5" t="n">
        <v>20675</v>
      </c>
      <c r="D9" s="5" t="n">
        <v>3298</v>
      </c>
      <c r="E9" s="5" t="n">
        <v>24813</v>
      </c>
      <c r="F9" s="5" t="n">
        <v>18034</v>
      </c>
    </row>
    <row r="10">
      <c r="A10" s="4" t="inlineStr">
        <is>
          <t>Foreign exchange transaction losses</t>
        </is>
      </c>
      <c r="C10" s="5" t="n">
        <v>5694</v>
      </c>
      <c r="D10" s="5" t="n">
        <v>1745</v>
      </c>
      <c r="E10" s="5" t="n">
        <v>6473</v>
      </c>
      <c r="F10" s="5" t="n">
        <v>1761</v>
      </c>
    </row>
    <row r="11">
      <c r="A11" s="4" t="inlineStr">
        <is>
          <t>Other income</t>
        </is>
      </c>
      <c r="C11" s="5" t="n">
        <v>-3612</v>
      </c>
      <c r="D11" s="5" t="n">
        <v>-4232</v>
      </c>
      <c r="E11" s="5" t="n">
        <v>-11769</v>
      </c>
      <c r="F11" s="5" t="n">
        <v>-9602</v>
      </c>
    </row>
    <row r="12">
      <c r="A12" s="4" t="inlineStr">
        <is>
          <t>Non-GAAP Adjusted EBITDA</t>
        </is>
      </c>
      <c r="B12" s="4" t="inlineStr">
        <is>
          <t>[1]</t>
        </is>
      </c>
      <c r="C12" s="6" t="n">
        <v>104318</v>
      </c>
      <c r="D12" s="6" t="n">
        <v>95473</v>
      </c>
      <c r="E12" s="6" t="n">
        <v>306337</v>
      </c>
      <c r="F12" s="6" t="n">
        <v>263016</v>
      </c>
    </row>
    <row r="13"/>
    <row r="14">
      <c r="A14" s="4" t="inlineStr">
        <is>
          <t>[1]</t>
        </is>
      </c>
      <c r="B14" s="4" t="inlineStr">
        <is>
          <t>Adjusted EBITDA is calculated as Adjusted Contribution to Profit with depreciation and amortization added back.</t>
        </is>
      </c>
    </row>
  </sheetData>
  <mergeCells count="5">
    <mergeCell ref="A1:B2"/>
    <mergeCell ref="C1:D1"/>
    <mergeCell ref="E1:F1"/>
    <mergeCell ref="A13:E13"/>
    <mergeCell ref="B14:E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USD ($) $ in Thousands</t>
        </is>
      </c>
      <c r="B1" s="2" t="inlineStr">
        <is>
          <t>Jan. 31, 2021</t>
        </is>
      </c>
      <c r="C1" s="2" t="inlineStr">
        <is>
          <t>Apr. 30, 2020</t>
        </is>
      </c>
    </row>
    <row r="2">
      <c r="A2" s="3" t="inlineStr">
        <is>
          <t>Inventories [Abstract]</t>
        </is>
      </c>
    </row>
    <row r="3">
      <c r="A3" s="4" t="inlineStr">
        <is>
          <t>Finished Goods</t>
        </is>
      </c>
      <c r="B3" s="6" t="n">
        <v>29996</v>
      </c>
      <c r="C3" s="6" t="n">
        <v>36014</v>
      </c>
    </row>
    <row r="4">
      <c r="A4" s="4" t="inlineStr">
        <is>
          <t>Work-in-Process</t>
        </is>
      </c>
      <c r="B4" s="5" t="n">
        <v>1660</v>
      </c>
      <c r="C4" s="5" t="n">
        <v>1398</v>
      </c>
    </row>
    <row r="5">
      <c r="A5" s="4" t="inlineStr">
        <is>
          <t>Paper and Other Materials</t>
        </is>
      </c>
      <c r="B5" s="5" t="n">
        <v>269</v>
      </c>
      <c r="C5" s="5" t="n">
        <v>331</v>
      </c>
    </row>
    <row r="6">
      <c r="A6" s="4" t="inlineStr">
        <is>
          <t>Total Inventories Before Estimated Sales Returns and LIFO Reserve</t>
        </is>
      </c>
      <c r="B6" s="5" t="n">
        <v>31925</v>
      </c>
      <c r="C6" s="5" t="n">
        <v>37743</v>
      </c>
    </row>
    <row r="7">
      <c r="A7" s="4" t="inlineStr">
        <is>
          <t>Inventory Value of Estimated Sales Returns</t>
        </is>
      </c>
      <c r="B7" s="5" t="n">
        <v>11800</v>
      </c>
      <c r="C7" s="5" t="n">
        <v>8686</v>
      </c>
    </row>
    <row r="8">
      <c r="A8" s="4" t="inlineStr">
        <is>
          <t>LIFO Reserve</t>
        </is>
      </c>
      <c r="B8" s="5" t="n">
        <v>-3040</v>
      </c>
      <c r="C8" s="5" t="n">
        <v>-2815</v>
      </c>
    </row>
    <row r="9">
      <c r="A9" s="4" t="inlineStr">
        <is>
          <t>Total Inventories</t>
        </is>
      </c>
      <c r="B9" s="6" t="n">
        <v>40685</v>
      </c>
      <c r="C9" s="6" t="n">
        <v>436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Goodwill and Intangible Assets, Goodwill (Details) $ in Thousands</t>
        </is>
      </c>
      <c r="B1" s="2" t="inlineStr">
        <is>
          <t>9 Months Ended</t>
        </is>
      </c>
    </row>
    <row r="2">
      <c r="B2" s="2" t="inlineStr">
        <is>
          <t>Jan. 31, 2021USD ($)</t>
        </is>
      </c>
    </row>
    <row r="3">
      <c r="A3" s="3" t="inlineStr">
        <is>
          <t>Goodwill [Roll Forward]</t>
        </is>
      </c>
    </row>
    <row r="4">
      <c r="A4" s="4" t="inlineStr">
        <is>
          <t>Beginning balance</t>
        </is>
      </c>
      <c r="B4" s="6" t="n">
        <v>1116790</v>
      </c>
    </row>
    <row r="5">
      <c r="A5" s="4" t="inlineStr">
        <is>
          <t>Acquisitions</t>
        </is>
      </c>
      <c r="B5" s="5" t="n">
        <v>130864</v>
      </c>
      <c r="C5" s="4" t="inlineStr">
        <is>
          <t>[1]</t>
        </is>
      </c>
    </row>
    <row r="6">
      <c r="A6" s="4" t="inlineStr">
        <is>
          <t>Foreign translation adjustment</t>
        </is>
      </c>
      <c r="B6" s="5" t="n">
        <v>49405</v>
      </c>
    </row>
    <row r="7">
      <c r="A7" s="4" t="inlineStr">
        <is>
          <t>Ending balance</t>
        </is>
      </c>
      <c r="B7" s="5" t="n">
        <v>1297059</v>
      </c>
    </row>
    <row r="8">
      <c r="A8" s="4" t="inlineStr">
        <is>
          <t>Research Publishing &amp; Platforms [Member]</t>
        </is>
      </c>
    </row>
    <row r="9">
      <c r="A9" s="3" t="inlineStr">
        <is>
          <t>Goodwill [Roll Forward]</t>
        </is>
      </c>
    </row>
    <row r="10">
      <c r="A10" s="4" t="inlineStr">
        <is>
          <t>Beginning balance</t>
        </is>
      </c>
      <c r="B10" s="5" t="n">
        <v>448130</v>
      </c>
    </row>
    <row r="11">
      <c r="A11" s="4" t="inlineStr">
        <is>
          <t>Acquisitions</t>
        </is>
      </c>
      <c r="B11" s="5" t="n">
        <v>130864</v>
      </c>
      <c r="C11" s="4" t="inlineStr">
        <is>
          <t>[1]</t>
        </is>
      </c>
    </row>
    <row r="12">
      <c r="A12" s="4" t="inlineStr">
        <is>
          <t>Foreign translation adjustment</t>
        </is>
      </c>
      <c r="B12" s="5" t="n">
        <v>30090</v>
      </c>
    </row>
    <row r="13">
      <c r="A13" s="4" t="inlineStr">
        <is>
          <t>Ending balance</t>
        </is>
      </c>
      <c r="B13" s="5" t="n">
        <v>609084</v>
      </c>
    </row>
    <row r="14">
      <c r="A14" s="4" t="inlineStr">
        <is>
          <t>Academic &amp; Professional Learning [Member]</t>
        </is>
      </c>
    </row>
    <row r="15">
      <c r="A15" s="3" t="inlineStr">
        <is>
          <t>Goodwill [Roll Forward]</t>
        </is>
      </c>
    </row>
    <row r="16">
      <c r="A16" s="4" t="inlineStr">
        <is>
          <t>Beginning balance</t>
        </is>
      </c>
      <c r="B16" s="5" t="n">
        <v>501091</v>
      </c>
    </row>
    <row r="17">
      <c r="A17" s="4" t="inlineStr">
        <is>
          <t>Acquisitions</t>
        </is>
      </c>
      <c r="B17" s="5" t="n">
        <v>0</v>
      </c>
      <c r="C17" s="4" t="inlineStr">
        <is>
          <t>[1]</t>
        </is>
      </c>
    </row>
    <row r="18">
      <c r="A18" s="4" t="inlineStr">
        <is>
          <t>Foreign translation adjustment</t>
        </is>
      </c>
      <c r="B18" s="5" t="n">
        <v>11871</v>
      </c>
    </row>
    <row r="19">
      <c r="A19" s="4" t="inlineStr">
        <is>
          <t>Ending balance</t>
        </is>
      </c>
      <c r="B19" s="5" t="n">
        <v>512962</v>
      </c>
    </row>
    <row r="20">
      <c r="A20" s="4" t="inlineStr">
        <is>
          <t>Education Services [Member]</t>
        </is>
      </c>
    </row>
    <row r="21">
      <c r="A21" s="3" t="inlineStr">
        <is>
          <t>Goodwill [Roll Forward]</t>
        </is>
      </c>
    </row>
    <row r="22">
      <c r="A22" s="4" t="inlineStr">
        <is>
          <t>Beginning balance</t>
        </is>
      </c>
      <c r="B22" s="5" t="n">
        <v>167569</v>
      </c>
    </row>
    <row r="23">
      <c r="A23" s="4" t="inlineStr">
        <is>
          <t>Acquisitions</t>
        </is>
      </c>
      <c r="B23" s="5" t="n">
        <v>0</v>
      </c>
      <c r="C23" s="4" t="inlineStr">
        <is>
          <t>[1]</t>
        </is>
      </c>
    </row>
    <row r="24">
      <c r="A24" s="4" t="inlineStr">
        <is>
          <t>Foreign translation adjustment</t>
        </is>
      </c>
      <c r="B24" s="5" t="n">
        <v>7444</v>
      </c>
    </row>
    <row r="25">
      <c r="A25" s="4" t="inlineStr">
        <is>
          <t>Ending balance</t>
        </is>
      </c>
      <c r="B25" s="6" t="n">
        <v>175013</v>
      </c>
    </row>
    <row r="26"/>
    <row r="27">
      <c r="A27" s="4" t="inlineStr">
        <is>
          <t>[1]</t>
        </is>
      </c>
      <c r="B27" s="4" t="inlineStr">
        <is>
          <t>Refer to Note 3, “Acquisitions,” for more information related to the acquisition that occurred in fiscal year 2021 and the revisions that were made to the allocation of the consideration transferred to the assets acquired and liabilities assumed during the nine months ended January 31, 2021 related to the fiscal year 2020 acquisitions.</t>
        </is>
      </c>
    </row>
  </sheetData>
  <mergeCells count="5">
    <mergeCell ref="A1:A2"/>
    <mergeCell ref="B1:C1"/>
    <mergeCell ref="B2:C2"/>
    <mergeCell ref="A26:C26"/>
    <mergeCell ref="B27:C2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odwill and Intangible Assets, Intangible Assets (Details) - USD ($) $ in Thousands</t>
        </is>
      </c>
      <c r="C1" s="2" t="inlineStr">
        <is>
          <t>Jan. 31, 2021</t>
        </is>
      </c>
      <c r="D1" s="2" t="inlineStr">
        <is>
          <t>Apr. 30, 2020</t>
        </is>
      </c>
    </row>
    <row r="2">
      <c r="A2" s="3" t="inlineStr">
        <is>
          <t>Intangible Assets with Definite Lives, net [Abstract]</t>
        </is>
      </c>
    </row>
    <row r="3">
      <c r="A3" s="4" t="inlineStr">
        <is>
          <t>Total</t>
        </is>
      </c>
      <c r="C3" s="6" t="n">
        <v>893963</v>
      </c>
      <c r="D3" s="6" t="n">
        <v>686069</v>
      </c>
    </row>
    <row r="4">
      <c r="A4" s="3" t="inlineStr">
        <is>
          <t>Intangible Assets with Indefinite Lives [Abstract]</t>
        </is>
      </c>
    </row>
    <row r="5">
      <c r="A5" s="4" t="inlineStr">
        <is>
          <t>Total</t>
        </is>
      </c>
      <c r="C5" s="5" t="n">
        <v>130924</v>
      </c>
      <c r="D5" s="5" t="n">
        <v>121336</v>
      </c>
    </row>
    <row r="6">
      <c r="A6" s="3" t="inlineStr">
        <is>
          <t>Intangible assets (excluding goodwill) [Abstract]</t>
        </is>
      </c>
    </row>
    <row r="7">
      <c r="A7" s="4" t="inlineStr">
        <is>
          <t>Total Intangible Assets, Net</t>
        </is>
      </c>
      <c r="C7" s="5" t="n">
        <v>1024887</v>
      </c>
      <c r="D7" s="5" t="n">
        <v>807405</v>
      </c>
    </row>
    <row r="8">
      <c r="A8" s="4" t="inlineStr">
        <is>
          <t>Brands and Trademarks [Member]</t>
        </is>
      </c>
    </row>
    <row r="9">
      <c r="A9" s="3" t="inlineStr">
        <is>
          <t>Intangible Assets with Indefinite Lives [Abstract]</t>
        </is>
      </c>
    </row>
    <row r="10">
      <c r="A10" s="4" t="inlineStr">
        <is>
          <t>Total</t>
        </is>
      </c>
      <c r="C10" s="5" t="n">
        <v>37000</v>
      </c>
      <c r="D10" s="5" t="n">
        <v>37000</v>
      </c>
    </row>
    <row r="11">
      <c r="A11" s="4" t="inlineStr">
        <is>
          <t>Content and Publishing Rights [Member]</t>
        </is>
      </c>
    </row>
    <row r="12">
      <c r="A12" s="3" t="inlineStr">
        <is>
          <t>Intangible Assets with Indefinite Lives [Abstract]</t>
        </is>
      </c>
    </row>
    <row r="13">
      <c r="A13" s="4" t="inlineStr">
        <is>
          <t>Total</t>
        </is>
      </c>
      <c r="C13" s="5" t="n">
        <v>93924</v>
      </c>
      <c r="D13" s="5" t="n">
        <v>84336</v>
      </c>
    </row>
    <row r="14">
      <c r="A14" s="4" t="inlineStr">
        <is>
          <t>Content and Publishing Rights [Member]</t>
        </is>
      </c>
    </row>
    <row r="15">
      <c r="A15" s="3" t="inlineStr">
        <is>
          <t>Intangible Assets with Definite Lives, net [Abstract]</t>
        </is>
      </c>
    </row>
    <row r="16">
      <c r="A16" s="4" t="inlineStr">
        <is>
          <t>Total</t>
        </is>
      </c>
      <c r="B16" s="4" t="inlineStr">
        <is>
          <t>[1]</t>
        </is>
      </c>
      <c r="C16" s="5" t="n">
        <v>561888</v>
      </c>
      <c r="D16" s="5" t="n">
        <v>362106</v>
      </c>
    </row>
    <row r="17">
      <c r="A17" s="4" t="inlineStr">
        <is>
          <t>Customer Relationships [Member]</t>
        </is>
      </c>
    </row>
    <row r="18">
      <c r="A18" s="3" t="inlineStr">
        <is>
          <t>Intangible Assets with Definite Lives, net [Abstract]</t>
        </is>
      </c>
    </row>
    <row r="19">
      <c r="A19" s="4" t="inlineStr">
        <is>
          <t>Total</t>
        </is>
      </c>
      <c r="B19" s="4" t="inlineStr">
        <is>
          <t>[1]</t>
        </is>
      </c>
      <c r="C19" s="5" t="n">
        <v>274398</v>
      </c>
      <c r="D19" s="5" t="n">
        <v>290418</v>
      </c>
    </row>
    <row r="20">
      <c r="A20" s="4" t="inlineStr">
        <is>
          <t>Developed Technology [Member]</t>
        </is>
      </c>
    </row>
    <row r="21">
      <c r="A21" s="3" t="inlineStr">
        <is>
          <t>Intangible Assets with Definite Lives, net [Abstract]</t>
        </is>
      </c>
    </row>
    <row r="22">
      <c r="A22" s="4" t="inlineStr">
        <is>
          <t>Total</t>
        </is>
      </c>
      <c r="B22" s="4" t="inlineStr">
        <is>
          <t>[1]</t>
        </is>
      </c>
      <c r="C22" s="5" t="n">
        <v>37248</v>
      </c>
      <c r="D22" s="5" t="n">
        <v>13111</v>
      </c>
    </row>
    <row r="23">
      <c r="A23" s="4" t="inlineStr">
        <is>
          <t>Brands and Trademarks [Member]</t>
        </is>
      </c>
    </row>
    <row r="24">
      <c r="A24" s="3" t="inlineStr">
        <is>
          <t>Intangible Assets with Definite Lives, net [Abstract]</t>
        </is>
      </c>
    </row>
    <row r="25">
      <c r="A25" s="4" t="inlineStr">
        <is>
          <t>Total</t>
        </is>
      </c>
      <c r="B25" s="4" t="inlineStr">
        <is>
          <t>[1]</t>
        </is>
      </c>
      <c r="C25" s="5" t="n">
        <v>20331</v>
      </c>
      <c r="D25" s="5" t="n">
        <v>20188</v>
      </c>
    </row>
    <row r="26">
      <c r="A26" s="4" t="inlineStr">
        <is>
          <t>Covenants Not to Compete [Member]</t>
        </is>
      </c>
    </row>
    <row r="27">
      <c r="A27" s="3" t="inlineStr">
        <is>
          <t>Intangible Assets with Definite Lives, net [Abstract]</t>
        </is>
      </c>
    </row>
    <row r="28">
      <c r="A28" s="4" t="inlineStr">
        <is>
          <t>Total</t>
        </is>
      </c>
      <c r="C28" s="6" t="n">
        <v>98</v>
      </c>
      <c r="D28" s="6" t="n">
        <v>246</v>
      </c>
    </row>
    <row r="29"/>
    <row r="30">
      <c r="A30" s="4" t="inlineStr">
        <is>
          <t>[1]</t>
        </is>
      </c>
      <c r="B30" s="4" t="inlineStr">
        <is>
          <t>Refer to Note 3, “Acquisitions,” for more information related to the acquisition that occurred in fiscal year 2021 and the revisions that were made to the allocation of the consideration transferred to the assets acquired and liabilities assumed during the nine months ended January 31, 2021 related to the fiscal year 2020 acquisitions.</t>
        </is>
      </c>
    </row>
  </sheetData>
  <mergeCells count="3">
    <mergeCell ref="A1:B1"/>
    <mergeCell ref="A29:C29"/>
    <mergeCell ref="B30:C3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s) - USD ($) $ in Millions</t>
        </is>
      </c>
      <c r="B1" s="2" t="inlineStr">
        <is>
          <t>3 Months Ended</t>
        </is>
      </c>
      <c r="E1" s="2" t="inlineStr">
        <is>
          <t>9 Months Ended</t>
        </is>
      </c>
      <c r="G1" s="2" t="inlineStr">
        <is>
          <t>12 Months Ended</t>
        </is>
      </c>
    </row>
    <row r="2">
      <c r="B2" s="2" t="inlineStr">
        <is>
          <t>Jan. 31, 2021</t>
        </is>
      </c>
      <c r="C2" s="2" t="inlineStr">
        <is>
          <t>Jul. 31, 2020</t>
        </is>
      </c>
      <c r="D2" s="2" t="inlineStr">
        <is>
          <t>Jan. 31, 2020</t>
        </is>
      </c>
      <c r="E2" s="2" t="inlineStr">
        <is>
          <t>Jan. 31, 2021</t>
        </is>
      </c>
      <c r="F2" s="2" t="inlineStr">
        <is>
          <t>Jan. 31, 2020</t>
        </is>
      </c>
      <c r="G2" s="2" t="inlineStr">
        <is>
          <t>Apr. 30, 2015</t>
        </is>
      </c>
    </row>
    <row r="3">
      <c r="A3" s="3" t="inlineStr">
        <is>
          <t>Effective income tax rate [Abstract]</t>
        </is>
      </c>
    </row>
    <row r="4">
      <c r="A4" s="4" t="inlineStr">
        <is>
          <t>Effective tax rate as reported</t>
        </is>
      </c>
      <c r="B4" s="4" t="inlineStr">
        <is>
          <t>19.10%</t>
        </is>
      </c>
      <c r="D4" s="4" t="inlineStr">
        <is>
          <t>20.70%</t>
        </is>
      </c>
      <c r="E4" s="4" t="inlineStr">
        <is>
          <t>14.90%</t>
        </is>
      </c>
      <c r="F4" s="4" t="inlineStr">
        <is>
          <t>20.30%</t>
        </is>
      </c>
    </row>
    <row r="5">
      <c r="A5" s="4" t="inlineStr">
        <is>
          <t>Corporate tax rate</t>
        </is>
      </c>
      <c r="G5" s="4" t="inlineStr">
        <is>
          <t>35.00%</t>
        </is>
      </c>
    </row>
    <row r="6">
      <c r="A6" s="4" t="inlineStr">
        <is>
          <t>Tax benefit resulting from NOL carryback</t>
        </is>
      </c>
      <c r="E6" s="6" t="n">
        <v>14</v>
      </c>
    </row>
    <row r="7">
      <c r="A7" s="4" t="inlineStr">
        <is>
          <t>U.K. [Member]</t>
        </is>
      </c>
    </row>
    <row r="8">
      <c r="A8" s="3" t="inlineStr">
        <is>
          <t>Effective income tax rate [Abstract]</t>
        </is>
      </c>
    </row>
    <row r="9">
      <c r="A9" s="4" t="inlineStr">
        <is>
          <t>Non-cash deferred tax expense</t>
        </is>
      </c>
      <c r="C9" s="10" t="n">
        <v>6.7</v>
      </c>
    </row>
    <row r="10">
      <c r="A10" s="4" t="inlineStr">
        <is>
          <t>Prepaid Expenses and Other Current Assets [Member]</t>
        </is>
      </c>
    </row>
    <row r="11">
      <c r="A11" s="3" t="inlineStr">
        <is>
          <t>Effective income tax rate [Abstract]</t>
        </is>
      </c>
    </row>
    <row r="12">
      <c r="A12" s="4" t="inlineStr">
        <is>
          <t>Refund in connection with NOL carryback</t>
        </is>
      </c>
      <c r="B12" s="10" t="n">
        <v>20.7</v>
      </c>
      <c r="E12" s="10" t="n">
        <v>20.7</v>
      </c>
    </row>
    <row r="13">
      <c r="A13" s="4" t="inlineStr">
        <is>
          <t>Minimum [Member] | U.K. [Member]</t>
        </is>
      </c>
    </row>
    <row r="14">
      <c r="A14" s="3" t="inlineStr">
        <is>
          <t>Effective income tax rate [Abstract]</t>
        </is>
      </c>
    </row>
    <row r="15">
      <c r="A15" s="4" t="inlineStr">
        <is>
          <t>Foreign statutory tax rate</t>
        </is>
      </c>
      <c r="C15" s="4" t="inlineStr">
        <is>
          <t>17.00%</t>
        </is>
      </c>
    </row>
    <row r="16">
      <c r="A16" s="4" t="inlineStr">
        <is>
          <t>Maximum [Member] | U.K. [Member]</t>
        </is>
      </c>
    </row>
    <row r="17">
      <c r="A17" s="3" t="inlineStr">
        <is>
          <t>Effective income tax rate [Abstract]</t>
        </is>
      </c>
    </row>
    <row r="18">
      <c r="A18" s="4" t="inlineStr">
        <is>
          <t>Foreign statutory tax rate</t>
        </is>
      </c>
      <c r="C18" s="4" t="inlineStr">
        <is>
          <t>19.00%</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Plans (Details) - USD ($) $ in Thousand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Components of net pension income for defined benefit plans [Abstract]</t>
        </is>
      </c>
    </row>
    <row r="4">
      <c r="A4" s="4" t="inlineStr">
        <is>
          <t>Service cost</t>
        </is>
      </c>
      <c r="B4" s="6" t="n">
        <v>356</v>
      </c>
      <c r="C4" s="6" t="n">
        <v>283</v>
      </c>
      <c r="D4" s="6" t="n">
        <v>1036</v>
      </c>
      <c r="E4" s="6" t="n">
        <v>1600</v>
      </c>
    </row>
    <row r="5">
      <c r="A5" s="4" t="inlineStr">
        <is>
          <t>Interest cost</t>
        </is>
      </c>
      <c r="B5" s="5" t="n">
        <v>4564</v>
      </c>
      <c r="C5" s="5" t="n">
        <v>5919</v>
      </c>
      <c r="D5" s="5" t="n">
        <v>13695</v>
      </c>
      <c r="E5" s="5" t="n">
        <v>18103</v>
      </c>
    </row>
    <row r="6">
      <c r="A6" s="4" t="inlineStr">
        <is>
          <t>Expected return on plan assets</t>
        </is>
      </c>
      <c r="B6" s="5" t="n">
        <v>-9853</v>
      </c>
      <c r="C6" s="5" t="n">
        <v>-10217</v>
      </c>
      <c r="D6" s="5" t="n">
        <v>-28880</v>
      </c>
      <c r="E6" s="5" t="n">
        <v>-30162</v>
      </c>
    </row>
    <row r="7">
      <c r="A7" s="4" t="inlineStr">
        <is>
          <t>Amortization of prior service cost</t>
        </is>
      </c>
      <c r="B7" s="5" t="n">
        <v>-23</v>
      </c>
      <c r="C7" s="5" t="n">
        <v>-18</v>
      </c>
      <c r="D7" s="5" t="n">
        <v>-72</v>
      </c>
      <c r="E7" s="5" t="n">
        <v>-56</v>
      </c>
    </row>
    <row r="8">
      <c r="A8" s="4" t="inlineStr">
        <is>
          <t>Amortization of net actuarial loss</t>
        </is>
      </c>
      <c r="B8" s="5" t="n">
        <v>1944</v>
      </c>
      <c r="C8" s="5" t="n">
        <v>1623</v>
      </c>
      <c r="D8" s="5" t="n">
        <v>5964</v>
      </c>
      <c r="E8" s="5" t="n">
        <v>4804</v>
      </c>
    </row>
    <row r="9">
      <c r="A9" s="4" t="inlineStr">
        <is>
          <t>Net pension income</t>
        </is>
      </c>
      <c r="B9" s="5" t="n">
        <v>-3012</v>
      </c>
      <c r="C9" s="5" t="n">
        <v>-2410</v>
      </c>
      <c r="D9" s="5" t="n">
        <v>-8257</v>
      </c>
      <c r="E9" s="5" t="n">
        <v>-5711</v>
      </c>
    </row>
    <row r="10">
      <c r="A10" s="4" t="inlineStr">
        <is>
          <t>Employer defined benefit pension plan contributions</t>
        </is>
      </c>
      <c r="B10" s="5" t="n">
        <v>3600</v>
      </c>
      <c r="C10" s="5" t="n">
        <v>3800</v>
      </c>
      <c r="D10" s="5" t="n">
        <v>12500</v>
      </c>
      <c r="E10" s="5" t="n">
        <v>11800</v>
      </c>
    </row>
    <row r="11">
      <c r="A11" s="3" t="inlineStr">
        <is>
          <t>Defined Contribution Savings Plans [Abstract]</t>
        </is>
      </c>
    </row>
    <row r="12">
      <c r="A12" s="4" t="inlineStr">
        <is>
          <t>Expense for employer defined contribution savings plans</t>
        </is>
      </c>
      <c r="B12" s="6" t="n">
        <v>5600</v>
      </c>
      <c r="C12" s="6" t="n">
        <v>3200</v>
      </c>
      <c r="D12" s="6" t="n">
        <v>17400</v>
      </c>
      <c r="E12" s="6" t="n">
        <v>106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3" customWidth="1" min="9" max="9"/>
  </cols>
  <sheetData>
    <row r="1">
      <c r="A1" s="1" t="inlineStr">
        <is>
          <t>Debt and Available Credit Facilities (Details) - USD ($) $ in Thousands</t>
        </is>
      </c>
      <c r="C1" s="2" t="inlineStr">
        <is>
          <t>3 Months Ended</t>
        </is>
      </c>
      <c r="E1" s="2" t="inlineStr">
        <is>
          <t>9 Months Ended</t>
        </is>
      </c>
    </row>
    <row r="2">
      <c r="C2" s="2" t="inlineStr">
        <is>
          <t>Jan. 31, 2021</t>
        </is>
      </c>
      <c r="D2" s="2" t="inlineStr">
        <is>
          <t>Jan. 31, 2020</t>
        </is>
      </c>
      <c r="E2" s="2" t="inlineStr">
        <is>
          <t>Jan. 31, 2021</t>
        </is>
      </c>
      <c r="F2" s="2" t="inlineStr">
        <is>
          <t>Jan. 31, 2020</t>
        </is>
      </c>
      <c r="G2" s="2" t="inlineStr">
        <is>
          <t>Apr. 30, 2020</t>
        </is>
      </c>
      <c r="H2" s="2" t="inlineStr">
        <is>
          <t>Jul. 31, 2019</t>
        </is>
      </c>
      <c r="I2" s="2" t="inlineStr">
        <is>
          <t>May 30, 2019</t>
        </is>
      </c>
    </row>
    <row r="3">
      <c r="A3" s="3" t="inlineStr">
        <is>
          <t>Components of Total Debt Outstanding [Abstract]</t>
        </is>
      </c>
    </row>
    <row r="4">
      <c r="A4" s="4" t="inlineStr">
        <is>
          <t>Short-term portion of long-term debt</t>
        </is>
      </c>
      <c r="B4" s="4" t="inlineStr">
        <is>
          <t>[1]</t>
        </is>
      </c>
      <c r="C4" s="6" t="n">
        <v>12500</v>
      </c>
      <c r="E4" s="6" t="n">
        <v>12500</v>
      </c>
      <c r="G4" s="6" t="n">
        <v>9375</v>
      </c>
    </row>
    <row r="5">
      <c r="A5" s="4" t="inlineStr">
        <is>
          <t>Total long-term debt, less current portion</t>
        </is>
      </c>
      <c r="C5" s="5" t="n">
        <v>948241</v>
      </c>
      <c r="E5" s="5" t="n">
        <v>948241</v>
      </c>
      <c r="G5" s="5" t="n">
        <v>765650</v>
      </c>
    </row>
    <row r="6">
      <c r="A6" s="4" t="inlineStr">
        <is>
          <t>Total Debt</t>
        </is>
      </c>
      <c r="C6" s="5" t="n">
        <v>960741</v>
      </c>
      <c r="E6" s="5" t="n">
        <v>960741</v>
      </c>
      <c r="G6" s="5" t="n">
        <v>775025</v>
      </c>
    </row>
    <row r="7">
      <c r="A7" s="4" t="inlineStr">
        <is>
          <t>Amended and Restated RCA [Member]</t>
        </is>
      </c>
    </row>
    <row r="8">
      <c r="A8" s="3" t="inlineStr">
        <is>
          <t>Debt and Available Credit Facilities [Abstract]</t>
        </is>
      </c>
    </row>
    <row r="9">
      <c r="A9" s="4" t="inlineStr">
        <is>
          <t>Costs incurred</t>
        </is>
      </c>
      <c r="H9" s="6" t="n">
        <v>4000</v>
      </c>
    </row>
    <row r="10">
      <c r="A10" s="4" t="inlineStr">
        <is>
          <t>Credit agreement issuance costs capitalized</t>
        </is>
      </c>
      <c r="H10" s="5" t="n">
        <v>5200</v>
      </c>
    </row>
    <row r="11">
      <c r="A11" s="4" t="inlineStr">
        <is>
          <t>Amortization expense of the lender and non-lender fees in interest expense</t>
        </is>
      </c>
      <c r="C11" s="5" t="n">
        <v>300</v>
      </c>
      <c r="D11" s="6" t="n">
        <v>300</v>
      </c>
      <c r="E11" s="5" t="n">
        <v>800</v>
      </c>
      <c r="F11" s="6" t="n">
        <v>800</v>
      </c>
    </row>
    <row r="12">
      <c r="A12" s="4" t="inlineStr">
        <is>
          <t>Term Loan A Facility [Member] | Amended and Restated RCA [Member]</t>
        </is>
      </c>
    </row>
    <row r="13">
      <c r="A13" s="3" t="inlineStr">
        <is>
          <t>Components of Total Debt Outstanding [Abstract]</t>
        </is>
      </c>
    </row>
    <row r="14">
      <c r="A14" s="4" t="inlineStr">
        <is>
          <t>Total long-term debt, less current portion</t>
        </is>
      </c>
      <c r="B14" s="4" t="inlineStr">
        <is>
          <t>[2]</t>
        </is>
      </c>
      <c r="C14" s="5" t="n">
        <v>226013</v>
      </c>
      <c r="E14" s="5" t="n">
        <v>226013</v>
      </c>
      <c r="G14" s="5" t="n">
        <v>235263</v>
      </c>
    </row>
    <row r="15">
      <c r="A15" s="4" t="inlineStr">
        <is>
          <t>Unamortized issuance costs</t>
        </is>
      </c>
      <c r="C15" s="5" t="n">
        <v>600</v>
      </c>
      <c r="E15" s="6" t="n">
        <v>600</v>
      </c>
      <c r="G15" s="5" t="n">
        <v>700</v>
      </c>
    </row>
    <row r="16">
      <c r="A16" s="3" t="inlineStr">
        <is>
          <t>Debt and Available Credit Facilities [Abstract]</t>
        </is>
      </c>
    </row>
    <row r="17">
      <c r="A17" s="4" t="inlineStr">
        <is>
          <t>Term of credit facility</t>
        </is>
      </c>
      <c r="E17" s="4" t="inlineStr">
        <is>
          <t>5 years</t>
        </is>
      </c>
    </row>
    <row r="18">
      <c r="A18" s="4" t="inlineStr">
        <is>
          <t>Credit agreement face amount</t>
        </is>
      </c>
      <c r="I18" s="6" t="n">
        <v>250000</v>
      </c>
    </row>
    <row r="19">
      <c r="A19" s="4" t="inlineStr">
        <is>
          <t>Credit agreement issuance costs capitalized</t>
        </is>
      </c>
      <c r="H19" s="5" t="n">
        <v>900</v>
      </c>
    </row>
    <row r="20">
      <c r="A20" s="4" t="inlineStr">
        <is>
          <t>Term Loan amount related to lender fees as a reduction to debt</t>
        </is>
      </c>
      <c r="H20" s="5" t="n">
        <v>800</v>
      </c>
    </row>
    <row r="21">
      <c r="A21" s="4" t="inlineStr">
        <is>
          <t>Term Loan amount related to non-lender fees in Other NC Assets</t>
        </is>
      </c>
      <c r="H21" s="5" t="n">
        <v>100</v>
      </c>
    </row>
    <row r="22">
      <c r="A22" s="4" t="inlineStr">
        <is>
          <t>Revolving Credit Facility [Member] | Amended and Restated RCA [Member]</t>
        </is>
      </c>
    </row>
    <row r="23">
      <c r="A23" s="3" t="inlineStr">
        <is>
          <t>Components of Total Debt Outstanding [Abstract]</t>
        </is>
      </c>
    </row>
    <row r="24">
      <c r="A24" s="4" t="inlineStr">
        <is>
          <t>Total long-term debt, less current portion</t>
        </is>
      </c>
      <c r="C24" s="5" t="n">
        <v>722228</v>
      </c>
      <c r="E24" s="6" t="n">
        <v>722228</v>
      </c>
      <c r="G24" s="6" t="n">
        <v>530387</v>
      </c>
    </row>
    <row r="25">
      <c r="A25" s="3" t="inlineStr">
        <is>
          <t>Debt and Available Credit Facilities [Abstract]</t>
        </is>
      </c>
    </row>
    <row r="26">
      <c r="A26" s="4" t="inlineStr">
        <is>
          <t>Term of credit facility</t>
        </is>
      </c>
      <c r="E26" s="4" t="inlineStr">
        <is>
          <t>5 years</t>
        </is>
      </c>
    </row>
    <row r="27">
      <c r="A27" s="4" t="inlineStr">
        <is>
          <t>Amount of financing available under credit facilities</t>
        </is>
      </c>
      <c r="I27" s="6" t="n">
        <v>1250000</v>
      </c>
    </row>
    <row r="28">
      <c r="A28" s="4" t="inlineStr">
        <is>
          <t>Credit agreement issuance costs capitalized</t>
        </is>
      </c>
      <c r="H28" s="6" t="n">
        <v>4300</v>
      </c>
    </row>
    <row r="29">
      <c r="A29" s="4" t="inlineStr">
        <is>
          <t>Revolving Credit Facility [Member] | Syndicate Bank Group led by Bank of America [Member] | Amended and Restated RCA [Member]</t>
        </is>
      </c>
    </row>
    <row r="30">
      <c r="A30" s="3" t="inlineStr">
        <is>
          <t>Debt and Available Credit Facilities [Abstract]</t>
        </is>
      </c>
    </row>
    <row r="31">
      <c r="A31" s="4" t="inlineStr">
        <is>
          <t>Optional credit limit increase available on request</t>
        </is>
      </c>
      <c r="C31" s="5" t="n">
        <v>500000</v>
      </c>
      <c r="E31" s="6" t="n">
        <v>500000</v>
      </c>
    </row>
    <row r="32">
      <c r="A32" s="4" t="inlineStr">
        <is>
          <t>Minimum increments in which optional credit limit increase may be requested</t>
        </is>
      </c>
      <c r="C32" s="5" t="n">
        <v>50000</v>
      </c>
      <c r="E32" s="5" t="n">
        <v>50000</v>
      </c>
    </row>
    <row r="33">
      <c r="A33" s="4" t="inlineStr">
        <is>
          <t>Unused borrowing capacity under our Amended and Restated RCA and other facilities</t>
        </is>
      </c>
      <c r="C33" s="6" t="n">
        <v>528800</v>
      </c>
      <c r="E33" s="6" t="n">
        <v>528800</v>
      </c>
    </row>
    <row r="34">
      <c r="A34" s="4" t="inlineStr">
        <is>
          <t>Revolving Credit Facility [Member] | Syndicate Bank Group led by Bank of America [Member] | Amended and Restated RCA [Member] | Minimum [Member]</t>
        </is>
      </c>
    </row>
    <row r="35">
      <c r="A35" s="3" t="inlineStr">
        <is>
          <t>Debt and Available Credit Facilities [Abstract]</t>
        </is>
      </c>
    </row>
    <row r="36">
      <c r="A36" s="4" t="inlineStr">
        <is>
          <t>Line of credit facility fee percentage</t>
        </is>
      </c>
      <c r="E36" s="4" t="inlineStr">
        <is>
          <t>0.15%</t>
        </is>
      </c>
    </row>
    <row r="37">
      <c r="A37" s="4" t="inlineStr">
        <is>
          <t>Revolving Credit Facility [Member] | Syndicate Bank Group led by Bank of America [Member] | Amended and Restated RCA [Member] | Maximum [Member]</t>
        </is>
      </c>
    </row>
    <row r="38">
      <c r="A38" s="3" t="inlineStr">
        <is>
          <t>Debt and Available Credit Facilities [Abstract]</t>
        </is>
      </c>
    </row>
    <row r="39">
      <c r="A39" s="4" t="inlineStr">
        <is>
          <t>Line of credit facility fee percentage</t>
        </is>
      </c>
      <c r="E39" s="4" t="inlineStr">
        <is>
          <t>0.25%</t>
        </is>
      </c>
    </row>
    <row r="40">
      <c r="A40" s="4" t="inlineStr">
        <is>
          <t>Revolving Credit Facility [Member] | Syndicate Bank Group led by Bank of America [Member] | Amended and Restated RCA [Member] | LIBOR [Member] | Minimum [Member]</t>
        </is>
      </c>
    </row>
    <row r="41">
      <c r="A41" s="3" t="inlineStr">
        <is>
          <t>Debt and Available Credit Facilities [Abstract]</t>
        </is>
      </c>
    </row>
    <row r="42">
      <c r="A42" s="4" t="inlineStr">
        <is>
          <t>Applicable margin</t>
        </is>
      </c>
      <c r="E42" s="4" t="inlineStr">
        <is>
          <t>0.98%</t>
        </is>
      </c>
    </row>
    <row r="43">
      <c r="A43" s="4" t="inlineStr">
        <is>
          <t>Revolving Credit Facility [Member] | Syndicate Bank Group led by Bank of America [Member] | Amended and Restated RCA [Member] | LIBOR [Member] | Maximum [Member]</t>
        </is>
      </c>
    </row>
    <row r="44">
      <c r="A44" s="3" t="inlineStr">
        <is>
          <t>Debt and Available Credit Facilities [Abstract]</t>
        </is>
      </c>
    </row>
    <row r="45">
      <c r="A45" s="4" t="inlineStr">
        <is>
          <t>Applicable margin</t>
        </is>
      </c>
      <c r="E45" s="4" t="inlineStr">
        <is>
          <t>1.50%</t>
        </is>
      </c>
    </row>
    <row r="46">
      <c r="A46" s="4" t="inlineStr">
        <is>
          <t>Revolving Credit Facility [Member] | Syndicate Bank Group led by Bank of America [Member] | Amended and Restated RCA [Member] | Base Rate [Member] | Minimum [Member]</t>
        </is>
      </c>
    </row>
    <row r="47">
      <c r="A47" s="3" t="inlineStr">
        <is>
          <t>Debt and Available Credit Facilities [Abstract]</t>
        </is>
      </c>
    </row>
    <row r="48">
      <c r="A48" s="4" t="inlineStr">
        <is>
          <t>Applicable margin</t>
        </is>
      </c>
      <c r="E48" s="4" t="inlineStr">
        <is>
          <t>0.00%</t>
        </is>
      </c>
    </row>
    <row r="49">
      <c r="A49" s="4" t="inlineStr">
        <is>
          <t>Revolving Credit Facility [Member] | Syndicate Bank Group led by Bank of America [Member] | Amended and Restated RCA [Member] | Base Rate [Member] | Maximum [Member]</t>
        </is>
      </c>
    </row>
    <row r="50">
      <c r="A50" s="3" t="inlineStr">
        <is>
          <t>Debt and Available Credit Facilities [Abstract]</t>
        </is>
      </c>
    </row>
    <row r="51">
      <c r="A51" s="4" t="inlineStr">
        <is>
          <t>Applicable margin</t>
        </is>
      </c>
      <c r="E51" s="4" t="inlineStr">
        <is>
          <t>0.50%</t>
        </is>
      </c>
    </row>
    <row r="52">
      <c r="A52" s="4" t="inlineStr">
        <is>
          <t>Revolving Credit Facility [Member] | Syndicate Bank Group led by Bank of America [Member] | Amended and Restated RCA [Member] | Federal Funds Effective Rate [Member]</t>
        </is>
      </c>
    </row>
    <row r="53">
      <c r="A53" s="3" t="inlineStr">
        <is>
          <t>Debt and Available Credit Facilities [Abstract]</t>
        </is>
      </c>
    </row>
    <row r="54">
      <c r="A54" s="4" t="inlineStr">
        <is>
          <t>Margin rate over reference rate used in determining base rate</t>
        </is>
      </c>
      <c r="E54" s="4" t="inlineStr">
        <is>
          <t>0.50%</t>
        </is>
      </c>
    </row>
    <row r="55">
      <c r="A55" s="4" t="inlineStr">
        <is>
          <t>Revolving Credit Facility [Member] | Syndicate Bank Group led by Bank of America [Member] | Amended and Restated RCA [Member] | Eurocurrency Rate [Member]</t>
        </is>
      </c>
    </row>
    <row r="56">
      <c r="A56" s="3" t="inlineStr">
        <is>
          <t>Debt and Available Credit Facilities [Abstract]</t>
        </is>
      </c>
    </row>
    <row r="57">
      <c r="A57" s="4" t="inlineStr">
        <is>
          <t>Margin rate over reference rate used in determining base rate</t>
        </is>
      </c>
      <c r="E57" s="4" t="inlineStr">
        <is>
          <t>1.00%</t>
        </is>
      </c>
    </row>
    <row r="58"/>
    <row r="59">
      <c r="A59" s="4" t="inlineStr">
        <is>
          <t>[1]</t>
        </is>
      </c>
      <c r="B59" s="4" t="inlineStr">
        <is>
          <t>Relates to our term loan A under the Amended and Restated RCA.</t>
        </is>
      </c>
    </row>
    <row r="60">
      <c r="A60" s="4" t="inlineStr">
        <is>
          <t>[2]</t>
        </is>
      </c>
      <c r="B60" s="4" t="inlineStr">
        <is>
          <t>Amounts are shown net of unamortized issuance costs of $0.6 million as of January 31, 2021 and $0.7 million as of April 30, 2020.</t>
        </is>
      </c>
    </row>
  </sheetData>
  <mergeCells count="6">
    <mergeCell ref="A1:B2"/>
    <mergeCell ref="C1:D1"/>
    <mergeCell ref="E1:F1"/>
    <mergeCell ref="A58:H58"/>
    <mergeCell ref="B59:H59"/>
    <mergeCell ref="B60:H6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rivative Instruments and Hedging Activities (Details) $ in Thousands, € in Millions</t>
        </is>
      </c>
      <c r="B1" s="2" t="inlineStr">
        <is>
          <t>3 Months Ended</t>
        </is>
      </c>
      <c r="D1" s="2" t="inlineStr">
        <is>
          <t>9 Months Ended</t>
        </is>
      </c>
    </row>
    <row r="2">
      <c r="B2" s="2" t="inlineStr">
        <is>
          <t>Jan. 31, 2021USD ($)</t>
        </is>
      </c>
      <c r="C2" s="2" t="inlineStr">
        <is>
          <t>Jan. 31, 2020USD ($)</t>
        </is>
      </c>
      <c r="D2" s="2" t="inlineStr">
        <is>
          <t>Jan. 31, 2021USD ($)</t>
        </is>
      </c>
      <c r="E2" s="2" t="inlineStr">
        <is>
          <t>Jan. 31, 2020USD ($)</t>
        </is>
      </c>
      <c r="F2" s="2" t="inlineStr">
        <is>
          <t>Jan. 31, 2021EUR (€)</t>
        </is>
      </c>
      <c r="G2" s="2" t="inlineStr">
        <is>
          <t>Apr. 30, 2020USD ($)</t>
        </is>
      </c>
    </row>
    <row r="3">
      <c r="A3" s="3" t="inlineStr">
        <is>
          <t>Derivative Instruments and Hedging Activities [Abstract]</t>
        </is>
      </c>
    </row>
    <row r="4">
      <c r="A4" s="4" t="inlineStr">
        <is>
          <t>Total debt outstanding</t>
        </is>
      </c>
      <c r="B4" s="6" t="n">
        <v>960741</v>
      </c>
      <c r="D4" s="6" t="n">
        <v>960741</v>
      </c>
      <c r="G4" s="6" t="n">
        <v>775025</v>
      </c>
    </row>
    <row r="5">
      <c r="A5" s="4" t="inlineStr">
        <is>
          <t>Unamortized debt issuance costs</t>
        </is>
      </c>
      <c r="B5" s="5" t="n">
        <v>600</v>
      </c>
      <c r="D5" s="5" t="n">
        <v>600</v>
      </c>
    </row>
    <row r="6">
      <c r="A6" s="4" t="inlineStr">
        <is>
          <t>Variable rate loans outstanding</t>
        </is>
      </c>
      <c r="B6" s="5" t="n">
        <v>961300</v>
      </c>
      <c r="D6" s="5" t="n">
        <v>961300</v>
      </c>
    </row>
    <row r="7">
      <c r="A7" s="4" t="inlineStr">
        <is>
          <t>Interest Rate Swaps [Member] | Cash Flow Hedging [Member]</t>
        </is>
      </c>
    </row>
    <row r="8">
      <c r="A8" s="3" t="inlineStr">
        <is>
          <t>Derivative Instruments and Hedging Activities [Abstract]</t>
        </is>
      </c>
    </row>
    <row r="9">
      <c r="A9" s="4" t="inlineStr">
        <is>
          <t>Notional amount of derivative liability</t>
        </is>
      </c>
      <c r="B9" s="5" t="n">
        <v>300000</v>
      </c>
      <c r="D9" s="5" t="n">
        <v>300000</v>
      </c>
      <c r="G9" s="5" t="n">
        <v>300000</v>
      </c>
    </row>
    <row r="10">
      <c r="A10" s="4" t="inlineStr">
        <is>
          <t>Interest Rate Swaps [Member] | Designated as Hedging Instrument [Member] | Cash Flow Hedging [Member] | Interest Expense [Member]</t>
        </is>
      </c>
    </row>
    <row r="11">
      <c r="A11" s="3" t="inlineStr">
        <is>
          <t>Derivative Instruments and Hedging Activities [Abstract]</t>
        </is>
      </c>
    </row>
    <row r="12">
      <c r="A12" s="4" t="inlineStr">
        <is>
          <t>Net gain (losses) reclassified from Accumulated Other Comprehensive Loss</t>
        </is>
      </c>
      <c r="B12" s="5" t="n">
        <v>-1000</v>
      </c>
      <c r="C12" s="6" t="n">
        <v>100</v>
      </c>
      <c r="D12" s="5" t="n">
        <v>-2800</v>
      </c>
      <c r="E12" s="6" t="n">
        <v>600</v>
      </c>
    </row>
    <row r="13">
      <c r="A13" s="4" t="inlineStr">
        <is>
          <t>Interest Rate Swaps [Member] | Recurring [Member] | Level 2 [Member] | Designated as Hedging Instrument [Member] | Cash Flow Hedging [Member]</t>
        </is>
      </c>
    </row>
    <row r="14">
      <c r="A14" s="3" t="inlineStr">
        <is>
          <t>Derivative Instruments and Hedging Activities [Abstract]</t>
        </is>
      </c>
    </row>
    <row r="15">
      <c r="A15" s="4" t="inlineStr">
        <is>
          <t>Assets fair value of derivative instrument</t>
        </is>
      </c>
      <c r="B15" s="5" t="n">
        <v>6500</v>
      </c>
      <c r="D15" s="5" t="n">
        <v>6500</v>
      </c>
      <c r="G15" s="6" t="n">
        <v>8300</v>
      </c>
    </row>
    <row r="16">
      <c r="A16" s="4" t="inlineStr">
        <is>
          <t>Forward Exchange Contracts [Member] | Not Designated as Hedging Instrument [Member]</t>
        </is>
      </c>
    </row>
    <row r="17">
      <c r="A17" s="3" t="inlineStr">
        <is>
          <t>Derivative Instruments and Hedging Activities [Abstract]</t>
        </is>
      </c>
    </row>
    <row r="18">
      <c r="A18" s="4" t="inlineStr">
        <is>
          <t>Open derivative contract</t>
        </is>
      </c>
      <c r="B18" s="6" t="n">
        <v>38800</v>
      </c>
      <c r="D18" s="6" t="n">
        <v>38800</v>
      </c>
      <c r="F18" s="12" t="n">
        <v>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ock and Changes in Capital Accounts, Share Repurchases (Details) - $ / share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Class A [Member]</t>
        </is>
      </c>
    </row>
    <row r="4">
      <c r="A4" s="3" t="inlineStr">
        <is>
          <t>Share Repurchases [Abstract]</t>
        </is>
      </c>
    </row>
    <row r="5">
      <c r="A5" s="4" t="inlineStr">
        <is>
          <t>Shares repurchased (in shares)</t>
        </is>
      </c>
      <c r="B5" s="5" t="n">
        <v>146</v>
      </c>
      <c r="C5" s="5" t="n">
        <v>205</v>
      </c>
      <c r="D5" s="5" t="n">
        <v>146</v>
      </c>
      <c r="E5" s="5" t="n">
        <v>757</v>
      </c>
    </row>
    <row r="6">
      <c r="A6" s="4" t="inlineStr">
        <is>
          <t>Average Price (in dollars per share)</t>
        </is>
      </c>
      <c r="B6" s="7" t="n">
        <v>48.09</v>
      </c>
      <c r="C6" s="7" t="n">
        <v>48.69</v>
      </c>
      <c r="D6" s="7" t="n">
        <v>48.09</v>
      </c>
      <c r="E6" s="7" t="n">
        <v>46.22</v>
      </c>
    </row>
    <row r="7">
      <c r="A7" s="4" t="inlineStr">
        <is>
          <t>Class B [Member]</t>
        </is>
      </c>
    </row>
    <row r="8">
      <c r="A8" s="3" t="inlineStr">
        <is>
          <t>Share Repurchases [Abstract]</t>
        </is>
      </c>
    </row>
    <row r="9">
      <c r="A9" s="4" t="inlineStr">
        <is>
          <t>Shares repurchased (in shares)</t>
        </is>
      </c>
      <c r="B9" s="5" t="n">
        <v>1</v>
      </c>
      <c r="C9" s="5" t="n">
        <v>0</v>
      </c>
      <c r="D9" s="5" t="n">
        <v>1</v>
      </c>
      <c r="E9" s="5" t="n">
        <v>0</v>
      </c>
    </row>
    <row r="10">
      <c r="A10" s="4" t="inlineStr">
        <is>
          <t>Average Price (in dollars per share)</t>
        </is>
      </c>
      <c r="B10" s="7" t="n">
        <v>48.09</v>
      </c>
      <c r="C10" s="7" t="n">
        <v>48.69</v>
      </c>
      <c r="D10" s="7" t="n">
        <v>48.09</v>
      </c>
      <c r="E10" s="7" t="n">
        <v>46.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NAUDITED - USD ($) $ in Thousands</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row>
    <row r="3">
      <c r="A3" s="3" t="inlineStr">
        <is>
          <t>Operating Activities</t>
        </is>
      </c>
    </row>
    <row r="4">
      <c r="A4" s="4" t="inlineStr">
        <is>
          <t>Net income</t>
        </is>
      </c>
      <c r="B4" s="6" t="n">
        <v>22161</v>
      </c>
      <c r="C4" s="6" t="n">
        <v>35443</v>
      </c>
      <c r="D4" s="6" t="n">
        <v>106927</v>
      </c>
      <c r="E4" s="6" t="n">
        <v>83757</v>
      </c>
    </row>
    <row r="5">
      <c r="A5" s="3" t="inlineStr">
        <is>
          <t>Adjustments to reconcile net income to net cash provided by operating activities:</t>
        </is>
      </c>
    </row>
    <row r="6">
      <c r="A6" s="4" t="inlineStr">
        <is>
          <t>Amortization of intangibles</t>
        </is>
      </c>
      <c r="B6" s="5" t="n">
        <v>19032</v>
      </c>
      <c r="C6" s="5" t="n">
        <v>15732</v>
      </c>
      <c r="D6" s="5" t="n">
        <v>53089</v>
      </c>
      <c r="E6" s="5" t="n">
        <v>45722</v>
      </c>
    </row>
    <row r="7">
      <c r="A7" s="4" t="inlineStr">
        <is>
          <t>Amortization of product development assets</t>
        </is>
      </c>
      <c r="D7" s="5" t="n">
        <v>25323</v>
      </c>
      <c r="E7" s="5" t="n">
        <v>26653</v>
      </c>
    </row>
    <row r="8">
      <c r="A8" s="4" t="inlineStr">
        <is>
          <t>Depreciation and amortization of technology, property and equipment</t>
        </is>
      </c>
      <c r="D8" s="5" t="n">
        <v>68841</v>
      </c>
      <c r="E8" s="5" t="n">
        <v>56163</v>
      </c>
    </row>
    <row r="9">
      <c r="A9" s="4" t="inlineStr">
        <is>
          <t>Restructuring and related charges</t>
        </is>
      </c>
      <c r="B9" s="5" t="n">
        <v>20675</v>
      </c>
      <c r="C9" s="5" t="n">
        <v>3298</v>
      </c>
      <c r="D9" s="5" t="n">
        <v>24813</v>
      </c>
      <c r="E9" s="5" t="n">
        <v>18034</v>
      </c>
    </row>
    <row r="10">
      <c r="A10" s="4" t="inlineStr">
        <is>
          <t>Stock-based compensation expense</t>
        </is>
      </c>
      <c r="B10" s="5" t="n">
        <v>5600</v>
      </c>
      <c r="C10" s="5" t="n">
        <v>5400</v>
      </c>
      <c r="D10" s="5" t="n">
        <v>14744</v>
      </c>
      <c r="E10" s="5" t="n">
        <v>15662</v>
      </c>
    </row>
    <row r="11">
      <c r="A11" s="4" t="inlineStr">
        <is>
          <t>Employee retirement plan expense</t>
        </is>
      </c>
      <c r="D11" s="5" t="n">
        <v>9080</v>
      </c>
      <c r="E11" s="5" t="n">
        <v>4771</v>
      </c>
    </row>
    <row r="12">
      <c r="A12" s="4" t="inlineStr">
        <is>
          <t>Royalty advances</t>
        </is>
      </c>
      <c r="D12" s="5" t="n">
        <v>-101534</v>
      </c>
      <c r="E12" s="5" t="n">
        <v>-96618</v>
      </c>
    </row>
    <row r="13">
      <c r="A13" s="4" t="inlineStr">
        <is>
          <t>Earned royalty advances</t>
        </is>
      </c>
      <c r="D13" s="5" t="n">
        <v>101163</v>
      </c>
      <c r="E13" s="5" t="n">
        <v>90320</v>
      </c>
    </row>
    <row r="14">
      <c r="A14" s="4" t="inlineStr">
        <is>
          <t>Foreign exchange transaction losses</t>
        </is>
      </c>
      <c r="B14" s="5" t="n">
        <v>5694</v>
      </c>
      <c r="C14" s="5" t="n">
        <v>1745</v>
      </c>
      <c r="D14" s="5" t="n">
        <v>6473</v>
      </c>
      <c r="E14" s="5" t="n">
        <v>1761</v>
      </c>
    </row>
    <row r="15">
      <c r="A15" s="4" t="inlineStr">
        <is>
          <t>Other non-cash charges</t>
        </is>
      </c>
      <c r="D15" s="5" t="n">
        <v>29256</v>
      </c>
      <c r="E15" s="5" t="n">
        <v>17506</v>
      </c>
    </row>
    <row r="16">
      <c r="A16" s="4" t="inlineStr">
        <is>
          <t>Net change in operating assets and liabilities</t>
        </is>
      </c>
      <c r="D16" s="5" t="n">
        <v>-183349</v>
      </c>
      <c r="E16" s="5" t="n">
        <v>-174844</v>
      </c>
    </row>
    <row r="17">
      <c r="A17" s="4" t="inlineStr">
        <is>
          <t>Net Cash Provided by Operating Activities</t>
        </is>
      </c>
      <c r="D17" s="5" t="n">
        <v>154826</v>
      </c>
      <c r="E17" s="5" t="n">
        <v>88887</v>
      </c>
    </row>
    <row r="18">
      <c r="A18" s="3" t="inlineStr">
        <is>
          <t>Investing Activities</t>
        </is>
      </c>
    </row>
    <row r="19">
      <c r="A19" s="4" t="inlineStr">
        <is>
          <t>Product development spending</t>
        </is>
      </c>
      <c r="D19" s="5" t="n">
        <v>-17103</v>
      </c>
      <c r="E19" s="5" t="n">
        <v>-17770</v>
      </c>
    </row>
    <row r="20">
      <c r="A20" s="4" t="inlineStr">
        <is>
          <t>Additions to technology, property and equipment</t>
        </is>
      </c>
      <c r="D20" s="5" t="n">
        <v>-58176</v>
      </c>
      <c r="E20" s="5" t="n">
        <v>-65924</v>
      </c>
    </row>
    <row r="21">
      <c r="A21" s="4" t="inlineStr">
        <is>
          <t>Businesses acquired in purchase transactions, net of cash acquired</t>
        </is>
      </c>
      <c r="D21" s="5" t="n">
        <v>-298590</v>
      </c>
      <c r="E21" s="5" t="n">
        <v>-200642</v>
      </c>
    </row>
    <row r="22">
      <c r="A22" s="4" t="inlineStr">
        <is>
          <t>Acquisitions of publication rights and other</t>
        </is>
      </c>
      <c r="D22" s="5" t="n">
        <v>-18524</v>
      </c>
      <c r="E22" s="5" t="n">
        <v>-1548</v>
      </c>
    </row>
    <row r="23">
      <c r="A23" s="4" t="inlineStr">
        <is>
          <t>Net Cash Used In Investing Activities</t>
        </is>
      </c>
      <c r="D23" s="5" t="n">
        <v>-392393</v>
      </c>
      <c r="E23" s="5" t="n">
        <v>-285884</v>
      </c>
    </row>
    <row r="24">
      <c r="A24" s="3" t="inlineStr">
        <is>
          <t>Financing Activities</t>
        </is>
      </c>
    </row>
    <row r="25">
      <c r="A25" s="4" t="inlineStr">
        <is>
          <t>Repayment of long-term debt</t>
        </is>
      </c>
      <c r="D25" s="5" t="n">
        <v>-452927</v>
      </c>
      <c r="E25" s="5" t="n">
        <v>-253006</v>
      </c>
    </row>
    <row r="26">
      <c r="A26" s="4" t="inlineStr">
        <is>
          <t>Borrowing of long-term debt</t>
        </is>
      </c>
      <c r="D26" s="5" t="n">
        <v>627097</v>
      </c>
      <c r="E26" s="5" t="n">
        <v>572423</v>
      </c>
    </row>
    <row r="27">
      <c r="A27" s="4" t="inlineStr">
        <is>
          <t>Payment of debt issuance costs</t>
        </is>
      </c>
      <c r="D27" s="5" t="n">
        <v>0</v>
      </c>
      <c r="E27" s="5" t="n">
        <v>-4006</v>
      </c>
    </row>
    <row r="28">
      <c r="A28" s="4" t="inlineStr">
        <is>
          <t>Purchase of treasury shares</t>
        </is>
      </c>
      <c r="D28" s="5" t="n">
        <v>-7063</v>
      </c>
      <c r="E28" s="5" t="n">
        <v>-35000</v>
      </c>
    </row>
    <row r="29">
      <c r="A29" s="4" t="inlineStr">
        <is>
          <t>Change in book overdrafts</t>
        </is>
      </c>
      <c r="D29" s="5" t="n">
        <v>7929</v>
      </c>
      <c r="E29" s="5" t="n">
        <v>-301</v>
      </c>
    </row>
    <row r="30">
      <c r="A30" s="4" t="inlineStr">
        <is>
          <t>Cash dividends</t>
        </is>
      </c>
      <c r="D30" s="5" t="n">
        <v>-57802</v>
      </c>
      <c r="E30" s="5" t="n">
        <v>-57632</v>
      </c>
    </row>
    <row r="31">
      <c r="A31" s="4" t="inlineStr">
        <is>
          <t>Impact of tax withholding on stock-based compensation and other</t>
        </is>
      </c>
      <c r="D31" s="5" t="n">
        <v>-1391</v>
      </c>
      <c r="E31" s="5" t="n">
        <v>-1596</v>
      </c>
    </row>
    <row r="32">
      <c r="A32" s="4" t="inlineStr">
        <is>
          <t>Net Cash Provided By Financing Activities</t>
        </is>
      </c>
      <c r="D32" s="5" t="n">
        <v>115843</v>
      </c>
      <c r="E32" s="5" t="n">
        <v>220882</v>
      </c>
    </row>
    <row r="33">
      <c r="A33" s="4" t="inlineStr">
        <is>
          <t>Effects of Exchange Rate Changes on Cash, Cash Equivalents, and Restricted Cash</t>
        </is>
      </c>
      <c r="D33" s="5" t="n">
        <v>10631</v>
      </c>
      <c r="E33" s="5" t="n">
        <v>530</v>
      </c>
    </row>
    <row r="34">
      <c r="A34" s="3" t="inlineStr">
        <is>
          <t>Cash Reconciliation:</t>
        </is>
      </c>
    </row>
    <row r="35">
      <c r="A35" s="4" t="inlineStr">
        <is>
          <t>Cash and Cash Equivalents</t>
        </is>
      </c>
      <c r="D35" s="5" t="n">
        <v>202464</v>
      </c>
      <c r="E35" s="5" t="n">
        <v>92890</v>
      </c>
      <c r="F35" s="6" t="n">
        <v>92890</v>
      </c>
    </row>
    <row r="36">
      <c r="A36" s="4" t="inlineStr">
        <is>
          <t>Restricted cash included in Prepaid expenses and other current assets</t>
        </is>
      </c>
      <c r="D36" s="5" t="n">
        <v>583</v>
      </c>
      <c r="E36" s="5" t="n">
        <v>658</v>
      </c>
      <c r="F36" s="5" t="n">
        <v>658</v>
      </c>
    </row>
    <row r="37">
      <c r="A37" s="4" t="inlineStr">
        <is>
          <t>Balance at Beginning of Period</t>
        </is>
      </c>
      <c r="D37" s="5" t="n">
        <v>203047</v>
      </c>
      <c r="E37" s="5" t="n">
        <v>93548</v>
      </c>
      <c r="F37" s="5" t="n">
        <v>93548</v>
      </c>
    </row>
    <row r="38">
      <c r="A38" s="4" t="inlineStr">
        <is>
          <t>(Decrease)/Increase for the Period</t>
        </is>
      </c>
      <c r="D38" s="5" t="n">
        <v>-111093</v>
      </c>
      <c r="E38" s="5" t="n">
        <v>24415</v>
      </c>
    </row>
    <row r="39">
      <c r="A39" s="4" t="inlineStr">
        <is>
          <t>Cash and cash equivalents</t>
        </is>
      </c>
      <c r="B39" s="5" t="n">
        <v>91321</v>
      </c>
      <c r="C39" s="5" t="n">
        <v>117355</v>
      </c>
      <c r="D39" s="5" t="n">
        <v>91321</v>
      </c>
      <c r="E39" s="5" t="n">
        <v>117355</v>
      </c>
      <c r="F39" s="5" t="n">
        <v>202464</v>
      </c>
    </row>
    <row r="40">
      <c r="A40" s="4" t="inlineStr">
        <is>
          <t>Restricted cash included in Prepaid expenses and other current assets</t>
        </is>
      </c>
      <c r="B40" s="5" t="n">
        <v>633</v>
      </c>
      <c r="C40" s="5" t="n">
        <v>608</v>
      </c>
      <c r="D40" s="5" t="n">
        <v>633</v>
      </c>
      <c r="E40" s="5" t="n">
        <v>608</v>
      </c>
      <c r="F40" s="5" t="n">
        <v>583</v>
      </c>
    </row>
    <row r="41">
      <c r="A41" s="4" t="inlineStr">
        <is>
          <t>Balance at End of Period</t>
        </is>
      </c>
      <c r="B41" s="6" t="n">
        <v>91954</v>
      </c>
      <c r="C41" s="6" t="n">
        <v>117963</v>
      </c>
      <c r="D41" s="5" t="n">
        <v>91954</v>
      </c>
      <c r="E41" s="5" t="n">
        <v>117963</v>
      </c>
      <c r="F41" s="6" t="n">
        <v>203047</v>
      </c>
    </row>
    <row r="42">
      <c r="A42" s="3" t="inlineStr">
        <is>
          <t>Cash Paid During the Period for:</t>
        </is>
      </c>
    </row>
    <row r="43">
      <c r="A43" s="4" t="inlineStr">
        <is>
          <t>Interest</t>
        </is>
      </c>
      <c r="D43" s="5" t="n">
        <v>12697</v>
      </c>
      <c r="E43" s="5" t="n">
        <v>18292</v>
      </c>
    </row>
    <row r="44">
      <c r="A44" s="4" t="inlineStr">
        <is>
          <t>Income taxes, net of refunds</t>
        </is>
      </c>
      <c r="D44" s="6" t="n">
        <v>46148</v>
      </c>
      <c r="E44" s="6" t="n">
        <v>3939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Capital Stock and Changes in Capital Accounts, Dividends (Details) - USD ($) $ / shares in Units, $ in Thousands</t>
        </is>
      </c>
      <c r="B1" s="2" t="inlineStr">
        <is>
          <t>Jan. 13, 2021</t>
        </is>
      </c>
      <c r="C1" s="2" t="inlineStr">
        <is>
          <t>Oct. 21, 2020</t>
        </is>
      </c>
      <c r="D1" s="2" t="inlineStr">
        <is>
          <t>Jul. 22, 2020</t>
        </is>
      </c>
      <c r="E1" s="2" t="inlineStr">
        <is>
          <t>Jan. 31, 2021</t>
        </is>
      </c>
      <c r="F1" s="2" t="inlineStr">
        <is>
          <t>Jan. 31, 2020</t>
        </is>
      </c>
      <c r="G1" s="2" t="inlineStr">
        <is>
          <t>Jan. 31, 2021</t>
        </is>
      </c>
      <c r="H1" s="2" t="inlineStr">
        <is>
          <t>Jan. 31, 2020</t>
        </is>
      </c>
    </row>
    <row r="2">
      <c r="A2" s="3" t="inlineStr">
        <is>
          <t>Cash Dividends [Abstract]</t>
        </is>
      </c>
    </row>
    <row r="3">
      <c r="A3" s="4" t="inlineStr">
        <is>
          <t>Total Dividend</t>
        </is>
      </c>
      <c r="G3" s="6" t="n">
        <v>57802</v>
      </c>
      <c r="H3" s="6" t="n">
        <v>57632</v>
      </c>
    </row>
    <row r="4">
      <c r="A4" s="4" t="inlineStr">
        <is>
          <t>Class A [Member]</t>
        </is>
      </c>
    </row>
    <row r="5">
      <c r="A5" s="3" t="inlineStr">
        <is>
          <t>Cash Dividends [Abstract]</t>
        </is>
      </c>
    </row>
    <row r="6">
      <c r="A6" s="4" t="inlineStr">
        <is>
          <t>Quarterly Cash Dividend (in dollars per share)</t>
        </is>
      </c>
      <c r="E6" s="8" t="n">
        <v>0.3425</v>
      </c>
      <c r="F6" s="7" t="n">
        <v>0.34</v>
      </c>
      <c r="G6" s="8" t="n">
        <v>1.0275</v>
      </c>
      <c r="H6" s="7" t="n">
        <v>1.02</v>
      </c>
    </row>
    <row r="7">
      <c r="A7" s="4" t="inlineStr">
        <is>
          <t>Class B [Member]</t>
        </is>
      </c>
    </row>
    <row r="8">
      <c r="A8" s="3" t="inlineStr">
        <is>
          <t>Cash Dividends [Abstract]</t>
        </is>
      </c>
    </row>
    <row r="9">
      <c r="A9" s="4" t="inlineStr">
        <is>
          <t>Quarterly Cash Dividend (in dollars per share)</t>
        </is>
      </c>
      <c r="E9" s="8" t="n">
        <v>0.3425</v>
      </c>
      <c r="F9" s="7" t="n">
        <v>0.34</v>
      </c>
      <c r="G9" s="8" t="n">
        <v>1.0275</v>
      </c>
      <c r="H9" s="7" t="n">
        <v>1.02</v>
      </c>
    </row>
    <row r="10">
      <c r="A10" s="4" t="inlineStr">
        <is>
          <t>Dividend Declared in Q1 2021 [Member] | Class A [Member]</t>
        </is>
      </c>
    </row>
    <row r="11">
      <c r="A11" s="3" t="inlineStr">
        <is>
          <t>Cash Dividends [Abstract]</t>
        </is>
      </c>
    </row>
    <row r="12">
      <c r="A12" s="4" t="inlineStr">
        <is>
          <t>Date of Declaration by Board of Directors</t>
        </is>
      </c>
      <c r="G12" s="4" t="inlineStr">
        <is>
          <t>Jun. 25,
		2020</t>
        </is>
      </c>
    </row>
    <row r="13">
      <c r="A13" s="4" t="inlineStr">
        <is>
          <t>Quarterly Cash Dividend (in dollars per share)</t>
        </is>
      </c>
      <c r="G13" s="8" t="n">
        <v>0.3425</v>
      </c>
    </row>
    <row r="14">
      <c r="A14" s="4" t="inlineStr">
        <is>
          <t>Total Dividend</t>
        </is>
      </c>
      <c r="D14" s="6" t="n">
        <v>19200</v>
      </c>
    </row>
    <row r="15">
      <c r="A15" s="4" t="inlineStr">
        <is>
          <t>Dividend Paid Date</t>
        </is>
      </c>
      <c r="G15" s="4" t="inlineStr">
        <is>
          <t>Jul. 22,
		2020</t>
        </is>
      </c>
    </row>
    <row r="16">
      <c r="A16" s="4" t="inlineStr">
        <is>
          <t>Shareholders of Record as of Date</t>
        </is>
      </c>
      <c r="G16" s="4" t="inlineStr">
        <is>
          <t>Jul. 7,
		2020</t>
        </is>
      </c>
    </row>
    <row r="17">
      <c r="A17" s="4" t="inlineStr">
        <is>
          <t>Dividend Declared in Q1 2021 [Member] | Class B [Member]</t>
        </is>
      </c>
    </row>
    <row r="18">
      <c r="A18" s="3" t="inlineStr">
        <is>
          <t>Cash Dividends [Abstract]</t>
        </is>
      </c>
    </row>
    <row r="19">
      <c r="A19" s="4" t="inlineStr">
        <is>
          <t>Date of Declaration by Board of Directors</t>
        </is>
      </c>
      <c r="G19" s="4" t="inlineStr">
        <is>
          <t>Jun. 25,
		2020</t>
        </is>
      </c>
    </row>
    <row r="20">
      <c r="A20" s="4" t="inlineStr">
        <is>
          <t>Quarterly Cash Dividend (in dollars per share)</t>
        </is>
      </c>
      <c r="G20" s="8" t="n">
        <v>0.3425</v>
      </c>
    </row>
    <row r="21">
      <c r="A21" s="4" t="inlineStr">
        <is>
          <t>Total Dividend</t>
        </is>
      </c>
      <c r="D21" s="6" t="n">
        <v>19200</v>
      </c>
    </row>
    <row r="22">
      <c r="A22" s="4" t="inlineStr">
        <is>
          <t>Dividend Paid Date</t>
        </is>
      </c>
      <c r="G22" s="4" t="inlineStr">
        <is>
          <t>Jul. 22,
		2020</t>
        </is>
      </c>
    </row>
    <row r="23">
      <c r="A23" s="4" t="inlineStr">
        <is>
          <t>Shareholders of Record as of Date</t>
        </is>
      </c>
      <c r="G23" s="4" t="inlineStr">
        <is>
          <t>Jul. 7,
		2020</t>
        </is>
      </c>
    </row>
    <row r="24">
      <c r="A24" s="4" t="inlineStr">
        <is>
          <t>Dividend Declared in Q2 2021 [Member] | Class A [Member]</t>
        </is>
      </c>
    </row>
    <row r="25">
      <c r="A25" s="3" t="inlineStr">
        <is>
          <t>Cash Dividends [Abstract]</t>
        </is>
      </c>
    </row>
    <row r="26">
      <c r="A26" s="4" t="inlineStr">
        <is>
          <t>Date of Declaration by Board of Directors</t>
        </is>
      </c>
      <c r="G26" s="4" t="inlineStr">
        <is>
          <t>Sep. 23,
		2020</t>
        </is>
      </c>
    </row>
    <row r="27">
      <c r="A27" s="4" t="inlineStr">
        <is>
          <t>Quarterly Cash Dividend (in dollars per share)</t>
        </is>
      </c>
      <c r="G27" s="8" t="n">
        <v>0.3425</v>
      </c>
    </row>
    <row r="28">
      <c r="A28" s="4" t="inlineStr">
        <is>
          <t>Total Dividend</t>
        </is>
      </c>
      <c r="C28" s="6" t="n">
        <v>19200</v>
      </c>
    </row>
    <row r="29">
      <c r="A29" s="4" t="inlineStr">
        <is>
          <t>Dividend Paid Date</t>
        </is>
      </c>
      <c r="G29" s="4" t="inlineStr">
        <is>
          <t>Oct. 21,
		2020</t>
        </is>
      </c>
    </row>
    <row r="30">
      <c r="A30" s="4" t="inlineStr">
        <is>
          <t>Shareholders of Record as of Date</t>
        </is>
      </c>
      <c r="G30" s="4" t="inlineStr">
        <is>
          <t>Oct. 6,
		2020</t>
        </is>
      </c>
    </row>
    <row r="31">
      <c r="A31" s="4" t="inlineStr">
        <is>
          <t>Dividend Declared in Q2 2021 [Member] | Class B [Member]</t>
        </is>
      </c>
    </row>
    <row r="32">
      <c r="A32" s="3" t="inlineStr">
        <is>
          <t>Cash Dividends [Abstract]</t>
        </is>
      </c>
    </row>
    <row r="33">
      <c r="A33" s="4" t="inlineStr">
        <is>
          <t>Date of Declaration by Board of Directors</t>
        </is>
      </c>
      <c r="G33" s="4" t="inlineStr">
        <is>
          <t>Sep. 23,
		2020</t>
        </is>
      </c>
    </row>
    <row r="34">
      <c r="A34" s="4" t="inlineStr">
        <is>
          <t>Quarterly Cash Dividend (in dollars per share)</t>
        </is>
      </c>
      <c r="G34" s="8" t="n">
        <v>0.3425</v>
      </c>
    </row>
    <row r="35">
      <c r="A35" s="4" t="inlineStr">
        <is>
          <t>Total Dividend</t>
        </is>
      </c>
      <c r="C35" s="6" t="n">
        <v>19200</v>
      </c>
    </row>
    <row r="36">
      <c r="A36" s="4" t="inlineStr">
        <is>
          <t>Dividend Paid Date</t>
        </is>
      </c>
      <c r="G36" s="4" t="inlineStr">
        <is>
          <t>Oct. 21,
		2020</t>
        </is>
      </c>
    </row>
    <row r="37">
      <c r="A37" s="4" t="inlineStr">
        <is>
          <t>Shareholders of Record as of Date</t>
        </is>
      </c>
      <c r="G37" s="4" t="inlineStr">
        <is>
          <t>Oct. 6,
		2020</t>
        </is>
      </c>
    </row>
    <row r="38">
      <c r="A38" s="4" t="inlineStr">
        <is>
          <t>Dividend Declared in Q3 2021 [Member] | Class A [Member]</t>
        </is>
      </c>
    </row>
    <row r="39">
      <c r="A39" s="3" t="inlineStr">
        <is>
          <t>Cash Dividends [Abstract]</t>
        </is>
      </c>
    </row>
    <row r="40">
      <c r="A40" s="4" t="inlineStr">
        <is>
          <t>Date of Declaration by Board of Directors</t>
        </is>
      </c>
      <c r="G40" s="4" t="inlineStr">
        <is>
          <t>Dec. 16,
		2020</t>
        </is>
      </c>
    </row>
    <row r="41">
      <c r="A41" s="4" t="inlineStr">
        <is>
          <t>Quarterly Cash Dividend (in dollars per share)</t>
        </is>
      </c>
      <c r="G41" s="8" t="n">
        <v>0.3425</v>
      </c>
    </row>
    <row r="42">
      <c r="A42" s="4" t="inlineStr">
        <is>
          <t>Total Dividend</t>
        </is>
      </c>
      <c r="B42" s="6" t="n">
        <v>19200</v>
      </c>
    </row>
    <row r="43">
      <c r="A43" s="4" t="inlineStr">
        <is>
          <t>Dividend Paid Date</t>
        </is>
      </c>
      <c r="G43" s="4" t="inlineStr">
        <is>
          <t>Jan. 13,
		2021</t>
        </is>
      </c>
    </row>
    <row r="44">
      <c r="A44" s="4" t="inlineStr">
        <is>
          <t>Shareholders of Record as of Date</t>
        </is>
      </c>
      <c r="G44" s="4" t="inlineStr">
        <is>
          <t>Dec. 30,
		2020</t>
        </is>
      </c>
    </row>
    <row r="45">
      <c r="A45" s="4" t="inlineStr">
        <is>
          <t>Dividend Declared in Q3 2021 [Member] | Class B [Member]</t>
        </is>
      </c>
    </row>
    <row r="46">
      <c r="A46" s="3" t="inlineStr">
        <is>
          <t>Cash Dividends [Abstract]</t>
        </is>
      </c>
    </row>
    <row r="47">
      <c r="A47" s="4" t="inlineStr">
        <is>
          <t>Date of Declaration by Board of Directors</t>
        </is>
      </c>
      <c r="G47" s="4" t="inlineStr">
        <is>
          <t>Dec. 16,
		2020</t>
        </is>
      </c>
    </row>
    <row r="48">
      <c r="A48" s="4" t="inlineStr">
        <is>
          <t>Quarterly Cash Dividend (in dollars per share)</t>
        </is>
      </c>
      <c r="G48" s="8" t="n">
        <v>0.3425</v>
      </c>
    </row>
    <row r="49">
      <c r="A49" s="4" t="inlineStr">
        <is>
          <t>Total Dividend</t>
        </is>
      </c>
      <c r="B49" s="6" t="n">
        <v>19200</v>
      </c>
    </row>
    <row r="50">
      <c r="A50" s="4" t="inlineStr">
        <is>
          <t>Dividend Paid Date</t>
        </is>
      </c>
      <c r="G50" s="4" t="inlineStr">
        <is>
          <t>Jan. 13,
		2021</t>
        </is>
      </c>
    </row>
    <row r="51">
      <c r="A51" s="4" t="inlineStr">
        <is>
          <t>Shareholders of Record as of Date</t>
        </is>
      </c>
      <c r="G51" s="4" t="inlineStr">
        <is>
          <t>Dec. 30,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Changes in Capital Accounts, Changes in Common Stock (Details) - shares shares in Thousands</t>
        </is>
      </c>
      <c r="B1" s="2" t="inlineStr">
        <is>
          <t>9 Months Ended</t>
        </is>
      </c>
    </row>
    <row r="2">
      <c r="B2" s="2" t="inlineStr">
        <is>
          <t>Jan. 31, 2021</t>
        </is>
      </c>
      <c r="C2" s="2" t="inlineStr">
        <is>
          <t>Jan. 31, 2020</t>
        </is>
      </c>
    </row>
    <row r="3">
      <c r="A3" s="4" t="inlineStr">
        <is>
          <t>Class A [Member]</t>
        </is>
      </c>
    </row>
    <row r="4">
      <c r="A4" s="3" t="inlineStr">
        <is>
          <t>Changes in Common Stock [Abstract]</t>
        </is>
      </c>
    </row>
    <row r="5">
      <c r="A5" s="4" t="inlineStr">
        <is>
          <t>Number of shares, beginning of year (in shares)</t>
        </is>
      </c>
      <c r="B5" s="5" t="n">
        <v>70166</v>
      </c>
      <c r="C5" s="5" t="n">
        <v>70127</v>
      </c>
    </row>
    <row r="6">
      <c r="A6" s="4" t="inlineStr">
        <is>
          <t>Common stock class conversions (in shares)</t>
        </is>
      </c>
      <c r="B6" s="5" t="n">
        <v>42</v>
      </c>
      <c r="C6" s="5" t="n">
        <v>29</v>
      </c>
    </row>
    <row r="7">
      <c r="A7" s="4" t="inlineStr">
        <is>
          <t>Number of shares issued, end of period (in shares)</t>
        </is>
      </c>
      <c r="B7" s="5" t="n">
        <v>70208</v>
      </c>
      <c r="C7" s="5" t="n">
        <v>70156</v>
      </c>
    </row>
    <row r="8">
      <c r="A8" s="3" t="inlineStr">
        <is>
          <t>Changes in Common Stock in Treasury [Abstract]</t>
        </is>
      </c>
    </row>
    <row r="9">
      <c r="A9" s="4" t="inlineStr">
        <is>
          <t>Number of shares held, beginning of year (in shares)</t>
        </is>
      </c>
      <c r="B9" s="5" t="n">
        <v>23405</v>
      </c>
      <c r="C9" s="5" t="n">
        <v>22634</v>
      </c>
    </row>
    <row r="10">
      <c r="A10" s="4" t="inlineStr">
        <is>
          <t>Purchase of treasury shares (in shares)</t>
        </is>
      </c>
      <c r="B10" s="5" t="n">
        <v>146</v>
      </c>
      <c r="C10" s="5" t="n">
        <v>757</v>
      </c>
    </row>
    <row r="11">
      <c r="A11" s="4" t="inlineStr">
        <is>
          <t>Shares issued under the Director Stock Plan to Directors (in shares)</t>
        </is>
      </c>
      <c r="B11" s="5" t="n">
        <v>-6</v>
      </c>
      <c r="C11" s="5" t="n">
        <v>0</v>
      </c>
    </row>
    <row r="12">
      <c r="A12" s="4" t="inlineStr">
        <is>
          <t>Restricted shares, forfeited (in shares)</t>
        </is>
      </c>
      <c r="B12" s="5" t="n">
        <v>0</v>
      </c>
      <c r="C12" s="5" t="n">
        <v>1</v>
      </c>
    </row>
    <row r="13">
      <c r="A13" s="4" t="inlineStr">
        <is>
          <t>Restricted shares issued from exercise of stock options (in shares)</t>
        </is>
      </c>
      <c r="B13" s="5" t="n">
        <v>-33</v>
      </c>
      <c r="C13" s="5" t="n">
        <v>-34</v>
      </c>
    </row>
    <row r="14">
      <c r="A14" s="4" t="inlineStr">
        <is>
          <t>Shares withheld for taxes (in shares)</t>
        </is>
      </c>
      <c r="B14" s="5" t="n">
        <v>70</v>
      </c>
      <c r="C14" s="5" t="n">
        <v>63</v>
      </c>
    </row>
    <row r="15">
      <c r="A15" s="4" t="inlineStr">
        <is>
          <t>Number of shares held, end of period (in shares)</t>
        </is>
      </c>
      <c r="B15" s="5" t="n">
        <v>23394</v>
      </c>
      <c r="C15" s="5" t="n">
        <v>23224</v>
      </c>
    </row>
    <row r="16">
      <c r="A16" s="4" t="inlineStr">
        <is>
          <t>Number of Common Stock outstanding, end of period (in shares)</t>
        </is>
      </c>
      <c r="B16" s="5" t="n">
        <v>46814</v>
      </c>
      <c r="C16" s="5" t="n">
        <v>46932</v>
      </c>
    </row>
    <row r="17">
      <c r="A17" s="4" t="inlineStr">
        <is>
          <t>Class A [Member] | Non-PSU Awards [Member]</t>
        </is>
      </c>
    </row>
    <row r="18">
      <c r="A18" s="3" t="inlineStr">
        <is>
          <t>Changes in Common Stock in Treasury [Abstract]</t>
        </is>
      </c>
    </row>
    <row r="19">
      <c r="A19" s="4" t="inlineStr">
        <is>
          <t>Restricted shares issued under stock-based compensation plans (in shares)</t>
        </is>
      </c>
      <c r="B19" s="5" t="n">
        <v>-100</v>
      </c>
      <c r="C19" s="5" t="n">
        <v>-154</v>
      </c>
    </row>
    <row r="20">
      <c r="A20" s="4" t="inlineStr">
        <is>
          <t>Class A [Member] | PSU Awards [Member]</t>
        </is>
      </c>
    </row>
    <row r="21">
      <c r="A21" s="3" t="inlineStr">
        <is>
          <t>Changes in Common Stock in Treasury [Abstract]</t>
        </is>
      </c>
    </row>
    <row r="22">
      <c r="A22" s="4" t="inlineStr">
        <is>
          <t>Restricted shares issued under stock-based compensation plans (in shares)</t>
        </is>
      </c>
      <c r="B22" s="5" t="n">
        <v>-88</v>
      </c>
      <c r="C22" s="5" t="n">
        <v>-43</v>
      </c>
    </row>
    <row r="23">
      <c r="A23" s="4" t="inlineStr">
        <is>
          <t>Class B [Member]</t>
        </is>
      </c>
    </row>
    <row r="24">
      <c r="A24" s="3" t="inlineStr">
        <is>
          <t>Changes in Common Stock [Abstract]</t>
        </is>
      </c>
    </row>
    <row r="25">
      <c r="A25" s="4" t="inlineStr">
        <is>
          <t>Number of shares, beginning of year (in shares)</t>
        </is>
      </c>
      <c r="B25" s="5" t="n">
        <v>13016</v>
      </c>
      <c r="C25" s="5" t="n">
        <v>13055</v>
      </c>
    </row>
    <row r="26">
      <c r="A26" s="4" t="inlineStr">
        <is>
          <t>Common stock class conversions (in shares)</t>
        </is>
      </c>
      <c r="B26" s="5" t="n">
        <v>-42</v>
      </c>
      <c r="C26" s="5" t="n">
        <v>-29</v>
      </c>
    </row>
    <row r="27">
      <c r="A27" s="4" t="inlineStr">
        <is>
          <t>Number of shares issued, end of period (in shares)</t>
        </is>
      </c>
      <c r="B27" s="5" t="n">
        <v>12974</v>
      </c>
      <c r="C27" s="5" t="n">
        <v>13026</v>
      </c>
    </row>
    <row r="28">
      <c r="A28" s="3" t="inlineStr">
        <is>
          <t>Changes in Common Stock in Treasury [Abstract]</t>
        </is>
      </c>
    </row>
    <row r="29">
      <c r="A29" s="4" t="inlineStr">
        <is>
          <t>Number of shares held, beginning of year (in shares)</t>
        </is>
      </c>
      <c r="B29" s="5" t="n">
        <v>3920</v>
      </c>
      <c r="C29" s="5" t="n">
        <v>3918</v>
      </c>
    </row>
    <row r="30">
      <c r="A30" s="4" t="inlineStr">
        <is>
          <t>Purchase of treasury shares (in shares)</t>
        </is>
      </c>
      <c r="B30" s="5" t="n">
        <v>1</v>
      </c>
      <c r="C30" s="5" t="n">
        <v>0</v>
      </c>
    </row>
    <row r="31">
      <c r="A31" s="4" t="inlineStr">
        <is>
          <t>Number of shares held, end of period (in shares)</t>
        </is>
      </c>
      <c r="B31" s="5" t="n">
        <v>3921</v>
      </c>
      <c r="C31" s="5" t="n">
        <v>3918</v>
      </c>
    </row>
    <row r="32">
      <c r="A32" s="4" t="inlineStr">
        <is>
          <t>Number of Common Stock outstanding, end of period (in shares)</t>
        </is>
      </c>
      <c r="B32" s="5" t="n">
        <v>9053</v>
      </c>
      <c r="C32" s="5" t="n">
        <v>91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Y41"/>
  <sheetViews>
    <sheetView workbookViewId="0">
      <selection activeCell="A1" sqref="A1"/>
    </sheetView>
  </sheetViews>
  <sheetFormatPr baseColWidth="8" defaultRowHeight="15"/>
  <cols>
    <col width="80" customWidth="1" min="1" max="1"/>
    <col width="38" customWidth="1" min="2" max="2"/>
    <col width="38" customWidth="1" min="3" max="3"/>
    <col width="36" customWidth="1" min="4" max="4"/>
    <col width="52" customWidth="1" min="5" max="5"/>
    <col width="52" customWidth="1" min="6" max="6"/>
    <col width="27" customWidth="1" min="7" max="7"/>
    <col width="43" customWidth="1" min="8" max="8"/>
    <col width="43" customWidth="1" min="9" max="9"/>
    <col width="46" customWidth="1" min="10" max="10"/>
    <col width="62" customWidth="1" min="11" max="11"/>
    <col width="62" customWidth="1" min="12" max="12"/>
    <col width="24" customWidth="1" min="13" max="13"/>
    <col width="40" customWidth="1" min="14" max="14"/>
    <col width="40" customWidth="1" min="15" max="15"/>
    <col width="13" customWidth="1" min="16" max="16"/>
    <col width="17" customWidth="1" min="17" max="17"/>
    <col width="17" customWidth="1" min="18" max="18"/>
    <col width="80" customWidth="1" min="19" max="19"/>
    <col width="80" customWidth="1" min="20" max="20"/>
    <col width="80" customWidth="1" min="21" max="21"/>
    <col width="80" customWidth="1" min="22" max="22"/>
    <col width="80" customWidth="1" min="23" max="23"/>
    <col width="80" customWidth="1" min="24" max="24"/>
    <col width="59" customWidth="1" min="25" max="25"/>
  </cols>
  <sheetData>
    <row r="1">
      <c r="A1" s="1" t="inlineStr">
        <is>
          <t>CONDENSED CONSOLIDATED STATEMENTS OF SHAREHOLDERS' EQUITY - UNAUDITED - USD ($) $ in Thousands</t>
        </is>
      </c>
      <c r="B1" s="2" t="inlineStr">
        <is>
          <t>Common Stock [Member]Class A [Member]</t>
        </is>
      </c>
      <c r="C1" s="2" t="inlineStr">
        <is>
          <t>Common Stock [Member]Class B [Member]</t>
        </is>
      </c>
      <c r="D1" s="2" t="inlineStr">
        <is>
          <t>Additional Paid-in Capital [Member]</t>
        </is>
      </c>
      <c r="E1" s="2" t="inlineStr">
        <is>
          <t>Additional Paid-in Capital [Member]Class A [Member]</t>
        </is>
      </c>
      <c r="F1" s="2" t="inlineStr">
        <is>
          <t>Additional Paid-in Capital [Member]Class B [Member]</t>
        </is>
      </c>
      <c r="G1" s="2" t="inlineStr">
        <is>
          <t>Retained Earnings [Member]</t>
        </is>
      </c>
      <c r="H1" s="2" t="inlineStr">
        <is>
          <t>Retained Earnings [Member]Class A [Member]</t>
        </is>
      </c>
      <c r="I1" s="2" t="inlineStr">
        <is>
          <t>Retained Earnings [Member]Class B [Member]</t>
        </is>
      </c>
      <c r="J1" s="2" t="inlineStr">
        <is>
          <t>Accumulated Other Comprehensive Loss [Member]</t>
        </is>
      </c>
      <c r="K1" s="2" t="inlineStr">
        <is>
          <t>Accumulated Other Comprehensive Loss [Member]Class A [Member]</t>
        </is>
      </c>
      <c r="L1" s="2" t="inlineStr">
        <is>
          <t>Accumulated Other Comprehensive Loss [Member]Class B [Member]</t>
        </is>
      </c>
      <c r="M1" s="2" t="inlineStr">
        <is>
          <t>Treasury Stock [Member]</t>
        </is>
      </c>
      <c r="N1" s="2" t="inlineStr">
        <is>
          <t>Treasury Stock [Member]Class A [Member]</t>
        </is>
      </c>
      <c r="O1" s="2" t="inlineStr">
        <is>
          <t>Treasury Stock [Member]Class B [Member]</t>
        </is>
      </c>
      <c r="P1" s="2" t="inlineStr">
        <is>
          <t>Total</t>
        </is>
      </c>
      <c r="Q1" s="2" t="inlineStr">
        <is>
          <t>Class A [Member]</t>
        </is>
      </c>
      <c r="R1" s="2" t="inlineStr">
        <is>
          <t>Class B [Member]</t>
        </is>
      </c>
      <c r="S1" s="2" t="inlineStr">
        <is>
          <t>Cumulative Effect, Period of Adoption, Adjustment [Member]Common Stock [Member]Class A [Member]</t>
        </is>
      </c>
      <c r="T1" s="2" t="inlineStr">
        <is>
          <t>Cumulative Effect, Period of Adoption, Adjustment [Member]Common Stock [Member]Class B [Member]</t>
        </is>
      </c>
      <c r="U1" s="2" t="inlineStr">
        <is>
          <t>Cumulative Effect, Period of Adoption, Adjustment [Member]Additional Paid-in Capital [Member]</t>
        </is>
      </c>
      <c r="V1" s="2" t="inlineStr">
        <is>
          <t>Cumulative Effect, Period of Adoption, Adjustment [Member]Retained Earnings [Member]</t>
        </is>
      </c>
      <c r="W1" s="2" t="inlineStr">
        <is>
          <t>Cumulative Effect, Period of Adoption, Adjustment [Member]Accumulated Other Comprehensive Loss [Member]</t>
        </is>
      </c>
      <c r="X1" s="2" t="inlineStr">
        <is>
          <t>Cumulative Effect, Period of Adoption, Adjustment [Member]Treasury Stock [Member]</t>
        </is>
      </c>
      <c r="Y1" s="2" t="inlineStr">
        <is>
          <t>Cumulative Effect, Period of Adoption, Adjustment [Member]</t>
        </is>
      </c>
    </row>
    <row r="2">
      <c r="A2" s="4" t="inlineStr">
        <is>
          <t>Balance at Apr. 30, 2019</t>
        </is>
      </c>
      <c r="B2" s="6" t="n">
        <v>70127</v>
      </c>
      <c r="C2" s="6" t="n">
        <v>13055</v>
      </c>
      <c r="D2" s="6" t="n">
        <v>422305</v>
      </c>
      <c r="G2" s="6" t="n">
        <v>1931074</v>
      </c>
      <c r="J2" s="6" t="n">
        <v>-508738</v>
      </c>
      <c r="M2" s="6" t="n">
        <v>-746476</v>
      </c>
      <c r="P2" s="6" t="n">
        <v>1181347</v>
      </c>
    </row>
    <row r="3">
      <c r="A3" s="3" t="inlineStr">
        <is>
          <t>Increase (Decrease) in Stockholders' Equity [Roll Forward]</t>
        </is>
      </c>
    </row>
    <row r="4">
      <c r="A4" s="4" t="inlineStr">
        <is>
          <t>Restricted Shares Issued Under Stock-Based Compensation Plans</t>
        </is>
      </c>
      <c r="B4" s="5" t="n">
        <v>0</v>
      </c>
      <c r="C4" s="5" t="n">
        <v>0</v>
      </c>
      <c r="D4" s="5" t="n">
        <v>-5304</v>
      </c>
      <c r="G4" s="5" t="n">
        <v>0</v>
      </c>
      <c r="J4" s="5" t="n">
        <v>0</v>
      </c>
      <c r="M4" s="5" t="n">
        <v>5603</v>
      </c>
      <c r="P4" s="5" t="n">
        <v>299</v>
      </c>
    </row>
    <row r="5">
      <c r="A5" s="4" t="inlineStr">
        <is>
          <t>Impact of Tax Withholding on Stock-Based Compensation and Other</t>
        </is>
      </c>
      <c r="B5" s="5" t="n">
        <v>0</v>
      </c>
      <c r="C5" s="5" t="n">
        <v>0</v>
      </c>
      <c r="D5" s="5" t="n">
        <v>355</v>
      </c>
      <c r="G5" s="5" t="n">
        <v>0</v>
      </c>
      <c r="J5" s="5" t="n">
        <v>0</v>
      </c>
      <c r="M5" s="5" t="n">
        <v>-1951</v>
      </c>
      <c r="P5" s="5" t="n">
        <v>-1596</v>
      </c>
    </row>
    <row r="6">
      <c r="A6" s="4" t="inlineStr">
        <is>
          <t>Stock-based Compensation Expense</t>
        </is>
      </c>
      <c r="B6" s="5" t="n">
        <v>0</v>
      </c>
      <c r="C6" s="5" t="n">
        <v>0</v>
      </c>
      <c r="D6" s="5" t="n">
        <v>15662</v>
      </c>
      <c r="G6" s="5" t="n">
        <v>0</v>
      </c>
      <c r="J6" s="5" t="n">
        <v>0</v>
      </c>
      <c r="M6" s="5" t="n">
        <v>0</v>
      </c>
      <c r="P6" s="5" t="n">
        <v>15662</v>
      </c>
    </row>
    <row r="7">
      <c r="A7" s="4" t="inlineStr">
        <is>
          <t>Purchase of Treasury Shares</t>
        </is>
      </c>
      <c r="B7" s="5" t="n">
        <v>0</v>
      </c>
      <c r="C7" s="5" t="n">
        <v>0</v>
      </c>
      <c r="D7" s="5" t="n">
        <v>0</v>
      </c>
      <c r="G7" s="5" t="n">
        <v>0</v>
      </c>
      <c r="J7" s="5" t="n">
        <v>0</v>
      </c>
      <c r="M7" s="5" t="n">
        <v>-35000</v>
      </c>
      <c r="P7" s="5" t="n">
        <v>-35000</v>
      </c>
    </row>
    <row r="8">
      <c r="A8" s="4" t="inlineStr">
        <is>
          <t>Common Stock Dividends</t>
        </is>
      </c>
      <c r="B8" s="5" t="n">
        <v>0</v>
      </c>
      <c r="C8" s="5" t="n">
        <v>0</v>
      </c>
      <c r="E8" s="6" t="n">
        <v>0</v>
      </c>
      <c r="F8" s="6" t="n">
        <v>0</v>
      </c>
      <c r="H8" s="6" t="n">
        <v>-48331</v>
      </c>
      <c r="I8" s="6" t="n">
        <v>-9301</v>
      </c>
      <c r="K8" s="6" t="n">
        <v>0</v>
      </c>
      <c r="L8" s="6" t="n">
        <v>0</v>
      </c>
      <c r="N8" s="6" t="n">
        <v>0</v>
      </c>
      <c r="O8" s="6" t="n">
        <v>0</v>
      </c>
      <c r="Q8" s="6" t="n">
        <v>-48331</v>
      </c>
      <c r="R8" s="6" t="n">
        <v>-9301</v>
      </c>
    </row>
    <row r="9">
      <c r="A9" s="4" t="inlineStr">
        <is>
          <t>Common Stock Class Conversions</t>
        </is>
      </c>
      <c r="B9" s="5" t="n">
        <v>29</v>
      </c>
      <c r="C9" s="5" t="n">
        <v>-29</v>
      </c>
      <c r="D9" s="5" t="n">
        <v>0</v>
      </c>
      <c r="G9" s="5" t="n">
        <v>0</v>
      </c>
      <c r="J9" s="5" t="n">
        <v>0</v>
      </c>
      <c r="M9" s="5" t="n">
        <v>0</v>
      </c>
      <c r="P9" s="5" t="n">
        <v>0</v>
      </c>
    </row>
    <row r="10">
      <c r="A10" s="4" t="inlineStr">
        <is>
          <t>Comprehensive Income, Net of Tax</t>
        </is>
      </c>
      <c r="B10" s="5" t="n">
        <v>0</v>
      </c>
      <c r="C10" s="5" t="n">
        <v>0</v>
      </c>
      <c r="D10" s="5" t="n">
        <v>0</v>
      </c>
      <c r="G10" s="5" t="n">
        <v>83757</v>
      </c>
      <c r="J10" s="5" t="n">
        <v>10398</v>
      </c>
      <c r="M10" s="5" t="n">
        <v>0</v>
      </c>
      <c r="P10" s="5" t="n">
        <v>94155</v>
      </c>
    </row>
    <row r="11">
      <c r="A11" s="4" t="inlineStr">
        <is>
          <t>Balance at Jan. 31, 2020</t>
        </is>
      </c>
      <c r="B11" s="5" t="n">
        <v>70156</v>
      </c>
      <c r="C11" s="5" t="n">
        <v>13026</v>
      </c>
      <c r="D11" s="5" t="n">
        <v>433018</v>
      </c>
      <c r="G11" s="5" t="n">
        <v>1957199</v>
      </c>
      <c r="J11" s="5" t="n">
        <v>-498340</v>
      </c>
      <c r="M11" s="5" t="n">
        <v>-777824</v>
      </c>
      <c r="P11" s="5" t="n">
        <v>1197235</v>
      </c>
      <c r="S11" s="6" t="n">
        <v>70156</v>
      </c>
      <c r="T11" s="6" t="n">
        <v>13026</v>
      </c>
      <c r="U11" s="6" t="n">
        <v>433018</v>
      </c>
      <c r="V11" s="6" t="n">
        <v>1957199</v>
      </c>
      <c r="W11" s="6" t="n">
        <v>-498340</v>
      </c>
      <c r="X11" s="6" t="n">
        <v>-777824</v>
      </c>
      <c r="Y11" s="6" t="n">
        <v>1197235</v>
      </c>
    </row>
    <row r="12">
      <c r="A12" s="4" t="inlineStr">
        <is>
          <t>Balance at Oct. 31, 2019</t>
        </is>
      </c>
      <c r="B12" s="5" t="n">
        <v>70149</v>
      </c>
      <c r="C12" s="5" t="n">
        <v>13033</v>
      </c>
      <c r="D12" s="5" t="n">
        <v>429968</v>
      </c>
      <c r="G12" s="5" t="n">
        <v>1940902</v>
      </c>
      <c r="J12" s="5" t="n">
        <v>-505026</v>
      </c>
      <c r="M12" s="5" t="n">
        <v>-770030</v>
      </c>
      <c r="P12" s="5" t="n">
        <v>1178996</v>
      </c>
    </row>
    <row r="13">
      <c r="A13" s="3" t="inlineStr">
        <is>
          <t>Increase (Decrease) in Stockholders' Equity [Roll Forward]</t>
        </is>
      </c>
    </row>
    <row r="14">
      <c r="A14" s="4" t="inlineStr">
        <is>
          <t>Restricted Shares Issued Under Stock-Based Compensation Plans</t>
        </is>
      </c>
      <c r="B14" s="5" t="n">
        <v>0</v>
      </c>
      <c r="C14" s="5" t="n">
        <v>0</v>
      </c>
      <c r="D14" s="5" t="n">
        <v>-2512</v>
      </c>
      <c r="G14" s="5" t="n">
        <v>0</v>
      </c>
      <c r="J14" s="5" t="n">
        <v>0</v>
      </c>
      <c r="M14" s="5" t="n">
        <v>2597</v>
      </c>
      <c r="P14" s="5" t="n">
        <v>85</v>
      </c>
    </row>
    <row r="15">
      <c r="A15" s="4" t="inlineStr">
        <is>
          <t>Impact of Tax Withholding on Stock-Based Compensation and Other</t>
        </is>
      </c>
      <c r="B15" s="5" t="n">
        <v>0</v>
      </c>
      <c r="C15" s="5" t="n">
        <v>0</v>
      </c>
      <c r="D15" s="5" t="n">
        <v>189</v>
      </c>
      <c r="G15" s="5" t="n">
        <v>0</v>
      </c>
      <c r="J15" s="5" t="n">
        <v>0</v>
      </c>
      <c r="M15" s="5" t="n">
        <v>-391</v>
      </c>
      <c r="P15" s="5" t="n">
        <v>-202</v>
      </c>
    </row>
    <row r="16">
      <c r="A16" s="4" t="inlineStr">
        <is>
          <t>Stock-based Compensation Expense</t>
        </is>
      </c>
      <c r="B16" s="5" t="n">
        <v>0</v>
      </c>
      <c r="C16" s="5" t="n">
        <v>0</v>
      </c>
      <c r="D16" s="5" t="n">
        <v>5373</v>
      </c>
      <c r="G16" s="5" t="n">
        <v>0</v>
      </c>
      <c r="J16" s="5" t="n">
        <v>0</v>
      </c>
      <c r="M16" s="5" t="n">
        <v>0</v>
      </c>
      <c r="P16" s="5" t="n">
        <v>5373</v>
      </c>
    </row>
    <row r="17">
      <c r="A17" s="4" t="inlineStr">
        <is>
          <t>Purchase of Treasury Shares</t>
        </is>
      </c>
      <c r="B17" s="5" t="n">
        <v>0</v>
      </c>
      <c r="C17" s="5" t="n">
        <v>0</v>
      </c>
      <c r="D17" s="5" t="n">
        <v>0</v>
      </c>
      <c r="G17" s="5" t="n">
        <v>0</v>
      </c>
      <c r="J17" s="5" t="n">
        <v>0</v>
      </c>
      <c r="M17" s="5" t="n">
        <v>-10000</v>
      </c>
      <c r="P17" s="5" t="n">
        <v>-10000</v>
      </c>
    </row>
    <row r="18">
      <c r="A18" s="4" t="inlineStr">
        <is>
          <t>Common Stock Dividends</t>
        </is>
      </c>
      <c r="B18" s="5" t="n">
        <v>0</v>
      </c>
      <c r="C18" s="5" t="n">
        <v>0</v>
      </c>
      <c r="E18" s="5" t="n">
        <v>0</v>
      </c>
      <c r="F18" s="5" t="n">
        <v>0</v>
      </c>
      <c r="H18" s="5" t="n">
        <v>-16049</v>
      </c>
      <c r="I18" s="5" t="n">
        <v>-3097</v>
      </c>
      <c r="K18" s="5" t="n">
        <v>0</v>
      </c>
      <c r="L18" s="5" t="n">
        <v>0</v>
      </c>
      <c r="N18" s="5" t="n">
        <v>0</v>
      </c>
      <c r="O18" s="5" t="n">
        <v>0</v>
      </c>
      <c r="Q18" s="5" t="n">
        <v>-16049</v>
      </c>
      <c r="R18" s="5" t="n">
        <v>-3097</v>
      </c>
    </row>
    <row r="19">
      <c r="A19" s="4" t="inlineStr">
        <is>
          <t>Common Stock Class Conversions</t>
        </is>
      </c>
      <c r="B19" s="5" t="n">
        <v>7</v>
      </c>
      <c r="C19" s="5" t="n">
        <v>-7</v>
      </c>
      <c r="D19" s="5" t="n">
        <v>0</v>
      </c>
      <c r="G19" s="5" t="n">
        <v>0</v>
      </c>
      <c r="J19" s="5" t="n">
        <v>0</v>
      </c>
      <c r="M19" s="5" t="n">
        <v>0</v>
      </c>
      <c r="P19" s="5" t="n">
        <v>0</v>
      </c>
    </row>
    <row r="20">
      <c r="A20" s="4" t="inlineStr">
        <is>
          <t>Comprehensive Income, Net of Tax</t>
        </is>
      </c>
      <c r="B20" s="5" t="n">
        <v>0</v>
      </c>
      <c r="C20" s="5" t="n">
        <v>0</v>
      </c>
      <c r="D20" s="5" t="n">
        <v>0</v>
      </c>
      <c r="G20" s="5" t="n">
        <v>35443</v>
      </c>
      <c r="J20" s="5" t="n">
        <v>6686</v>
      </c>
      <c r="M20" s="5" t="n">
        <v>0</v>
      </c>
      <c r="P20" s="5" t="n">
        <v>42129</v>
      </c>
    </row>
    <row r="21">
      <c r="A21" s="4" t="inlineStr">
        <is>
          <t>Balance at Jan. 31, 2020</t>
        </is>
      </c>
      <c r="B21" s="5" t="n">
        <v>70156</v>
      </c>
      <c r="C21" s="5" t="n">
        <v>13026</v>
      </c>
      <c r="D21" s="5" t="n">
        <v>433018</v>
      </c>
      <c r="G21" s="5" t="n">
        <v>1957199</v>
      </c>
      <c r="J21" s="5" t="n">
        <v>-498340</v>
      </c>
      <c r="M21" s="5" t="n">
        <v>-777824</v>
      </c>
      <c r="P21" s="5" t="n">
        <v>1197235</v>
      </c>
      <c r="S21" s="5" t="n">
        <v>70156</v>
      </c>
      <c r="T21" s="5" t="n">
        <v>13026</v>
      </c>
      <c r="U21" s="5" t="n">
        <v>433018</v>
      </c>
      <c r="V21" s="5" t="n">
        <v>1957199</v>
      </c>
      <c r="W21" s="5" t="n">
        <v>-498340</v>
      </c>
      <c r="X21" s="5" t="n">
        <v>-777824</v>
      </c>
      <c r="Y21" s="5" t="n">
        <v>1197235</v>
      </c>
    </row>
    <row r="22">
      <c r="A22" s="4" t="inlineStr">
        <is>
          <t>Balance at Apr. 30, 2020</t>
        </is>
      </c>
      <c r="B22" s="5" t="n">
        <v>70166</v>
      </c>
      <c r="C22" s="5" t="n">
        <v>13016</v>
      </c>
      <c r="D22" s="5" t="n">
        <v>431680</v>
      </c>
      <c r="G22" s="5" t="n">
        <v>1780129</v>
      </c>
      <c r="J22" s="5" t="n">
        <v>-575497</v>
      </c>
      <c r="M22" s="5" t="n">
        <v>-785870</v>
      </c>
      <c r="P22" s="5" t="n">
        <v>933624</v>
      </c>
      <c r="S22" s="6" t="n">
        <v>0</v>
      </c>
      <c r="T22" s="6" t="n">
        <v>0</v>
      </c>
      <c r="U22" s="6" t="n">
        <v>0</v>
      </c>
      <c r="V22" s="6" t="n">
        <v>-1390</v>
      </c>
      <c r="W22" s="6" t="n">
        <v>0</v>
      </c>
      <c r="X22" s="6" t="n">
        <v>0</v>
      </c>
      <c r="Y22" s="6" t="n">
        <v>-1390</v>
      </c>
    </row>
    <row r="23">
      <c r="A23" s="3" t="inlineStr">
        <is>
          <t>Increase (Decrease) in Stockholders' Equity [Roll Forward]</t>
        </is>
      </c>
    </row>
    <row r="24">
      <c r="A24" s="4" t="inlineStr">
        <is>
          <t>Restricted Shares Issued Under Stock-Based Compensation Plans</t>
        </is>
      </c>
      <c r="B24" s="5" t="n">
        <v>0</v>
      </c>
      <c r="C24" s="5" t="n">
        <v>0</v>
      </c>
      <c r="D24" s="5" t="n">
        <v>-5392</v>
      </c>
      <c r="G24" s="5" t="n">
        <v>2</v>
      </c>
      <c r="J24" s="5" t="n">
        <v>0</v>
      </c>
      <c r="M24" s="5" t="n">
        <v>5575</v>
      </c>
      <c r="P24" s="5" t="n">
        <v>185</v>
      </c>
    </row>
    <row r="25">
      <c r="A25" s="4" t="inlineStr">
        <is>
          <t>Impact of Tax Withholding on Stock-Based Compensation and Other</t>
        </is>
      </c>
      <c r="B25" s="5" t="n">
        <v>0</v>
      </c>
      <c r="C25" s="5" t="n">
        <v>0</v>
      </c>
      <c r="D25" s="5" t="n">
        <v>371</v>
      </c>
      <c r="G25" s="5" t="n">
        <v>0</v>
      </c>
      <c r="J25" s="5" t="n">
        <v>0</v>
      </c>
      <c r="M25" s="5" t="n">
        <v>-1762</v>
      </c>
      <c r="P25" s="5" t="n">
        <v>-1391</v>
      </c>
    </row>
    <row r="26">
      <c r="A26" s="4" t="inlineStr">
        <is>
          <t>Stock-based Compensation Expense</t>
        </is>
      </c>
      <c r="B26" s="5" t="n">
        <v>0</v>
      </c>
      <c r="C26" s="5" t="n">
        <v>0</v>
      </c>
      <c r="D26" s="5" t="n">
        <v>14744</v>
      </c>
      <c r="G26" s="5" t="n">
        <v>0</v>
      </c>
      <c r="J26" s="5" t="n">
        <v>0</v>
      </c>
      <c r="M26" s="5" t="n">
        <v>0</v>
      </c>
      <c r="P26" s="5" t="n">
        <v>14744</v>
      </c>
    </row>
    <row r="27">
      <c r="A27" s="4" t="inlineStr">
        <is>
          <t>Purchase of Treasury Shares</t>
        </is>
      </c>
      <c r="B27" s="5" t="n">
        <v>0</v>
      </c>
      <c r="C27" s="5" t="n">
        <v>0</v>
      </c>
      <c r="D27" s="5" t="n">
        <v>0</v>
      </c>
      <c r="G27" s="5" t="n">
        <v>0</v>
      </c>
      <c r="J27" s="5" t="n">
        <v>0</v>
      </c>
      <c r="M27" s="5" t="n">
        <v>-7063</v>
      </c>
      <c r="P27" s="5" t="n">
        <v>-7063</v>
      </c>
    </row>
    <row r="28">
      <c r="A28" s="4" t="inlineStr">
        <is>
          <t>Common Stock Dividends</t>
        </is>
      </c>
      <c r="B28" s="5" t="n">
        <v>0</v>
      </c>
      <c r="C28" s="5" t="n">
        <v>0</v>
      </c>
      <c r="E28" s="5" t="n">
        <v>0</v>
      </c>
      <c r="F28" s="5" t="n">
        <v>0</v>
      </c>
      <c r="H28" s="5" t="n">
        <v>-48477</v>
      </c>
      <c r="I28" s="5" t="n">
        <v>-9325</v>
      </c>
      <c r="K28" s="5" t="n">
        <v>0</v>
      </c>
      <c r="L28" s="5" t="n">
        <v>0</v>
      </c>
      <c r="N28" s="5" t="n">
        <v>0</v>
      </c>
      <c r="O28" s="5" t="n">
        <v>0</v>
      </c>
      <c r="Q28" s="5" t="n">
        <v>-48477</v>
      </c>
      <c r="R28" s="5" t="n">
        <v>-9325</v>
      </c>
    </row>
    <row r="29">
      <c r="A29" s="4" t="inlineStr">
        <is>
          <t>Common Stock Class Conversions</t>
        </is>
      </c>
      <c r="B29" s="5" t="n">
        <v>42</v>
      </c>
      <c r="C29" s="5" t="n">
        <v>-42</v>
      </c>
      <c r="D29" s="5" t="n">
        <v>0</v>
      </c>
      <c r="G29" s="5" t="n">
        <v>0</v>
      </c>
      <c r="J29" s="5" t="n">
        <v>0</v>
      </c>
      <c r="M29" s="5" t="n">
        <v>0</v>
      </c>
      <c r="P29" s="5" t="n">
        <v>0</v>
      </c>
    </row>
    <row r="30">
      <c r="A30" s="4" t="inlineStr">
        <is>
          <t>Comprehensive Income, Net of Tax</t>
        </is>
      </c>
      <c r="B30" s="5" t="n">
        <v>0</v>
      </c>
      <c r="C30" s="5" t="n">
        <v>0</v>
      </c>
      <c r="D30" s="5" t="n">
        <v>0</v>
      </c>
      <c r="G30" s="5" t="n">
        <v>106927</v>
      </c>
      <c r="J30" s="5" t="n">
        <v>75968</v>
      </c>
      <c r="M30" s="5" t="n">
        <v>0</v>
      </c>
      <c r="P30" s="5" t="n">
        <v>182895</v>
      </c>
    </row>
    <row r="31">
      <c r="A31" s="4" t="inlineStr">
        <is>
          <t>Balance at Jan. 31, 2021</t>
        </is>
      </c>
      <c r="B31" s="5" t="n">
        <v>70208</v>
      </c>
      <c r="C31" s="5" t="n">
        <v>12974</v>
      </c>
      <c r="D31" s="5" t="n">
        <v>441403</v>
      </c>
      <c r="G31" s="5" t="n">
        <v>1827866</v>
      </c>
      <c r="J31" s="5" t="n">
        <v>-499529</v>
      </c>
      <c r="M31" s="5" t="n">
        <v>-789120</v>
      </c>
      <c r="P31" s="5" t="n">
        <v>1063802</v>
      </c>
    </row>
    <row r="32">
      <c r="A32" s="4" t="inlineStr">
        <is>
          <t>Balance at Oct. 31, 2020</t>
        </is>
      </c>
      <c r="B32" s="5" t="n">
        <v>70179</v>
      </c>
      <c r="C32" s="5" t="n">
        <v>13003</v>
      </c>
      <c r="D32" s="5" t="n">
        <v>435851</v>
      </c>
      <c r="G32" s="5" t="n">
        <v>1825025</v>
      </c>
      <c r="J32" s="5" t="n">
        <v>-541642</v>
      </c>
      <c r="M32" s="5" t="n">
        <v>-782203</v>
      </c>
      <c r="P32" s="5" t="n">
        <v>1020213</v>
      </c>
    </row>
    <row r="33">
      <c r="A33" s="3" t="inlineStr">
        <is>
          <t>Increase (Decrease) in Stockholders' Equity [Roll Forward]</t>
        </is>
      </c>
    </row>
    <row r="34">
      <c r="A34" s="4" t="inlineStr">
        <is>
          <t>Restricted Shares Issued Under Stock-Based Compensation Plans</t>
        </is>
      </c>
      <c r="B34" s="5" t="n">
        <v>0</v>
      </c>
      <c r="C34" s="5" t="n">
        <v>0</v>
      </c>
      <c r="D34" s="5" t="n">
        <v>-128</v>
      </c>
      <c r="G34" s="5" t="n">
        <v>2</v>
      </c>
      <c r="J34" s="5" t="n">
        <v>0</v>
      </c>
      <c r="M34" s="5" t="n">
        <v>193</v>
      </c>
      <c r="P34" s="5" t="n">
        <v>67</v>
      </c>
    </row>
    <row r="35">
      <c r="A35" s="4" t="inlineStr">
        <is>
          <t>Impact of Tax Withholding on Stock-Based Compensation and Other</t>
        </is>
      </c>
      <c r="B35" s="5" t="n">
        <v>0</v>
      </c>
      <c r="C35" s="5" t="n">
        <v>0</v>
      </c>
      <c r="D35" s="5" t="n">
        <v>2</v>
      </c>
      <c r="G35" s="5" t="n">
        <v>0</v>
      </c>
      <c r="J35" s="5" t="n">
        <v>0</v>
      </c>
      <c r="M35" s="5" t="n">
        <v>-47</v>
      </c>
      <c r="P35" s="5" t="n">
        <v>-45</v>
      </c>
    </row>
    <row r="36">
      <c r="A36" s="4" t="inlineStr">
        <is>
          <t>Stock-based Compensation Expense</t>
        </is>
      </c>
      <c r="B36" s="5" t="n">
        <v>0</v>
      </c>
      <c r="C36" s="5" t="n">
        <v>0</v>
      </c>
      <c r="D36" s="5" t="n">
        <v>5678</v>
      </c>
      <c r="G36" s="5" t="n">
        <v>0</v>
      </c>
      <c r="J36" s="5" t="n">
        <v>0</v>
      </c>
      <c r="M36" s="5" t="n">
        <v>0</v>
      </c>
      <c r="P36" s="5" t="n">
        <v>5678</v>
      </c>
    </row>
    <row r="37">
      <c r="A37" s="4" t="inlineStr">
        <is>
          <t>Purchase of Treasury Shares</t>
        </is>
      </c>
      <c r="B37" s="5" t="n">
        <v>0</v>
      </c>
      <c r="C37" s="5" t="n">
        <v>0</v>
      </c>
      <c r="D37" s="5" t="n">
        <v>0</v>
      </c>
      <c r="G37" s="5" t="n">
        <v>0</v>
      </c>
      <c r="J37" s="5" t="n">
        <v>0</v>
      </c>
      <c r="M37" s="5" t="n">
        <v>-7063</v>
      </c>
      <c r="P37" s="5" t="n">
        <v>-7063</v>
      </c>
    </row>
    <row r="38">
      <c r="A38" s="4" t="inlineStr">
        <is>
          <t>Common Stock Dividends</t>
        </is>
      </c>
      <c r="B38" s="5" t="n">
        <v>0</v>
      </c>
      <c r="C38" s="5" t="n">
        <v>0</v>
      </c>
      <c r="E38" s="6" t="n">
        <v>0</v>
      </c>
      <c r="F38" s="6" t="n">
        <v>0</v>
      </c>
      <c r="H38" s="6" t="n">
        <v>-16220</v>
      </c>
      <c r="I38" s="6" t="n">
        <v>-3102</v>
      </c>
      <c r="K38" s="6" t="n">
        <v>0</v>
      </c>
      <c r="L38" s="6" t="n">
        <v>0</v>
      </c>
      <c r="N38" s="6" t="n">
        <v>0</v>
      </c>
      <c r="O38" s="6" t="n">
        <v>0</v>
      </c>
      <c r="Q38" s="6" t="n">
        <v>-16220</v>
      </c>
      <c r="R38" s="6" t="n">
        <v>-3102</v>
      </c>
    </row>
    <row r="39">
      <c r="A39" s="4" t="inlineStr">
        <is>
          <t>Common Stock Class Conversions</t>
        </is>
      </c>
      <c r="B39" s="5" t="n">
        <v>29</v>
      </c>
      <c r="C39" s="5" t="n">
        <v>-29</v>
      </c>
      <c r="D39" s="5" t="n">
        <v>0</v>
      </c>
      <c r="G39" s="5" t="n">
        <v>0</v>
      </c>
      <c r="J39" s="5" t="n">
        <v>0</v>
      </c>
      <c r="M39" s="5" t="n">
        <v>0</v>
      </c>
      <c r="P39" s="5" t="n">
        <v>0</v>
      </c>
    </row>
    <row r="40">
      <c r="A40" s="4" t="inlineStr">
        <is>
          <t>Comprehensive Income, Net of Tax</t>
        </is>
      </c>
      <c r="B40" s="5" t="n">
        <v>0</v>
      </c>
      <c r="C40" s="5" t="n">
        <v>0</v>
      </c>
      <c r="D40" s="5" t="n">
        <v>0</v>
      </c>
      <c r="G40" s="5" t="n">
        <v>22161</v>
      </c>
      <c r="J40" s="5" t="n">
        <v>42113</v>
      </c>
      <c r="M40" s="5" t="n">
        <v>0</v>
      </c>
      <c r="P40" s="5" t="n">
        <v>64274</v>
      </c>
    </row>
    <row r="41">
      <c r="A41" s="4" t="inlineStr">
        <is>
          <t>Balance at Jan. 31, 2021</t>
        </is>
      </c>
      <c r="B41" s="6" t="n">
        <v>70208</v>
      </c>
      <c r="C41" s="6" t="n">
        <v>12974</v>
      </c>
      <c r="D41" s="6" t="n">
        <v>441403</v>
      </c>
      <c r="G41" s="6" t="n">
        <v>1827866</v>
      </c>
      <c r="J41" s="6" t="n">
        <v>-499529</v>
      </c>
      <c r="M41" s="6" t="n">
        <v>-789120</v>
      </c>
      <c r="P41" s="6" t="n">
        <v>1063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HAREHOLDERS' EQUITY - UNAUDITED (Parenthetical) - $ / share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4" t="inlineStr">
        <is>
          <t>Class A [Member]</t>
        </is>
      </c>
    </row>
    <row r="4">
      <c r="A4" s="3" t="inlineStr">
        <is>
          <t>Increase (Decrease) in Stockholders' Equity [Roll Forward]</t>
        </is>
      </c>
    </row>
    <row r="5">
      <c r="A5" s="4" t="inlineStr">
        <is>
          <t>Common stock dividend (in dollars per share)</t>
        </is>
      </c>
      <c r="B5" s="8" t="n">
        <v>0.3425</v>
      </c>
      <c r="C5" s="7" t="n">
        <v>0.34</v>
      </c>
      <c r="D5" s="8" t="n">
        <v>1.0275</v>
      </c>
      <c r="E5" s="7" t="n">
        <v>1.02</v>
      </c>
    </row>
    <row r="6">
      <c r="A6" s="4" t="inlineStr">
        <is>
          <t>Class B [Member]</t>
        </is>
      </c>
    </row>
    <row r="7">
      <c r="A7" s="3" t="inlineStr">
        <is>
          <t>Increase (Decrease) in Stockholders' Equity [Roll Forward]</t>
        </is>
      </c>
    </row>
    <row r="8">
      <c r="A8" s="4" t="inlineStr">
        <is>
          <t>Common stock dividend (in dollars per share)</t>
        </is>
      </c>
      <c r="B8" s="8" t="n">
        <v>0.3425</v>
      </c>
      <c r="C8" s="7" t="n">
        <v>0.34</v>
      </c>
      <c r="D8" s="8" t="n">
        <v>1.0275</v>
      </c>
      <c r="E8" s="7" t="n">
        <v>1.0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42:29Z</dcterms:created>
  <dcterms:modified xmlns:dcterms="http://purl.org/dc/terms/" xmlns:xsi="http://www.w3.org/2001/XMLSchema-instance" xsi:type="dcterms:W3CDTF">2021-03-05T16:42:29Z</dcterms:modified>
</cp:coreProperties>
</file>